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CASH FLO" sheetId="4" state="visible" r:id="rId4"/>
    <sheet xmlns:r="http://schemas.openxmlformats.org/officeDocument/2006/relationships" name="CONDENSED CONSOLIDATED STOCKHOL" sheetId="5" state="visible" r:id="rId5"/>
    <sheet xmlns:r="http://schemas.openxmlformats.org/officeDocument/2006/relationships" name="CONDENSED CONSOLIDATED STOCKH_2" sheetId="6" state="visible" r:id="rId6"/>
    <sheet xmlns:r="http://schemas.openxmlformats.org/officeDocument/2006/relationships" name="Summary of Significant Accounti" sheetId="7" state="visible" r:id="rId7"/>
    <sheet xmlns:r="http://schemas.openxmlformats.org/officeDocument/2006/relationships" name="Revenues" sheetId="8" state="visible" r:id="rId8"/>
    <sheet xmlns:r="http://schemas.openxmlformats.org/officeDocument/2006/relationships" name="Acquisitions" sheetId="9" state="visible" r:id="rId9"/>
    <sheet xmlns:r="http://schemas.openxmlformats.org/officeDocument/2006/relationships" name="Discontinued Operations" sheetId="10" state="visible" r:id="rId10"/>
    <sheet xmlns:r="http://schemas.openxmlformats.org/officeDocument/2006/relationships" name="Reportable Segments" sheetId="11" state="visible" r:id="rId11"/>
    <sheet xmlns:r="http://schemas.openxmlformats.org/officeDocument/2006/relationships" name="Income (loss) per Share" sheetId="12" state="visible" r:id="rId12"/>
    <sheet xmlns:r="http://schemas.openxmlformats.org/officeDocument/2006/relationships" name="Credit Losses"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Long-Lived Assets" sheetId="16" state="visible" r:id="rId16"/>
    <sheet xmlns:r="http://schemas.openxmlformats.org/officeDocument/2006/relationships" name="Severance, Restructuring, and A" sheetId="17" state="visible" r:id="rId17"/>
    <sheet xmlns:r="http://schemas.openxmlformats.org/officeDocument/2006/relationships" name="Long-Term Debt and Other Borrow" sheetId="18" state="visible" r:id="rId18"/>
    <sheet xmlns:r="http://schemas.openxmlformats.org/officeDocument/2006/relationships" name="Net Investment Hedge" sheetId="19" state="visible" r:id="rId19"/>
    <sheet xmlns:r="http://schemas.openxmlformats.org/officeDocument/2006/relationships" name="Income Taxes" sheetId="20" state="visible" r:id="rId20"/>
    <sheet xmlns:r="http://schemas.openxmlformats.org/officeDocument/2006/relationships" name="Pension and Other Postretiremen" sheetId="21" state="visible" r:id="rId21"/>
    <sheet xmlns:r="http://schemas.openxmlformats.org/officeDocument/2006/relationships" name="Comprehensive Income and Accumu" sheetId="22" state="visible" r:id="rId22"/>
    <sheet xmlns:r="http://schemas.openxmlformats.org/officeDocument/2006/relationships" name="Share Repurchase"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Summary of Significant Accoun_2" sheetId="26" state="visible" r:id="rId26"/>
    <sheet xmlns:r="http://schemas.openxmlformats.org/officeDocument/2006/relationships" name="Revenues (Tables)" sheetId="27" state="visible" r:id="rId27"/>
    <sheet xmlns:r="http://schemas.openxmlformats.org/officeDocument/2006/relationships" name="Acquisitions (Tables)" sheetId="28" state="visible" r:id="rId28"/>
    <sheet xmlns:r="http://schemas.openxmlformats.org/officeDocument/2006/relationships" name="Discontinued Operations (Tables" sheetId="29" state="visible" r:id="rId29"/>
    <sheet xmlns:r="http://schemas.openxmlformats.org/officeDocument/2006/relationships" name="Reportable Segments (Tables)" sheetId="30" state="visible" r:id="rId30"/>
    <sheet xmlns:r="http://schemas.openxmlformats.org/officeDocument/2006/relationships" name="Income (loss) per Share (Tables" sheetId="31" state="visible" r:id="rId31"/>
    <sheet xmlns:r="http://schemas.openxmlformats.org/officeDocument/2006/relationships" name="Credit Losses (Tables)" sheetId="32" state="visible" r:id="rId32"/>
    <sheet xmlns:r="http://schemas.openxmlformats.org/officeDocument/2006/relationships" name="Inventories (Tables)" sheetId="33" state="visible" r:id="rId33"/>
    <sheet xmlns:r="http://schemas.openxmlformats.org/officeDocument/2006/relationships" name="Leases (Tables)" sheetId="34" state="visible" r:id="rId34"/>
    <sheet xmlns:r="http://schemas.openxmlformats.org/officeDocument/2006/relationships" name="Severance, Restructuring, and_2" sheetId="35" state="visible" r:id="rId35"/>
    <sheet xmlns:r="http://schemas.openxmlformats.org/officeDocument/2006/relationships" name="Long-Term Debt and Other Borr_2" sheetId="36" state="visible" r:id="rId36"/>
    <sheet xmlns:r="http://schemas.openxmlformats.org/officeDocument/2006/relationships" name="Pension and Other Postretirem_2" sheetId="37" state="visible" r:id="rId37"/>
    <sheet xmlns:r="http://schemas.openxmlformats.org/officeDocument/2006/relationships" name="Comprehensive Income and Accu_2" sheetId="38" state="visible" r:id="rId38"/>
    <sheet xmlns:r="http://schemas.openxmlformats.org/officeDocument/2006/relationships" name="Summary of Significant Accoun_3" sheetId="39" state="visible" r:id="rId39"/>
    <sheet xmlns:r="http://schemas.openxmlformats.org/officeDocument/2006/relationships" name="Revenues - Major Product Catego" sheetId="40" state="visible" r:id="rId40"/>
    <sheet xmlns:r="http://schemas.openxmlformats.org/officeDocument/2006/relationships" name="Revenues - Location of Customer" sheetId="41" state="visible" r:id="rId41"/>
    <sheet xmlns:r="http://schemas.openxmlformats.org/officeDocument/2006/relationships" name="Revenues - Estimated and Accrue" sheetId="42" state="visible" r:id="rId42"/>
    <sheet xmlns:r="http://schemas.openxmlformats.org/officeDocument/2006/relationships" name="Revenues - Additional Informati" sheetId="43" state="visible" r:id="rId43"/>
    <sheet xmlns:r="http://schemas.openxmlformats.org/officeDocument/2006/relationships" name="Revenues - Deferred Revenue (De" sheetId="44" state="visible" r:id="rId44"/>
    <sheet xmlns:r="http://schemas.openxmlformats.org/officeDocument/2006/relationships" name="Revenues - Sales Commissions (D" sheetId="45" state="visible" r:id="rId45"/>
    <sheet xmlns:r="http://schemas.openxmlformats.org/officeDocument/2006/relationships" name="Acquisitions - Additional Infor" sheetId="46" state="visible" r:id="rId46"/>
    <sheet xmlns:r="http://schemas.openxmlformats.org/officeDocument/2006/relationships" name="Acquisitions - Schedule of Reco" sheetId="47" state="visible" r:id="rId47"/>
    <sheet xmlns:r="http://schemas.openxmlformats.org/officeDocument/2006/relationships" name="Acquisitions - Schedule of Acqu" sheetId="48" state="visible" r:id="rId48"/>
    <sheet xmlns:r="http://schemas.openxmlformats.org/officeDocument/2006/relationships" name="Discontinued Operations - Addit" sheetId="49" state="visible" r:id="rId49"/>
    <sheet xmlns:r="http://schemas.openxmlformats.org/officeDocument/2006/relationships" name="Discontinued Operations - Opera" sheetId="50" state="visible" r:id="rId50"/>
    <sheet xmlns:r="http://schemas.openxmlformats.org/officeDocument/2006/relationships" name="Reportable Segments - Additiona" sheetId="51" state="visible" r:id="rId51"/>
    <sheet xmlns:r="http://schemas.openxmlformats.org/officeDocument/2006/relationships" name="Reportable Segments - Operating" sheetId="52" state="visible" r:id="rId52"/>
    <sheet xmlns:r="http://schemas.openxmlformats.org/officeDocument/2006/relationships" name="Reportable Segments - Reconcili" sheetId="53" state="visible" r:id="rId53"/>
    <sheet xmlns:r="http://schemas.openxmlformats.org/officeDocument/2006/relationships" name="Income (loss) per Share - Basis" sheetId="54" state="visible" r:id="rId54"/>
    <sheet xmlns:r="http://schemas.openxmlformats.org/officeDocument/2006/relationships" name="Income (loss) per Share - Addit" sheetId="55" state="visible" r:id="rId55"/>
    <sheet xmlns:r="http://schemas.openxmlformats.org/officeDocument/2006/relationships" name="Credit Losses (Details)" sheetId="56" state="visible" r:id="rId56"/>
    <sheet xmlns:r="http://schemas.openxmlformats.org/officeDocument/2006/relationships" name="Inventories (Details)" sheetId="57" state="visible" r:id="rId57"/>
    <sheet xmlns:r="http://schemas.openxmlformats.org/officeDocument/2006/relationships" name="Leases - Additional Information" sheetId="58" state="visible" r:id="rId58"/>
    <sheet xmlns:r="http://schemas.openxmlformats.org/officeDocument/2006/relationships" name="Leases - Components of Lease Ex" sheetId="59" state="visible" r:id="rId59"/>
    <sheet xmlns:r="http://schemas.openxmlformats.org/officeDocument/2006/relationships" name="Leases - Supplemental Cash Flow" sheetId="60" state="visible" r:id="rId60"/>
    <sheet xmlns:r="http://schemas.openxmlformats.org/officeDocument/2006/relationships" name="Leases - Supplemental Balance S" sheetId="61" state="visible" r:id="rId61"/>
    <sheet xmlns:r="http://schemas.openxmlformats.org/officeDocument/2006/relationships" name="Leases - Supplemental Other Inf" sheetId="62" state="visible" r:id="rId62"/>
    <sheet xmlns:r="http://schemas.openxmlformats.org/officeDocument/2006/relationships" name="Leases - Maturities of Lease Li" sheetId="63" state="visible" r:id="rId63"/>
    <sheet xmlns:r="http://schemas.openxmlformats.org/officeDocument/2006/relationships" name="Long-Lived Assets (Details)" sheetId="64" state="visible" r:id="rId64"/>
    <sheet xmlns:r="http://schemas.openxmlformats.org/officeDocument/2006/relationships" name="Severance, Restructuring, and_3" sheetId="65" state="visible" r:id="rId65"/>
    <sheet xmlns:r="http://schemas.openxmlformats.org/officeDocument/2006/relationships" name="Severance, Restructuring, and_4" sheetId="66" state="visible" r:id="rId66"/>
    <sheet xmlns:r="http://schemas.openxmlformats.org/officeDocument/2006/relationships" name="Long-Term Debt and Other Borr_3" sheetId="67" state="visible" r:id="rId67"/>
    <sheet xmlns:r="http://schemas.openxmlformats.org/officeDocument/2006/relationships" name="Long-Term Debt and Other Borr_4" sheetId="68" state="visible" r:id="rId68"/>
    <sheet xmlns:r="http://schemas.openxmlformats.org/officeDocument/2006/relationships" name="Net Investment Hedge (Details)" sheetId="69" state="visible" r:id="rId69"/>
    <sheet xmlns:r="http://schemas.openxmlformats.org/officeDocument/2006/relationships" name="Income Taxes (Details)" sheetId="70" state="visible" r:id="rId70"/>
    <sheet xmlns:r="http://schemas.openxmlformats.org/officeDocument/2006/relationships" name="Pension and Other Postretirem_3" sheetId="71" state="visible" r:id="rId71"/>
    <sheet xmlns:r="http://schemas.openxmlformats.org/officeDocument/2006/relationships" name="Pension and Other Postretirem_4" sheetId="72" state="visible" r:id="rId72"/>
    <sheet xmlns:r="http://schemas.openxmlformats.org/officeDocument/2006/relationships" name="Comprehensive Income and Accu_3" sheetId="73" state="visible" r:id="rId73"/>
    <sheet xmlns:r="http://schemas.openxmlformats.org/officeDocument/2006/relationships" name="Comprehensive Income and Accu_4" sheetId="74" state="visible" r:id="rId74"/>
    <sheet xmlns:r="http://schemas.openxmlformats.org/officeDocument/2006/relationships" name="Comprehensive Income and Accu_5" sheetId="75" state="visible" r:id="rId75"/>
    <sheet xmlns:r="http://schemas.openxmlformats.org/officeDocument/2006/relationships" name="Share Repurchase (Details)" sheetId="76" state="visible" r:id="rId7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_);(#,##0%)"/>
    <numFmt numFmtId="167" formatCode="_(&quot;$ &quot;#,##0.0_);_(&quot;$ &quot;(#,##0.0)"/>
    <numFmt numFmtId="168" formatCode="#,##0.0_);(#,##0.0)"/>
    <numFmt numFmtId="169" formatCode="#,##0.00%_);(#,##0.00%)"/>
    <numFmt numFmtId="170" formatCode="#,##0.000%_);(#,##0.000%)"/>
    <numFmt numFmtId="171" formatCode="_(&quot;€ &quot;#,##0_);_(&quot;€ &quot;(#,##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Oct. 01,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2561</t>
        </is>
      </c>
      <c r="C8" s="4" t="inlineStr">
        <is>
          <t xml:space="preserve"> </t>
        </is>
      </c>
    </row>
    <row r="9">
      <c r="A9" s="4" t="inlineStr">
        <is>
          <t>Entity Registrant Name</t>
        </is>
      </c>
      <c r="B9" s="4" t="inlineStr">
        <is>
          <t>BELDE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3601505</t>
        </is>
      </c>
      <c r="C11" s="4" t="inlineStr">
        <is>
          <t xml:space="preserve"> </t>
        </is>
      </c>
    </row>
    <row r="12">
      <c r="A12" s="4" t="inlineStr">
        <is>
          <t>Entity Address, Address Line One</t>
        </is>
      </c>
      <c r="B12" s="4" t="inlineStr">
        <is>
          <t>1 North Brentwood Boulevard,</t>
        </is>
      </c>
      <c r="C12" s="4" t="inlineStr">
        <is>
          <t xml:space="preserve"> </t>
        </is>
      </c>
    </row>
    <row r="13">
      <c r="A13" s="4" t="inlineStr">
        <is>
          <t>Entity Address, Address Line Two</t>
        </is>
      </c>
      <c r="B13" s="4" t="inlineStr">
        <is>
          <t>15th Floor,</t>
        </is>
      </c>
      <c r="C13" s="4" t="inlineStr">
        <is>
          <t xml:space="preserve"> </t>
        </is>
      </c>
    </row>
    <row r="14">
      <c r="A14" s="4" t="inlineStr">
        <is>
          <t>Entity Address, City or Town</t>
        </is>
      </c>
      <c r="B14" s="4" t="inlineStr">
        <is>
          <t>St. Louis</t>
        </is>
      </c>
      <c r="C14" s="4" t="inlineStr">
        <is>
          <t xml:space="preserve"> </t>
        </is>
      </c>
    </row>
    <row r="15">
      <c r="A15" s="4" t="inlineStr">
        <is>
          <t>Entity Address, State or Province</t>
        </is>
      </c>
      <c r="B15" s="4" t="inlineStr">
        <is>
          <t>MO</t>
        </is>
      </c>
      <c r="C15" s="4" t="inlineStr">
        <is>
          <t xml:space="preserve"> </t>
        </is>
      </c>
    </row>
    <row r="16">
      <c r="A16" s="4" t="inlineStr">
        <is>
          <t>Entity Address, Postal Zip Code</t>
        </is>
      </c>
      <c r="B16" s="4" t="inlineStr">
        <is>
          <t>63105</t>
        </is>
      </c>
      <c r="C16" s="4" t="inlineStr">
        <is>
          <t xml:space="preserve"> </t>
        </is>
      </c>
    </row>
    <row r="17">
      <c r="A17" s="4" t="inlineStr">
        <is>
          <t>City Area Code</t>
        </is>
      </c>
      <c r="B17" s="4" t="inlineStr">
        <is>
          <t>314</t>
        </is>
      </c>
      <c r="C17" s="4" t="inlineStr">
        <is>
          <t xml:space="preserve"> </t>
        </is>
      </c>
    </row>
    <row r="18">
      <c r="A18" s="4" t="inlineStr">
        <is>
          <t>Local Phone Number</t>
        </is>
      </c>
      <c r="B18" s="4" t="inlineStr">
        <is>
          <t>854-8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ommon stock, $0.01 par value</t>
        </is>
      </c>
      <c r="C25" s="4" t="inlineStr">
        <is>
          <t xml:space="preserve"> </t>
        </is>
      </c>
    </row>
    <row r="26">
      <c r="A26" s="4" t="inlineStr">
        <is>
          <t>Trading Symbol</t>
        </is>
      </c>
      <c r="B26" s="4" t="inlineStr">
        <is>
          <t>BDC</t>
        </is>
      </c>
      <c r="C26" s="4" t="inlineStr">
        <is>
          <t xml:space="preserve"> </t>
        </is>
      </c>
    </row>
    <row r="27">
      <c r="A27" s="4" t="inlineStr">
        <is>
          <t>Security Exchange Name</t>
        </is>
      </c>
      <c r="B27" s="4" t="inlineStr">
        <is>
          <t>NYSE</t>
        </is>
      </c>
      <c r="C27" s="4" t="inlineStr">
        <is>
          <t xml:space="preserve"> </t>
        </is>
      </c>
    </row>
    <row r="28">
      <c r="A28" s="4" t="inlineStr">
        <is>
          <t>Entity Common Stock, Shares Outstanding</t>
        </is>
      </c>
      <c r="B28" s="4" t="inlineStr">
        <is>
          <t xml:space="preserve"> </t>
        </is>
      </c>
      <c r="C28" s="5" t="n">
        <v>41681610</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3</t>
        </is>
      </c>
      <c r="C31" s="4" t="inlineStr">
        <is>
          <t xml:space="preserve"> </t>
        </is>
      </c>
    </row>
    <row r="32">
      <c r="A32" s="4" t="inlineStr">
        <is>
          <t>Entity Central Index Key</t>
        </is>
      </c>
      <c r="B32" s="4" t="inlineStr">
        <is>
          <t>000091314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Oct. 01, 2023</t>
        </is>
      </c>
    </row>
    <row r="3">
      <c r="A3" s="3" t="inlineStr">
        <is>
          <t>Discontinued Operations and Disposal Groups [Abstract]</t>
        </is>
      </c>
      <c r="B3" s="4" t="inlineStr">
        <is>
          <t xml:space="preserve"> </t>
        </is>
      </c>
    </row>
    <row r="4">
      <c r="A4" s="4" t="inlineStr">
        <is>
          <t>Discontinued Operations</t>
        </is>
      </c>
      <c r="B4" s="4" t="inlineStr">
        <is>
          <t>Discontinued Operations On February 22, 2022, we sold Tripwire for gross cash consideration of $350 million. T he divestiture of Tripwire represented a strategic shift impacting our operations and financial results. As a result, the Tripwire disposal group, which was included in our Industrial Automation Solutions segment, is reported within discontinued operations. We recognized a loss on disposal of discontinued operations, net of tax of $5.4 million and $9.9 million during the three and nine months ended October 2, 2022, respectively. The following table summarizes the operating results of the Tripwire disposal group from January 1, 2022 to the February 22, 2022 disposal date (in thousands): Revenues $ 12,067 Cost of sales (3,256) Gross profit 8,811 Selling, general and administrative expenses (8,185) Research and development expenses (5,528) Amortization of intangible assets (638) Loss before taxes $ (5,540) From January 1, 2022 to February 22 , 2022, th e Tripwire disposal group did not have any capital expenditures and recognized share-based compensation expense of $0.2 million. The disposal group did not have any significant non-cash charges for investing activities from January 1, 2022 to February 22,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Oct. 01, 2023</t>
        </is>
      </c>
    </row>
    <row r="3">
      <c r="A3" s="3" t="inlineStr">
        <is>
          <t>Segment Reporting [Abstract]</t>
        </is>
      </c>
      <c r="B3" s="4" t="inlineStr">
        <is>
          <t xml:space="preserve"> </t>
        </is>
      </c>
    </row>
    <row r="4">
      <c r="A4" s="4" t="inlineStr">
        <is>
          <t>Reportable Segments</t>
        </is>
      </c>
      <c r="B4" s="4" t="inlineStr">
        <is>
          <t xml:space="preserve">Reportable SegmentsWe are organized around two global businesses: Enterprise Solutions and Industrial Automation Solutions. Each of the global businesses represents a reportable segment. The key measures of segment profit or loss are Segment Revenues and Segment EBITDA. Segment Revenues represent non-affiliate revenues. Segment EBITDA excludes certain items, including depreciation expense; amortization of intangibles; asset impairment; severance, restructuring, and acquisition integration costs; purchase accounting effects related to acquisitions, such as the adjustment of acquired inventory to fair value; and other costs. We allocate corporate expenses to the segments for purposes of measuring Segment EBITDA. Corporate expenses are allocated on the basis of each segment’s relative EBITDA prior to the allocation. Our measure of segment assets does not include cash, goodwill, intangible assets, deferred tax assets, or corporate assets. All goodwill is allocated to reporting units of our segments for purposes of impairment testing. Inter-company revenues between our segments is not material. Enterprise Solutions Industrial Automation Solutions Total Segments (In thousands) As of and for the three months ended October 1, 2023 Segment Revenues $ 283,905 $ 342,902 $ 626,807 Segment EBITDA 37,693 77,244 114,937 Depreciation expense 6,632 6,810 13,442 Amortization of intangibles 4,468 5,058 9,526 Amortization of software development intangible assets — 1,963 1,963 Severance, restructuring, and acquisition integration costs 3,453 2,622 6,075 Adjustments related to acquisitions and divestitures 197 298 495 Segment assets 625,356 698,287 1,323,643 As of and for the three months ended October 2, 2022 Segment Revenues $ 319,201 $ 351,290 $ 670,491 Segment EBITDA 46,110 71,055 117,165 Depreciation expense 6,020 5,827 11,847 Amortization of intangibles 4,512 5,593 10,105 Amortization of software development intangible assets 8 860 868 Severance, restructuring, and acquisition integration costs 2,702 1,858 4,560 Adjustments related to acquisitions and divestitures (2,537) 514 (2,023) Segment assets 575,829 632,997 1,208,826 As of and for the nine months ended October 1, 2023 Segment revenues $ 871,777 $ 1,089,064 $ 1,960,841 Segment EBITDA 118,854 229,662 348,516 Depreciation expense 18,779 19,699 38,478 Amortization of intangibles 15,171 15,091 30,262 Amortization of software development intangible assets — 5,235 5,235 Severance, restructuring, and acquisition integration costs 5,147 6,699 11,846 Adjustments related to acquisitions and divestitures 522 520 1,042 Segment assets 625,356 698,287 1,323,643 As of and for the nine months ended October 2, 2022 Segment Revenues $ 895,075 $ 1,052,338 $ 1,947,413 Segment EBITDA 118,818 206,643 325,461 Depreciation expense 17,214 17,229 34,443 Amortization of intangibles 13,051 15,048 28,099 Amortization of software development intangible assets 52 2,804 2,856 Severance, restructuring, and acquisition integration costs 7,605 6,535 14,140 Adjustments related to acquisitions and divestitures (3,095) 1,648 (1,447) Segment assets 575,829 632,997 1,208,826 The following table is a reconciliation of the total of the reportable segments’ Revenues and EBITDA to consolidated revenues and consolidated income from continuing operations before taxes, respectively. Three Months Ended Nine Months Ended October 1, 2023 October 2, 2022 October 1, 2023 October 2, 2022 (In thousands) Total Segment and Consolidated Revenues $ 626,807 $ 670,491 $ 1,960,841 $ 1,947,413 Total Segment EBITDA $ 114,937 $ 117,165 $ 348,516 $ 325,461 Gain on sale of asset 12,056 37,891 12,056 37,891 Depreciation expense (13,442) (11,847) (38,478) (34,443) Amortization of intangibles (9,526) (10,105) (30,262) (28,099) Severance, restructuring, and acquisition integration costs (1) (6,075) (4,560) (11,846) (14,140) Amortization of software development intangible assets (1,963) (868) (5,235) (2,856) Adjustments related to acquisitions and divestitures (2) (495) 2,023 (1,042) 1,447 Eliminations (63) (51) (146) (156) Consolidated operating income 95,429 129,648 273,563 285,105 Interest expense, net (8,580) (9,883) (25,593) (35,570) Loss on debt extinguishment — — — (6,392) Total non-operating pension benefit 328 26 1,462 2,296 Consolidated income from continuing operations before taxes $ 87,177 $ 119,791 $ 249,432 $ 245,439 (1) Severance, restructuring, and acquisition integration costs for the three and nine months ended October 1, 2023 and October 2, 2022 included costs related to our Acquisition Integration Program. See Note 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Oct. 01, 2023</t>
        </is>
      </c>
    </row>
    <row r="3">
      <c r="A3" s="3" t="inlineStr">
        <is>
          <t>Earnings Per Share [Abstract]</t>
        </is>
      </c>
      <c r="B3" s="4" t="inlineStr">
        <is>
          <t xml:space="preserve"> </t>
        </is>
      </c>
    </row>
    <row r="4">
      <c r="A4" s="4" t="inlineStr">
        <is>
          <t>Income (loss) per Share</t>
        </is>
      </c>
      <c r="B4" s="4" t="inlineStr">
        <is>
          <t>Income (loss) per Share The following table presents the basis for the income (loss) per share computations: Three Months Ended Nine Months Ended October 1, 2023 October 2, 2022 October 1, 2023 October 2, 2022 (In thousands) Numerator: Income from continuing operations $ 72,327 $ 103,687 $ 204,047 $ 206,425 Less: Net income (loss) attributable to noncontrolling interest (20) 27 (245) 111 Income from continuing operations attributable to Belden stockholders 72,347 103,660 204,292 206,314 Add: Loss from discontinued operations, net of tax — — — (3,685) Add: Loss on disposal of discontinued operations, net of tax — (5,366) — (9,933) Net income attributable to Belden stockholders $ 72,347 $ 98,294 $ 204,292 $ 192,696 Denominator: Weighted average shares outstanding, basic 42,053 43,466 42,460 44,181 Effect of dilutive common stock equivalents 572 597 669 629 Weighted average shares outstanding, diluted 42,625 44,063 43,129 44,810 For the three and nine months ended October 1, 2023, diluted weighted average shares outstanding excluded outstanding equity awards of 0.1 million and 0.2 million, respectively, as they were anti-dilutive. In addition, for the three and nine months ended October 1, 2023, diluted weighted average shares outstanding did not include outstanding equity a wards of 0.2 million and 0.3 million becau se the related performance conditions have not been satisfied. For the three and nine months ended October 2, 2022, diluted weighted average shares outstanding exclude outstanding equity awards of 0.7 million and 0.9 million as they are anti-dilutive. In addition, for the three and nine months ended October 2, 2022, diluted weighted average shares outstanding do not include outstanding equity awards of 0.0 million and 0.1 million, respectively, because the related performance conditions have not been satisfied. For purposes of calculating basic earnings per share, unvested restricted stock units are not included in the calculation of basic weighted average shares outstanding until all necessary conditions have been satisfied and issuance of the shares underlying the restricted stock units is no longer contingent. Necessary conditions are not satisfied until the vesting date, at which time holders of our restricted stock units receive shares of our common stock. For purposes of calculating diluted earnings per share, unvested restricted stock units are included to the extent that they are dilutive. In determining whether unvested restricted stock units are dilutive, each issuance of restricted stock units is considered separately. Once a restricted stock unit has vested, it is included in the calculation of both basic and diluted weighted average share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9 Months Ended</t>
        </is>
      </c>
    </row>
    <row r="2">
      <c r="B2" s="2" t="inlineStr">
        <is>
          <t>Oct. 01, 2023</t>
        </is>
      </c>
    </row>
    <row r="3">
      <c r="A3" s="3" t="inlineStr">
        <is>
          <t>Credit Loss [Abstract]</t>
        </is>
      </c>
      <c r="B3" s="4" t="inlineStr">
        <is>
          <t xml:space="preserve"> </t>
        </is>
      </c>
    </row>
    <row r="4">
      <c r="A4" s="4" t="inlineStr">
        <is>
          <t>Credit Losses</t>
        </is>
      </c>
      <c r="B4" s="4" t="inlineStr">
        <is>
          <t xml:space="preserve">Credit Losses We are exposed to credit losses primarily through sales of products and services. Our expected loss allowance methodology for accounts receivable is developed using historical collection experience, current and future economic and market conditions and a review of the current status of customers' trade accounts receivables. Due to the short-term nature of such receivables, the estimated amount of accounts receivable that may not be collected is based on aging of the accounts receivable balances and the financial condition of customers. Additionally, specific allowance amounts are established to record the appropriate provision for customers that have a higher probability of default. Our monitoring activities include timely account reconciliation, dispute resolution, payment confirmation, consideration of customers' financial condition and macroeconomic conditions. Balances are written off when determined to be uncollectible. Provisions and recoveries are included in selling, general and administrative expenses. The following table presents the activity in the trade receivables allowance for doubtful accounts for our continuing operations for the three and nine months ended October 1, 2023 and October 2, 2022, respectively: 2023 2022 (In thousands) Beginning balance at January 1 $ 7,954 $ 4,864 Current period provision 4,004 846 Acquisitions — 319 Recoveries collected — (50) Write-offs (3) (667) Fx impact (25) (19) Q1 ending balance $ 11,930 $ 5,293 Current period provision 4,194 656 Acquisitions 19 — Fx impact 11 (81) Write-offs — (64) Recoveries collected (8) (12) Q2 ending balance $ 16,146 $ 5,792 Current period provision 4,933 92 Write-offs (31) (2,717) Recoveries collected (824) (23) Fx impact (72) (104) Q3 ending balance $ 20,152 $ 3,04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01, 2023</t>
        </is>
      </c>
    </row>
    <row r="3">
      <c r="A3" s="3" t="inlineStr">
        <is>
          <t>Inventory Disclosure [Abstract]</t>
        </is>
      </c>
      <c r="B3" s="4" t="inlineStr">
        <is>
          <t xml:space="preserve"> </t>
        </is>
      </c>
    </row>
    <row r="4">
      <c r="A4" s="4" t="inlineStr">
        <is>
          <t>Inventories</t>
        </is>
      </c>
      <c r="B4" s="4" t="inlineStr">
        <is>
          <t xml:space="preserve">Inventories The following table presents the major classes of inventories as of October 1, 2023 and December 31, 2022 , respectively: October 1, 2023 December 31, 2022 (In thousands) Raw materials $ 174,980 $ 162,154 Work-in-process 40,555 35,011 Finished goods 176,675 190,311 Gross inventories 392,210 387,476 Excess and obsolete reserves (55,790) (45,913) Net inventories $ 336,420 $ 341,5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01, 2023</t>
        </is>
      </c>
    </row>
    <row r="3">
      <c r="A3" s="3" t="inlineStr">
        <is>
          <t>Leases [Abstract]</t>
        </is>
      </c>
      <c r="B3" s="4" t="inlineStr">
        <is>
          <t xml:space="preserve"> </t>
        </is>
      </c>
    </row>
    <row r="4">
      <c r="A4" s="4" t="inlineStr">
        <is>
          <t>Leases</t>
        </is>
      </c>
      <c r="B4" s="4" t="inlineStr">
        <is>
          <t>Leases We have operating and finance leases for properties, including manufacturing facilities, warehouses, and office space; as well as vehicles and equipment. We make certain judgments in determining whether a contract contains a lease in accordance with ASU 2016-02. Our leases have remaining lease terms within 1 to 15 years; some of which include extension and termination options. We do not assume renewals in our determination of the lease term unless the renewals are deemed to be reasonably certain as of the commencement date of the lease. We have a few short-term operating leases with terms less than twelve months - these leases are not recorded on our balance sheet and the overall rent expense is not material. We also have certain lease contracts that contain both lease and non-lease components. We have elected the practical expedient to account for these components together as a single, combined lease component. T he rate implicit in most of our leases is not readily determinable. As a result, we utilize the incremental borrowing rate to determine the present value of the lease payments, which is unique to each leased asset, and is based upon the term of the lease, commencement date of the lease, local currency of the leased asset, and the credit rating of the legal entity leasing the asset. Our lease agreements do not contain material residual value guarantees. Our variable lease expense was approximately $0.8 million and $2.4 million for the three and nine months ended October 1, 2023, respectively. Our variable lease expense was approximately $0.7 million and $2.2 million for the three and nine months ended October 2, 2022, respectively. The components of lease expense were as follows: Three Months Ended Nine Months Ended October 1, 2023 October 2, 2022 October 1, 2023 October 2, 2022 (In thousands) Operating lease cost $ 5,568 $ 5,185 $ 16,500 $ 15,978 Finance lease cost Amortization of right-of-use asset $ 187 $ 157 $ 578 $ 891 Interest on lease liabilities 75 65 232 193 Total finance lease cost $ 262 $ 222 $ 810 $ 1,084 Supplemental cash flow information related to leases was as follows: Three Months Ended Nine Months Ended October 1, 2023 October 2, 2022 October 1, 2023 October 2, 2022 (In thousands) Cash paid for amounts included in the measurement of lease liabilities: Operating cash flows from operating leases $ 4,674 $ 4,488 $ 13,964 $ 13,825 Operating cash flows from finance leases were not material during the three and nine months ended October 1, 2023 and October 2, 2022 . Supplemental balance sheet information related to leases was as follows: October 1, 2023 December 31, 2022 (In thousands, except lease term and discount rate) Operating leases: Total operating lease right-of-use assets $ 78,497 $ 73,376 Accrued liabilities $ 15,785 $ 16,442 Long-term operating lease liabilities 65,477 59,250 Total operating lease liabilities $ 81,262 $ 75,692 Finance leases: Other long-lived assets, at cost $ 6,309 $ 6,323 Accumulated depreciation (1,173) (733) Other long-lived assets, net $ 5,136 $ 5,590 Accrued liabilities $ 546 $ 391 Other long-term liabilities 5,672 5,928 Total finance lease liabilities $ 6,218 $ 6,319 October 1, 2023 December 31, 2022 (In thousands, except lease term and discount rate) Weighted Average Remaining Lease Term Operating leases 6 years 6 years Finance leases 9 years 10 years Weighted Average Discount Rate Operating leases 4.7 % 5.2 % Finance leases 4.2 % 4.2 % The following table summarizes maturities of lease liabilities as of October 1, 2023 and December 31, 2022, respectively: October 1, 2023 December 31, 2022 (In thousands) 2023 $ 4,513 $ 15,815 2024 16,377 14,809 2025 15,103 13,472 2026 13,606 11,964 2027 7,811 6,464 Thereafter 28,392 20,907 Total $ 85,802 $ 83,431 In addition, we covenanted the lease payments for certain Grass Valley property leases which include expiration dates through 2035, and collectively have approximately $22 million of fixed lease payments remaining. These lease guarantees were retained by Belden and not transferred to the buyer of Grass Valley. During 2022, Grass Valley defaulted on two property leases. As of October 1, 2023, we have a liability for expected, future payments of $7.4 million . The liability is based on certain assumptions, such as receiving a level of sublease income, that we will reassess on an ongoing basis. We will update the estimated liability balance for changes in assumptions as needed.</t>
        </is>
      </c>
    </row>
    <row r="5">
      <c r="A5" s="4" t="inlineStr">
        <is>
          <t>Leases</t>
        </is>
      </c>
      <c r="B5" s="4" t="inlineStr">
        <is>
          <t>Leases We have operating and finance leases for properties, including manufacturing facilities, warehouses, and office space; as well as vehicles and equipment. We make certain judgments in determining whether a contract contains a lease in accordance with ASU 2016-02. Our leases have remaining lease terms within 1 to 15 years; some of which include extension and termination options. We do not assume renewals in our determination of the lease term unless the renewals are deemed to be reasonably certain as of the commencement date of the lease. We have a few short-term operating leases with terms less than twelve months - these leases are not recorded on our balance sheet and the overall rent expense is not material. We also have certain lease contracts that contain both lease and non-lease components. We have elected the practical expedient to account for these components together as a single, combined lease component. T he rate implicit in most of our leases is not readily determinable. As a result, we utilize the incremental borrowing rate to determine the present value of the lease payments, which is unique to each leased asset, and is based upon the term of the lease, commencement date of the lease, local currency of the leased asset, and the credit rating of the legal entity leasing the asset. Our lease agreements do not contain material residual value guarantees. Our variable lease expense was approximately $0.8 million and $2.4 million for the three and nine months ended October 1, 2023, respectively. Our variable lease expense was approximately $0.7 million and $2.2 million for the three and nine months ended October 2, 2022, respectively. The components of lease expense were as follows: Three Months Ended Nine Months Ended October 1, 2023 October 2, 2022 October 1, 2023 October 2, 2022 (In thousands) Operating lease cost $ 5,568 $ 5,185 $ 16,500 $ 15,978 Finance lease cost Amortization of right-of-use asset $ 187 $ 157 $ 578 $ 891 Interest on lease liabilities 75 65 232 193 Total finance lease cost $ 262 $ 222 $ 810 $ 1,084 Supplemental cash flow information related to leases was as follows: Three Months Ended Nine Months Ended October 1, 2023 October 2, 2022 October 1, 2023 October 2, 2022 (In thousands) Cash paid for amounts included in the measurement of lease liabilities: Operating cash flows from operating leases $ 4,674 $ 4,488 $ 13,964 $ 13,825 Operating cash flows from finance leases were not material during the three and nine months ended October 1, 2023 and October 2, 2022 . Supplemental balance sheet information related to leases was as follows: October 1, 2023 December 31, 2022 (In thousands, except lease term and discount rate) Operating leases: Total operating lease right-of-use assets $ 78,497 $ 73,376 Accrued liabilities $ 15,785 $ 16,442 Long-term operating lease liabilities 65,477 59,250 Total operating lease liabilities $ 81,262 $ 75,692 Finance leases: Other long-lived assets, at cost $ 6,309 $ 6,323 Accumulated depreciation (1,173) (733) Other long-lived assets, net $ 5,136 $ 5,590 Accrued liabilities $ 546 $ 391 Other long-term liabilities 5,672 5,928 Total finance lease liabilities $ 6,218 $ 6,319 October 1, 2023 December 31, 2022 (In thousands, except lease term and discount rate) Weighted Average Remaining Lease Term Operating leases 6 years 6 years Finance leases 9 years 10 years Weighted Average Discount Rate Operating leases 4.7 % 5.2 % Finance leases 4.2 % 4.2 % The following table summarizes maturities of lease liabilities as of October 1, 2023 and December 31, 2022, respectively: October 1, 2023 December 31, 2022 (In thousands) 2023 $ 4,513 $ 15,815 2024 16,377 14,809 2025 15,103 13,472 2026 13,606 11,964 2027 7,811 6,464 Thereafter 28,392 20,907 Total $ 85,802 $ 83,431 In addition, we covenanted the lease payments for certain Grass Valley property leases which include expiration dates through 2035, and collectively have approximately $22 million of fixed lease payments remaining. These lease guarantees were retained by Belden and not transferred to the buyer of Grass Valley. During 2022, Grass Valley defaulted on two property leases. As of October 1, 2023, we have a liability for expected, future payments of $7.4 million . The liability is based on certain assumptions, such as receiving a level of sublease income, that we will reassess on an ongoing basis. We will update the estimated liability balance for changes in assumptions as need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s</t>
        </is>
      </c>
      <c r="B1" s="2" t="inlineStr">
        <is>
          <t>9 Months Ended</t>
        </is>
      </c>
    </row>
    <row r="2">
      <c r="B2" s="2" t="inlineStr">
        <is>
          <t>Oct. 01, 2023</t>
        </is>
      </c>
    </row>
    <row r="3">
      <c r="A3" s="3" t="inlineStr">
        <is>
          <t>Property, Plant and Equipment [Abstract]</t>
        </is>
      </c>
      <c r="B3" s="4" t="inlineStr">
        <is>
          <t xml:space="preserve"> </t>
        </is>
      </c>
    </row>
    <row r="4">
      <c r="A4" s="4" t="inlineStr">
        <is>
          <t>Long-Lived Assets</t>
        </is>
      </c>
      <c r="B4" s="4" t="inlineStr">
        <is>
          <t>Long-Lived Assets Depreciation and Amortization Expense We recognized depreciation expense in income from continuing operations of $13.4 million and $38.5 million in the three and nine months ended October 1, 2023, respectively. We recognized depreciation expense in income from continuing operations of $11.8 million and $34.4 million in the three and nine months ended October 2, 2022, respectively. We recognized amortization expense in income from continuing operations of $11.5 million and $35.5 million in the three and nine months ended October 1, 2023, respectively. We recognized amortization expense in income from continuing operations of $11.0 million and $31.0 million in the three and nine months ended October 2, 2022, respectively. Gain on Sale of Assets During the three and nine months ended October 1, 2023, we sold our property in Ontario, Canada as part of a sale and leaseback transaction for $13.8 million, net of transaction costs and recognized a $12.1 million pre-tax gain on sale. This gain on sale was excluded from Segment EBITDA for our Industrial Automation Solutions segment. During the three and nine months ended October 2, 2022, we sold certain real estate in the United States for $42.2 million, net of transaction costs and recognized a $37.9 million pre-tax gain on sale. This gain on sale was excluded from Segment EBITDA of our Industrial Automation Solutions seg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everance, Restructuring, and Acquisition Integration Activities</t>
        </is>
      </c>
      <c r="B1" s="2" t="inlineStr">
        <is>
          <t>9 Months Ended</t>
        </is>
      </c>
    </row>
    <row r="2">
      <c r="B2" s="2" t="inlineStr">
        <is>
          <t>Oct. 01, 2023</t>
        </is>
      </c>
    </row>
    <row r="3">
      <c r="A3" s="3" t="inlineStr">
        <is>
          <t>Restructuring and Related Activities [Abstract]</t>
        </is>
      </c>
      <c r="B3" s="4" t="inlineStr">
        <is>
          <t xml:space="preserve"> </t>
        </is>
      </c>
    </row>
    <row r="4">
      <c r="A4" s="4" t="inlineStr">
        <is>
          <t>Severance, Restructuring, and Acquisition Integration Activities</t>
        </is>
      </c>
      <c r="B4" s="4" t="inlineStr">
        <is>
          <t xml:space="preserve">Severance, Restructuring, and Acquisition Integration Activities Acquisition Integration Program We are integrating our recent acquisitions with our existing businesses to achieve desired cost savings, which are primarily focused on consolidating existing and acquired facilities as well as other support functions. The Enterprise Solutions segment incurred $3.2 million and $4.5 million of restructuring and integration costs during the three and nine months ended October 1, 2023 , and the Industrial Automation Solutions segment incurred $1.6 million and $2.4 million of restructuring and integration co sts during the three and nine months ended October 1, 2023, respectively. The Enterprise Solutions segment incurred $3.7 million and $4.7 million of restructuring and integration costs during the three and nine months ended October 2, 2022, and the Industrial Automation Solutions segment incurred $0.1 million and $3.2 million of restructuring and integration costs during the three and nine months ended October 2, 2022, respectively. The restructuring and integration costs incurred during 2023 and 2022 primarily consisted of equipment transfer, costs to consolidate operating and support facilities, retention bonuses, relocation, travel, legal, and other costs. The majority of the restructuring and integration costs related to these actions were paid as incurred or are payable within the next 60 days. Furthermore, t here were no significant severance accrual balances as of October 1, 2023 or December 31, 2022. The following table summarizes the severance and other restructuring and integration costs of the Acquisition Integration Program described above by financial statement line item in the Condensed Consolidated Statement of Operations: Three Months Ended Nine Months Ended October 1, 2023 October 2, 2022 October 1, 2023 October 2, 2022 (In thousands) Cost of sales $ 214 $ 2,809 $ 214 $ 8,873 Selling, general and administrative expenses 4,657 1,823 6,654 5,756 Research and development expenses (50) — 44 — Total $ 4,821 $ 4,632 $ 6,912 $ 14,62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Borrowing Arrangements</t>
        </is>
      </c>
      <c r="B1" s="2" t="inlineStr">
        <is>
          <t>9 Months Ended</t>
        </is>
      </c>
    </row>
    <row r="2">
      <c r="B2" s="2" t="inlineStr">
        <is>
          <t>Oct. 01, 2023</t>
        </is>
      </c>
    </row>
    <row r="3">
      <c r="A3" s="3" t="inlineStr">
        <is>
          <t>Debt Disclosure [Abstract]</t>
        </is>
      </c>
      <c r="B3" s="4" t="inlineStr">
        <is>
          <t xml:space="preserve"> </t>
        </is>
      </c>
    </row>
    <row r="4">
      <c r="A4" s="4" t="inlineStr">
        <is>
          <t>Long-Term Debt and Other Borrowing Arrangements</t>
        </is>
      </c>
      <c r="B4" s="4" t="inlineStr">
        <is>
          <t xml:space="preserve">Long-Term Debt and Other Borrowing Arrangements The carrying values of our long-term debt were as follows: October 1, 2023 December 31, 2022 (In thousands) Revolving credit agreement due 2026 $ — $ — Senior subordinated notes: 3.375% Senior subordinated notes due 2027 473,355 480,330 3.875% Senior subordinated notes due 2028 368,165 373,590 3.375% Senior subordinated notes due 2031 315,570 320,220 Total senior subordinated notes 1,157,090 1,174,140 Less unamortized debt issuance costs (11,294) (12,964) Long-term debt $ 1,145,796 $ 1,161,176 Revolving Credit Agreement due 2026 We have a $300.0 million multi-currency asset-based revolving credit facility (the Revolver). The maturity date of the Revolver is June 2, 2026. The borrowing base under the Revolver includes eligible accounts receivable; inventory; and property, plant and equipment of certain of our subsidiaries in the United States, Canada, Germany, the United Kingdom and the Netherlands. Interest on outstanding borrowings is variable, based upon SOFR or other similar indices in foreign jurisdictions, plus a spread that ranges from 1.25%-1.75%, depending upon our leverage position. Outstanding borrowings in the U.S. and Canada may also, at our election, be priced on a base rate plus a spread that ranges from 0.25% — 0.75%, depending on our leverage position. We pay a commitment fee on the total commitments of 0.25%. In the event that we borrow more than 90% of our combined borrowing base or our borrowing base availability is less than $20.0 million, we are subject to a fixed charge coverage ratio covenant. As of October 1, 2023, we had no borrowings outstanding on the Revolver, and our available borrowing capacity was $291.9 million. Senior Subordinated Notes We had outstanding €200.0 million aggregate principal amount of 4.125% senior subordinated notes due 2026 (the 2026 Notes). During the nine months ended October 2, 2022, we repurchased the full €200.0 million 2026 Notes outstanding for cash consideration of €204.1 million ($227.9 million), including a redemption premium, and recognized a $6.4 million loss on debt extinguishment including the write-off of unamortized debt issuance costs. We have outstanding €450.0 million aggregate principal amount of 3.375% senior subordinated notes due 2027 (the 2027 Notes). The carrying value of the 2027 Notes as of October 1, 2023 is $473.4 million. The 2027 Notes are guaranteed on a senior subordinated basis by our current and future domestic subsidiaries. The 2027 Notes rank equal in right of payment with our senior subordinated notes due 2031 and 2028 and with any future subordinated debt, and they are subordinated to all of our senior debt and the senior debt of our subsidiary guarantors, including our Revolver. Interest is payable semiannually on January 15 and July 15 of each year. We have outstanding €350.0 million aggregate principal amount of 3.875% senior subordinated notes due 2028 (the 2028 Notes). The carrying value of the 2028 Notes as of October 1, 2023 is $368.2 million. The 2028 Notes are guaranteed on a senior subordinated basis by our current and future domestic subsidiaries. The 2028 Notes rank equal in right of payment with our senior subordinated notes due 2031 and 2027 and with any future subordinated debt, and they are subordinated to all of our senior debt and the senior debt of our subsidiary guarantors, including our Revolver. Interest is payable semiannually on March 15 and September 15 of each year. We have outstanding €300.0 million aggregate principal amount of 3.375% senior subordinated notes due 2031 (the 2031 Notes). The carrying value of the 2031 Notes as of October 1, 2023 is $315.6 million. The 2031 Notes are guaranteed on a senior subordinated basis by our current and future domestic subsidiaries. The 2031 Notes rank equal in right of payment with our senior subordinated notes due 2028 and 2027 and with any future subordinated debt, and they are subordinated to all of our senior debt and the senior debt of our subsidiary guarantor s, including our Revolver. Interest is payable semiannually on January 15 and July 15 of each yea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et Investment Hedge</t>
        </is>
      </c>
      <c r="B1" s="2" t="inlineStr">
        <is>
          <t>9 Months Ended</t>
        </is>
      </c>
    </row>
    <row r="2">
      <c r="B2" s="2" t="inlineStr">
        <is>
          <t>Oct. 01, 2023</t>
        </is>
      </c>
    </row>
    <row r="3">
      <c r="A3" s="3" t="inlineStr">
        <is>
          <t>Derivative Instruments and Hedging Activities Disclosure [Abstract]</t>
        </is>
      </c>
      <c r="B3" s="4" t="inlineStr">
        <is>
          <t xml:space="preserve"> </t>
        </is>
      </c>
    </row>
    <row r="4">
      <c r="A4" s="4" t="inlineStr">
        <is>
          <t>Net Investment Hedge</t>
        </is>
      </c>
      <c r="B4" s="4" t="inlineStr">
        <is>
          <t>Net Investment Hedge All of our euro denominated notes were issued by Belden Inc., a USD functional currency entity. As of October 1, 2023, €567.8 million o f our outstanding foreign denominated debt is designated as a net investment hedge on the foreign currency risk of our net investment in our euro foreign operations. The objective of the hedge is to protect the net investment in the foreign operation against adverse changes in the euro exchange rate. The transaction gain or loss is reported in the translation adjustment section of other comprehensive income. For the nine months ended October 1, 2023 and October 2, 2022, the transaction gain associated with the net investment hedge reported in other comprehensive income was $8.8 million and $102.1 million, respectively. In 2022, we de-designated €200.0 million of our outstanding debt that was previously designated as a net investment hedge. After the de-designation, transaction gains or losses associated with this €200.0 million of debt are reported in income from continuing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Oct. 0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30971</v>
      </c>
      <c r="C3" s="6" t="n">
        <v>687676</v>
      </c>
    </row>
    <row r="4">
      <c r="A4" s="4" t="inlineStr">
        <is>
          <t>Receivables, net</t>
        </is>
      </c>
      <c r="B4" s="5" t="n">
        <v>481125</v>
      </c>
      <c r="C4" s="5" t="n">
        <v>440102</v>
      </c>
    </row>
    <row r="5">
      <c r="A5" s="4" t="inlineStr">
        <is>
          <t>Inventories, net</t>
        </is>
      </c>
      <c r="B5" s="5" t="n">
        <v>336420</v>
      </c>
      <c r="C5" s="5" t="n">
        <v>341563</v>
      </c>
    </row>
    <row r="6">
      <c r="A6" s="4" t="inlineStr">
        <is>
          <t>Other current assets</t>
        </is>
      </c>
      <c r="B6" s="5" t="n">
        <v>63831</v>
      </c>
      <c r="C6" s="5" t="n">
        <v>66866</v>
      </c>
    </row>
    <row r="7">
      <c r="A7" s="4" t="inlineStr">
        <is>
          <t>Total current assets</t>
        </is>
      </c>
      <c r="B7" s="5" t="n">
        <v>1412347</v>
      </c>
      <c r="C7" s="5" t="n">
        <v>1536207</v>
      </c>
    </row>
    <row r="8">
      <c r="A8" s="4" t="inlineStr">
        <is>
          <t>Property, plant and equipment, less accumulated depreciation</t>
        </is>
      </c>
      <c r="B8" s="5" t="n">
        <v>404950</v>
      </c>
      <c r="C8" s="5" t="n">
        <v>381864</v>
      </c>
    </row>
    <row r="9">
      <c r="A9" s="4" t="inlineStr">
        <is>
          <t>Operating lease right-of-use assets</t>
        </is>
      </c>
      <c r="B9" s="5" t="n">
        <v>78497</v>
      </c>
      <c r="C9" s="5" t="n">
        <v>73376</v>
      </c>
    </row>
    <row r="10">
      <c r="A10" s="4" t="inlineStr">
        <is>
          <t>Goodwill</t>
        </is>
      </c>
      <c r="B10" s="5" t="n">
        <v>892711</v>
      </c>
      <c r="C10" s="5" t="n">
        <v>862253</v>
      </c>
    </row>
    <row r="11">
      <c r="A11" s="4" t="inlineStr">
        <is>
          <t>Intangible assets, less accumulated amortization</t>
        </is>
      </c>
      <c r="B11" s="5" t="n">
        <v>271615</v>
      </c>
      <c r="C11" s="5" t="n">
        <v>246830</v>
      </c>
    </row>
    <row r="12">
      <c r="A12" s="4" t="inlineStr">
        <is>
          <t>Deferred income taxes</t>
        </is>
      </c>
      <c r="B12" s="5" t="n">
        <v>14830</v>
      </c>
      <c r="C12" s="5" t="n">
        <v>14642</v>
      </c>
    </row>
    <row r="13">
      <c r="A13" s="4" t="inlineStr">
        <is>
          <t>Other long-lived assets</t>
        </is>
      </c>
      <c r="B13" s="5" t="n">
        <v>54449</v>
      </c>
      <c r="C13" s="5" t="n">
        <v>46503</v>
      </c>
    </row>
    <row r="14">
      <c r="A14" s="4" t="inlineStr">
        <is>
          <t>Total assets</t>
        </is>
      </c>
      <c r="B14" s="5" t="n">
        <v>3129399</v>
      </c>
      <c r="C14" s="5" t="n">
        <v>3161675</v>
      </c>
    </row>
    <row r="15">
      <c r="A15" s="3" t="inlineStr">
        <is>
          <t>Current liabilities:</t>
        </is>
      </c>
      <c r="B15" s="4" t="inlineStr">
        <is>
          <t xml:space="preserve"> </t>
        </is>
      </c>
      <c r="C15" s="4" t="inlineStr">
        <is>
          <t xml:space="preserve"> </t>
        </is>
      </c>
    </row>
    <row r="16">
      <c r="A16" s="4" t="inlineStr">
        <is>
          <t>Accounts payable</t>
        </is>
      </c>
      <c r="B16" s="5" t="n">
        <v>304851</v>
      </c>
      <c r="C16" s="5" t="n">
        <v>350058</v>
      </c>
    </row>
    <row r="17">
      <c r="A17" s="4" t="inlineStr">
        <is>
          <t>Accrued liabilities</t>
        </is>
      </c>
      <c r="B17" s="5" t="n">
        <v>248320</v>
      </c>
      <c r="C17" s="5" t="n">
        <v>289861</v>
      </c>
    </row>
    <row r="18">
      <c r="A18" s="4" t="inlineStr">
        <is>
          <t>Total current liabilities</t>
        </is>
      </c>
      <c r="B18" s="5" t="n">
        <v>553171</v>
      </c>
      <c r="C18" s="5" t="n">
        <v>639919</v>
      </c>
    </row>
    <row r="19">
      <c r="A19" s="4" t="inlineStr">
        <is>
          <t>Long-term debt</t>
        </is>
      </c>
      <c r="B19" s="5" t="n">
        <v>1145796</v>
      </c>
      <c r="C19" s="5" t="n">
        <v>1161176</v>
      </c>
    </row>
    <row r="20">
      <c r="A20" s="4" t="inlineStr">
        <is>
          <t>Postretirement benefits</t>
        </is>
      </c>
      <c r="B20" s="5" t="n">
        <v>65063</v>
      </c>
      <c r="C20" s="5" t="n">
        <v>67828</v>
      </c>
    </row>
    <row r="21">
      <c r="A21" s="4" t="inlineStr">
        <is>
          <t>Deferred income taxes</t>
        </is>
      </c>
      <c r="B21" s="5" t="n">
        <v>67709</v>
      </c>
      <c r="C21" s="5" t="n">
        <v>58582</v>
      </c>
    </row>
    <row r="22">
      <c r="A22" s="4" t="inlineStr">
        <is>
          <t>Long-term operating lease liabilities</t>
        </is>
      </c>
      <c r="B22" s="5" t="n">
        <v>65477</v>
      </c>
      <c r="C22" s="5" t="n">
        <v>59250</v>
      </c>
    </row>
    <row r="23">
      <c r="A23" s="4" t="inlineStr">
        <is>
          <t>Other long-term liabilities</t>
        </is>
      </c>
      <c r="B23" s="5" t="n">
        <v>32780</v>
      </c>
      <c r="C23" s="5" t="n">
        <v>30970</v>
      </c>
    </row>
    <row r="24">
      <c r="A24" s="3" t="inlineStr">
        <is>
          <t>Stockholders’ equity:</t>
        </is>
      </c>
      <c r="B24" s="4" t="inlineStr">
        <is>
          <t xml:space="preserve"> </t>
        </is>
      </c>
      <c r="C24" s="4" t="inlineStr">
        <is>
          <t xml:space="preserve"> </t>
        </is>
      </c>
    </row>
    <row r="25">
      <c r="A25" s="4" t="inlineStr">
        <is>
          <t>Common stock</t>
        </is>
      </c>
      <c r="B25" s="5" t="n">
        <v>503</v>
      </c>
      <c r="C25" s="5" t="n">
        <v>503</v>
      </c>
    </row>
    <row r="26">
      <c r="A26" s="4" t="inlineStr">
        <is>
          <t>Additional paid-in capital</t>
        </is>
      </c>
      <c r="B26" s="5" t="n">
        <v>812423</v>
      </c>
      <c r="C26" s="5" t="n">
        <v>825669</v>
      </c>
    </row>
    <row r="27">
      <c r="A27" s="4" t="inlineStr">
        <is>
          <t>Retained earnings</t>
        </is>
      </c>
      <c r="B27" s="5" t="n">
        <v>949422</v>
      </c>
      <c r="C27" s="5" t="n">
        <v>751522</v>
      </c>
    </row>
    <row r="28">
      <c r="A28" s="4" t="inlineStr">
        <is>
          <t>Accumulated other comprehensive loss</t>
        </is>
      </c>
      <c r="B28" s="5" t="n">
        <v>-6605</v>
      </c>
      <c r="C28" s="5" t="n">
        <v>-5871</v>
      </c>
    </row>
    <row r="29">
      <c r="A29" s="4" t="inlineStr">
        <is>
          <t>Treasury stock</t>
        </is>
      </c>
      <c r="B29" s="5" t="n">
        <v>-556343</v>
      </c>
      <c r="C29" s="5" t="n">
        <v>-428812</v>
      </c>
    </row>
    <row r="30">
      <c r="A30" s="4" t="inlineStr">
        <is>
          <t>Total Belden stockholders’ equity</t>
        </is>
      </c>
      <c r="B30" s="5" t="n">
        <v>1199400</v>
      </c>
      <c r="C30" s="5" t="n">
        <v>1143011</v>
      </c>
    </row>
    <row r="31">
      <c r="A31" s="4" t="inlineStr">
        <is>
          <t>Noncontrolling interests</t>
        </is>
      </c>
      <c r="B31" s="5" t="n">
        <v>3</v>
      </c>
      <c r="C31" s="5" t="n">
        <v>939</v>
      </c>
    </row>
    <row r="32">
      <c r="A32" s="4" t="inlineStr">
        <is>
          <t>Total stockholders’ equity</t>
        </is>
      </c>
      <c r="B32" s="5" t="n">
        <v>1199403</v>
      </c>
      <c r="C32" s="5" t="n">
        <v>1143950</v>
      </c>
    </row>
    <row r="33">
      <c r="A33" s="4" t="inlineStr">
        <is>
          <t>Total liabilities and stockholders' equity</t>
        </is>
      </c>
      <c r="B33" s="6" t="n">
        <v>3129399</v>
      </c>
      <c r="C33" s="6" t="n">
        <v>31616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3</t>
        </is>
      </c>
    </row>
    <row r="3">
      <c r="A3" s="3" t="inlineStr">
        <is>
          <t>Income Tax Disclosure [Abstract]</t>
        </is>
      </c>
      <c r="B3" s="4" t="inlineStr">
        <is>
          <t xml:space="preserve"> </t>
        </is>
      </c>
    </row>
    <row r="4">
      <c r="A4" s="4" t="inlineStr">
        <is>
          <t>Income Taxes</t>
        </is>
      </c>
      <c r="B4" s="4" t="inlineStr">
        <is>
          <t>Income Taxes For the three and nine months ended October 1, 2023, we recognized income tax expense of $14.9 million and $45.4 million, respectively, representing an effective tax rate of 17.0% and 18.2%, respectively. For the three and nine months ended October 2,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ension and Other Postretirement Obligations</t>
        </is>
      </c>
      <c r="B1" s="2" t="inlineStr">
        <is>
          <t>9 Months Ended</t>
        </is>
      </c>
    </row>
    <row r="2">
      <c r="B2" s="2" t="inlineStr">
        <is>
          <t>Oct. 01, 2023</t>
        </is>
      </c>
    </row>
    <row r="3">
      <c r="A3" s="3" t="inlineStr">
        <is>
          <t>Retirement Benefits [Abstract]</t>
        </is>
      </c>
      <c r="B3" s="4" t="inlineStr">
        <is>
          <t xml:space="preserve"> </t>
        </is>
      </c>
    </row>
    <row r="4">
      <c r="A4" s="4" t="inlineStr">
        <is>
          <t>Pension and Other Postretirement Obligations</t>
        </is>
      </c>
      <c r="B4" s="4" t="inlineStr">
        <is>
          <t>Pension and Other Postretirement Obligations The following table provides the components of net periodic benefit costs for our pension and other postretirement benefit plans: Pension Obligations Other Postretirement Obligations October 1, 2023 October 2, 2022 October 1, 2023 October 2, 2022 (In thousands) Three Months Ended Service cost $ 522 $ 758 $ 3 $ 6 Interest cost 3,838 2,241 253 190 Expected return on plan assets (4,038) (3,644) — — Amortization of prior service cost 45 41 — — Actuarial losses (gains) (234) 212 (192) (20) Settlement loss — 954 — Net periodic benefit cost $ 133 $ 562 $ 64 $ 176 Nine Months Ended Service cost $ 2,056 $ 2,488 $ 6 $ 18 Interest cost 11,392 6,833 756 578 Expected return on plan assets (12,476) (11,405) — — Amortization of prior service cost 132 132 — — Actuarial losses (gains) (692) 672 (574) (60) Settlement loss — 954 — — Net periodic benefit cost (income) $ 412 $ (326) $ 188 $ 536 We recorded a settlement loss of $1.0 million during the three and nine months ended October 2, 2022. The settlement loss was the result of lump-sum payments to participants that exceeded the sum of the pension plan's respective service cost and interest cost amou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prehensive Income and Accumulated Other Comprehensive Income (Loss)</t>
        </is>
      </c>
      <c r="B1" s="2" t="inlineStr">
        <is>
          <t>9 Months Ended</t>
        </is>
      </c>
    </row>
    <row r="2">
      <c r="B2" s="2" t="inlineStr">
        <is>
          <t>Oct. 01, 2023</t>
        </is>
      </c>
    </row>
    <row r="3">
      <c r="A3" s="3" t="inlineStr">
        <is>
          <t>Equity [Abstract]</t>
        </is>
      </c>
      <c r="B3" s="4" t="inlineStr">
        <is>
          <t xml:space="preserve"> </t>
        </is>
      </c>
    </row>
    <row r="4">
      <c r="A4" s="4" t="inlineStr">
        <is>
          <t>Comprehensive Income and Accumulated Other Comprehensive Income (Loss)</t>
        </is>
      </c>
      <c r="B4" s="4" t="inlineStr">
        <is>
          <t xml:space="preserve">Comprehensive Income and Accumulated Other Comprehensive Income (Loss) The following table summarizes total comprehensive income: Three Months Ended Nine Months Ended October 1, 2023 October 2, 2022 October 1, 2023 October 2, 2022 (In thousands) Net income $ 72,327 $ 98,321 $ 204,047 $ 192,807 Foreign currency translation adjustments, net of tax 21,852 50,681 257 106,388 Adjustments to pension and postretirement liability, net of tax (284) 888 (848) 1,262 Total comprehensive income 93,895 149,890 203,456 300,457 Less: Comprehensive income (loss) attributable to noncontrolling interests (20) (17) (241) 69 Comprehensive income attributable to Belden $ 93,915 $ 149,907 $ 203,697 $ 300,388 The tax impacts of the foreign currency translation adjustments and pension liability adjustments in the table above are not material. The accumulated balances related to each component of other comprehensive loss, net of tax, are as follows: Foreign Pension and Accumulated Other (In thousands) Balance at December 31, 2022 $ (1,944) $ (3,927) $ (5,871) Other comprehensive loss attributable to Belden before reclassifications 253 — 253 Amounts reclassified from accumulated other comprehensive loss (139) (848) (987) Net current period other comprehensive loss attributable to Belden 114 (848) (734) Balance at October 1, 2023 $ (1,830) $ (4,775) $ (6,605) The following table summarizes the effects of reclassifications from accumulated other comprehensive loss for the nine months ended October 1, 2023: Amounts Affected Line Item in the Consolidated Statements of Operations and Comprehensive Loss (In thousands) Amortization of pension and other postretirement benefit plan items: Actuarial gains $ (1,266) (1) Prior service cost 132 (1) Total before tax (1,134) Tax expense 286 Total net of tax $ (848) (1) The amortization of these accumulated other comprehensive loss components are included in the computation of net periodic benefit costs (see Note 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Repurchase</t>
        </is>
      </c>
      <c r="B1" s="2" t="inlineStr">
        <is>
          <t>9 Months Ended</t>
        </is>
      </c>
    </row>
    <row r="2">
      <c r="B2" s="2" t="inlineStr">
        <is>
          <t>Oct. 01, 2023</t>
        </is>
      </c>
    </row>
    <row r="3">
      <c r="A3" s="3" t="inlineStr">
        <is>
          <t>Equity [Abstract]</t>
        </is>
      </c>
      <c r="B3" s="4" t="inlineStr">
        <is>
          <t xml:space="preserve"> </t>
        </is>
      </c>
    </row>
    <row r="4">
      <c r="A4" s="4" t="inlineStr">
        <is>
          <t>Share Repurchase</t>
        </is>
      </c>
      <c r="B4" s="4" t="inlineStr">
        <is>
          <t>Share Repurchase In 2018, our Board of Directors authorized a share repurchase program, which allows us to purchase up to $300.0 million of our common stock through open market repurchases, negotiated transactions, or other means, in accordance with applicable securities laws and other restrictions. On April 24, 2023, our Board of Directors authorized an additional $300.0 million under the share repurchase program. This program is funded with cash on hand and cash flows from operating activities. During the three months ended October 1, 2023 , we repurchased 0.7 million shares of our common stock for an aggregate cost of $63.8 million at an average price per share of $92.46. During the nine months ended October 1, 2023 , we repurchased 1.7 million shares of our common stock for an aggregate cost of $150.0 million at an average price per share of $89.42. As of October 1, 2023, we had $215.0 million of authorizations remaining under the program. This share repurchase authorization does not have an expiration date. During the three months ended October 2, 2022 , we repurchased 1.2 million shares of our common stock for an aggregate cost of $69.8 million at an average price per share of $59.84. During the nine months ended October 2,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2347</v>
      </c>
      <c r="C4" s="6" t="n">
        <v>98294</v>
      </c>
      <c r="D4" s="6" t="n">
        <v>204292</v>
      </c>
      <c r="E4" s="6" t="n">
        <v>192696</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0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Oct. 01, 2023</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22: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 These Condensed Consolidated Financial Statements should be read in conjunction with the Consolidated Financial Statements and Supplementary Data contained in our 2022 Annual Report on Form 10-K.</t>
        </is>
      </c>
    </row>
    <row r="5">
      <c r="A5" s="4" t="inlineStr">
        <is>
          <t>Business Description</t>
        </is>
      </c>
      <c r="B5" s="4" t="inlineStr">
        <is>
          <t>Business DescriptionWe are a leading global supplier of network infrastructure and digitization solutions built around two global businesses - Enterprise Solutions and Industrial Automation Solutions. Our mission is to build the foundation for a digital world that makes the digital journey simpler, smarter and secure.</t>
        </is>
      </c>
    </row>
    <row r="6">
      <c r="A6" s="4" t="inlineStr">
        <is>
          <t>Reporting Periods</t>
        </is>
      </c>
      <c r="B6" s="4" t="inlineStr">
        <is>
          <t>Reporting PeriodsOur fiscal year and fiscal fourth quarter both end on December 31. Our fiscal first quarter ends on the Sunday falling closest to 91 days after December 31, which was April 2, 2023, the 92nd day of our fiscal year 2023. Our fiscal second and third quarters each have 91 days. The nine months ended October 1, 2023 and October 2, 2022 included 274 and 275 days, respectively.</t>
        </is>
      </c>
    </row>
    <row r="7">
      <c r="A7" s="4" t="inlineStr">
        <is>
          <t>Fair Value Measurement</t>
        </is>
      </c>
      <c r="B7" s="4" t="inlineStr">
        <is>
          <t>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t>
        </is>
      </c>
    </row>
    <row r="8">
      <c r="A8" s="4" t="inlineStr">
        <is>
          <t>Cash and Cash Equivalents</t>
        </is>
      </c>
      <c r="B8" s="4" t="inlineStr">
        <is>
          <t xml:space="preserve">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As of October 1, 2023, we did not have any such cash equivalents on hand. </t>
        </is>
      </c>
    </row>
    <row r="9">
      <c r="A9" s="4" t="inlineStr">
        <is>
          <t>Contingent Liabilities</t>
        </is>
      </c>
      <c r="B9" s="4" t="inlineStr">
        <is>
          <t>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Historically, these lawsuits have primarily involved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 adverse effect on our financial position, results of operations, or cash flow.</t>
        </is>
      </c>
    </row>
    <row r="10">
      <c r="A10" s="4" t="inlineStr">
        <is>
          <t>Revenue Recognition</t>
        </is>
      </c>
      <c r="B10" s="4" t="inlineStr">
        <is>
          <t>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See Note 2.</t>
        </is>
      </c>
    </row>
    <row r="11">
      <c r="A11" s="4" t="inlineStr">
        <is>
          <t>Subsequent Events</t>
        </is>
      </c>
      <c r="B11" s="4" t="inlineStr">
        <is>
          <t>Subsequent EventsWe evaluated subsequent events after the balance sheet date through the financial statement issuance date for appropriate accounting and disclosure.</t>
        </is>
      </c>
    </row>
    <row r="12">
      <c r="A12" s="4" t="inlineStr">
        <is>
          <t>Noncontrolling Interest</t>
        </is>
      </c>
      <c r="B12" s="4" t="inlineStr">
        <is>
          <t>Noncontrolling Interest On April 28, 2023, we sold our 51% ownership interest in Shanghai Hi-Tech Control System Co, Ltd to (Hite) for $0.9 million and recognized a $0.4 million pretax gain on sale. The sale also includes $0.6 million of potential earnout payments. The joint venture developed and provided certain Industrial Automation Solutions products and integrated solutions to customers in China. The joint venture was determined to not have sufficient equity at risk; therefore, it was considered a variable interest entity. As Belden was the primary beneficiary of the joint venture, due to both our ownership percentage and control over the activities of the joint venture, we consolidated the joint venture in our financial statements and presented the results of the joint venture attributable to Hite’s ownership as net income attributable to noncontrolling interest in the Condensed Consolidated Statements of Operations up to April 28, 2023 when we sold and deconsolidated the entity. The joint venture was not material to our consolidated financial statements during the nine months ended October 1, 2023 and October 2, 2022. A Belden subsidiary includes a noncontrolling interest as of and for the periods ended October 1, 2023 and October 2, 2022 . The results attributable to the noncontrolling interest holders are not material to our consolidated financial statements , and are</t>
        </is>
      </c>
    </row>
    <row r="13">
      <c r="A13" s="4" t="inlineStr">
        <is>
          <t>Current Year Adoption of Accounting Pronouncements</t>
        </is>
      </c>
      <c r="B13" s="4" t="inlineStr">
        <is>
          <t>Current Year Adoption of Accounting PronouncementsNone of the accounting pronouncements that became effective during 2023 had a material impact to our condensed consolidated financial statements or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9 Months Ended</t>
        </is>
      </c>
    </row>
    <row r="2">
      <c r="B2" s="2" t="inlineStr">
        <is>
          <t>Oct. 0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present our revenues disaggregated by major product category. Broadband Industrial Automation Smart Buildings Total Three Months Ended October 1, 2023 (In thousands) Enterprise Solutions $ 146,048 $ — $ 137,857 $ 283,905 Industrial Automation Solutions — 342,902 — 342,902 Total $ 146,048 $ 342,902 $ 137,857 $ 626,807 Three Months Ended October 2, 2022 Enterprise Solutions $ 155,865 $ — $ 163,336 $ 319,201 Industrial Automation Solutions — 351,290 — 351,290 Total $ 155,865 $ 351,290 $ 163,336 $ 670,491 Nine Months Ended October 1, 2023 Enterprise Solutions $ 436,935 $ — $ 434,842 $ 871,777 Industrial Automation Solutions — 1,089,064 — 1,089,064 Total $ 436,935 $ 1,089,064 $ 434,842 $ 1,960,841 Nine Months Ended October 2, 2022 Enterprise Solutions $ 424,441 $ — $ 470,634 $ 895,075 Industrial Automation Solutions — 1,052,338 — 1,052,338 Total $ 424,441 $ 1,052,338 $ 470,634 $ 1,947,413 The following tables present our revenues disaggregated by geography, based on the location of the customer purchasing the product. Americas EMEA APAC Total Revenues Three Months Ended October 1, 2023 (In thousands) Enterprise Solutions $ 199,002 $ 51,476 $ 33,427 $ 283,905 Industrial Automation Solutions 195,154 92,189 55,559 342,902 Total $ 394,156 $ 143,665 $ 88,986 $ 626,807 Three Months Ended October 2, 2022 Enterprise Solutions $ 247,322 $ 35,045 $ 36,834 $ 319,201 Industrial Automation Solutions 202,632 87,828 60,830 351,290 Total $ 449,954 $ 122,873 $ 97,664 $ 670,491 Nine Months Ended October 1, 2023 Enterprise Solutions $ 659,360 $ 125,595 $ 86,822 $ 871,777 Industrial Automation Solutions 624,219 303,165 161,680 1,089,064 Total $ 1,283,579 $ 428,760 $ 248,502 $ 1,960,841 Nine Months Ended October 2, 2022 Enterprise Solutions $ 685,209 $ 110,931 $ 98,935 $ 895,075 Industrial Automation Solutions 620,987 270,044 161,307 1,052,338 Total $ 1,306,196 $ 380,975 $ 260,242 $ 1,947,413 </t>
        </is>
      </c>
    </row>
    <row r="5">
      <c r="A5" s="4" t="inlineStr">
        <is>
          <t>Schedule of Contract with Customer, Asset and Liability</t>
        </is>
      </c>
      <c r="B5" s="4" t="inlineStr">
        <is>
          <t xml:space="preserve">The following table presents estimated and accrued variable consideration: October 1, 2023 December 31, 2022 (in thousands) Accrued rebates included in accrued liabilities $ 37,872 $ 55,559 Accrued returns included in accrued liabilities 13,722 11,700 Price adjustments recognized against gross accounts receivable 26,871 24,304 October 1, 2023 and October 2, 2022, respectively: 2023 2022 (In thousands) Beginning balance at January 1 $ 33,243 $ 19,390 New deferrals 4,359 8,857 Acquisitions — 6,567 Revenue recognized (8,307) (3,365) Balance at the end of Q1 $ 29,295 $ 31,449 New deferrals 6,900 4,265 Revenue recognized (6,528) (8,880) Balance at the end of Q2 $ 29,667 $ 26,834 New deferrals 9,146 7,137 Acquisitions 104 — Revenue recognized (11,224) (4,960) Balance at the end of Q3 $ 27,693 $ 29,011 </t>
        </is>
      </c>
    </row>
    <row r="6">
      <c r="A6" s="4" t="inlineStr">
        <is>
          <t>Schedule of Sales Commissions</t>
        </is>
      </c>
      <c r="B6" s="4" t="inlineStr">
        <is>
          <t xml:space="preserve">The following table presents sales commissions that are recorded within selling, general and administrative expenses: Three Months Ended Nine Months ended October 1, 2023 October 2, 2022 October 1, 2023 October 2, 2022 (In thousands) Sales commissions $ 4,729 $ 6,372 $ 16,819 $ 17,7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Oct. 0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estimated, preliminary fair values of the assets acquired and liabilities assumed as of the acquisition date (in thousands): Receivables $ 6,040 Inventory 13,113 Other current assets 816 Property, plant and equipment 13,247 Intangible assets 44,764 Goodwill 27,457 Other long-lived assets 4,922 Total assets acquired $ 110,359 Accounts payable $ 2,423 Accrued liabilities 2,015 Deferred income taxes 8,417 Total liabilities assumed $ 12,855 Net assets $ 97,504 </t>
        </is>
      </c>
    </row>
    <row r="5">
      <c r="A5" s="4" t="inlineStr">
        <is>
          <t>Schedule of Acquired Intangible Assets</t>
        </is>
      </c>
      <c r="B5" s="4" t="inlineStr">
        <is>
          <t>The intangible assets related to the acquisition consisted of the following: Fair Value Amortization Period (In thousands) (In years) Intangible assets subject to amortization: Customer relationships $ 41,597 20.0 Trademarks 2,184 7.0 Sales backlog 983 0.2 Total intangible assets subject to amortization $ 44,764 Intangible assets not subject to amortization: Goodwill $ 27,457 n/a Total intangible assets not subject to amortization $ 27,457 Total intangible assets $ 72,221 Weighted average amortization period 18.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9 Months Ended</t>
        </is>
      </c>
    </row>
    <row r="2">
      <c r="B2" s="2" t="inlineStr">
        <is>
          <t>Oct. 01, 2023</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following table summarizes the operating results of the Tripwire disposal group from January 1, 2022 to the February 22, 2022 disposal date (in thousands): Revenues $ 12,067 Cost of sales (3,256) Gross profit 8,811 Selling, general and administrative expenses (8,185) Research and development expenses (5,528) Amortization of intangible assets (638) Loss before taxes $ (5,5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shares in Thousands,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26807</v>
      </c>
      <c r="C4" s="6" t="n">
        <v>670491</v>
      </c>
      <c r="D4" s="6" t="n">
        <v>1960841</v>
      </c>
      <c r="E4" s="6" t="n">
        <v>1947413</v>
      </c>
    </row>
    <row r="5">
      <c r="A5" s="4" t="inlineStr">
        <is>
          <t>Cost of sales</t>
        </is>
      </c>
      <c r="B5" s="5" t="n">
        <v>-385639</v>
      </c>
      <c r="C5" s="5" t="n">
        <v>-431845</v>
      </c>
      <c r="D5" s="5" t="n">
        <v>-1212240</v>
      </c>
      <c r="E5" s="5" t="n">
        <v>-1277602</v>
      </c>
    </row>
    <row r="6">
      <c r="A6" s="4" t="inlineStr">
        <is>
          <t>Gross profit</t>
        </is>
      </c>
      <c r="B6" s="5" t="n">
        <v>241168</v>
      </c>
      <c r="C6" s="5" t="n">
        <v>238646</v>
      </c>
      <c r="D6" s="5" t="n">
        <v>748601</v>
      </c>
      <c r="E6" s="5" t="n">
        <v>669811</v>
      </c>
    </row>
    <row r="7">
      <c r="A7" s="4" t="inlineStr">
        <is>
          <t>Selling, general and administrative expenses</t>
        </is>
      </c>
      <c r="B7" s="5" t="n">
        <v>-118079</v>
      </c>
      <c r="C7" s="5" t="n">
        <v>-110478</v>
      </c>
      <c r="D7" s="5" t="n">
        <v>-366288</v>
      </c>
      <c r="E7" s="5" t="n">
        <v>-318747</v>
      </c>
    </row>
    <row r="8">
      <c r="A8" s="4" t="inlineStr">
        <is>
          <t>Research and development expenses</t>
        </is>
      </c>
      <c r="B8" s="5" t="n">
        <v>-30190</v>
      </c>
      <c r="C8" s="5" t="n">
        <v>-26306</v>
      </c>
      <c r="D8" s="5" t="n">
        <v>-90544</v>
      </c>
      <c r="E8" s="5" t="n">
        <v>-75751</v>
      </c>
    </row>
    <row r="9">
      <c r="A9" s="4" t="inlineStr">
        <is>
          <t>Amortization of intangibles</t>
        </is>
      </c>
      <c r="B9" s="5" t="n">
        <v>-9526</v>
      </c>
      <c r="C9" s="5" t="n">
        <v>-10105</v>
      </c>
      <c r="D9" s="5" t="n">
        <v>-30262</v>
      </c>
      <c r="E9" s="5" t="n">
        <v>-28099</v>
      </c>
    </row>
    <row r="10">
      <c r="A10" s="4" t="inlineStr">
        <is>
          <t>Gain on sale of assets</t>
        </is>
      </c>
      <c r="B10" s="5" t="n">
        <v>12056</v>
      </c>
      <c r="C10" s="5" t="n">
        <v>37891</v>
      </c>
      <c r="D10" s="5" t="n">
        <v>12056</v>
      </c>
      <c r="E10" s="5" t="n">
        <v>37891</v>
      </c>
    </row>
    <row r="11">
      <c r="A11" s="4" t="inlineStr">
        <is>
          <t>Operating income</t>
        </is>
      </c>
      <c r="B11" s="5" t="n">
        <v>95429</v>
      </c>
      <c r="C11" s="5" t="n">
        <v>129648</v>
      </c>
      <c r="D11" s="5" t="n">
        <v>273563</v>
      </c>
      <c r="E11" s="5" t="n">
        <v>285105</v>
      </c>
    </row>
    <row r="12">
      <c r="A12" s="4" t="inlineStr">
        <is>
          <t>Interest expense, net</t>
        </is>
      </c>
      <c r="B12" s="5" t="n">
        <v>-8580</v>
      </c>
      <c r="C12" s="5" t="n">
        <v>-9883</v>
      </c>
      <c r="D12" s="5" t="n">
        <v>-25593</v>
      </c>
      <c r="E12" s="5" t="n">
        <v>-35570</v>
      </c>
    </row>
    <row r="13">
      <c r="A13" s="4" t="inlineStr">
        <is>
          <t>Non-operating pension benefit</t>
        </is>
      </c>
      <c r="B13" s="5" t="n">
        <v>328</v>
      </c>
      <c r="C13" s="5" t="n">
        <v>26</v>
      </c>
      <c r="D13" s="5" t="n">
        <v>1462</v>
      </c>
      <c r="E13" s="5" t="n">
        <v>2296</v>
      </c>
    </row>
    <row r="14">
      <c r="A14" s="4" t="inlineStr">
        <is>
          <t>Loss on debt extinguishment</t>
        </is>
      </c>
      <c r="B14" s="5" t="n">
        <v>0</v>
      </c>
      <c r="C14" s="5" t="n">
        <v>0</v>
      </c>
      <c r="D14" s="5" t="n">
        <v>0</v>
      </c>
      <c r="E14" s="5" t="n">
        <v>-6392</v>
      </c>
    </row>
    <row r="15">
      <c r="A15" s="4" t="inlineStr">
        <is>
          <t>Income from continuing operations before taxes</t>
        </is>
      </c>
      <c r="B15" s="5" t="n">
        <v>87177</v>
      </c>
      <c r="C15" s="5" t="n">
        <v>119791</v>
      </c>
      <c r="D15" s="5" t="n">
        <v>249432</v>
      </c>
      <c r="E15" s="5" t="n">
        <v>245439</v>
      </c>
    </row>
    <row r="16">
      <c r="A16" s="4" t="inlineStr">
        <is>
          <t>Income tax expense</t>
        </is>
      </c>
      <c r="B16" s="5" t="n">
        <v>-14850</v>
      </c>
      <c r="C16" s="5" t="n">
        <v>-16104</v>
      </c>
      <c r="D16" s="5" t="n">
        <v>-45385</v>
      </c>
      <c r="E16" s="5" t="n">
        <v>-39014</v>
      </c>
    </row>
    <row r="17">
      <c r="A17" s="4" t="inlineStr">
        <is>
          <t>Income from continuing operations</t>
        </is>
      </c>
      <c r="B17" s="5" t="n">
        <v>72327</v>
      </c>
      <c r="C17" s="5" t="n">
        <v>103687</v>
      </c>
      <c r="D17" s="5" t="n">
        <v>204047</v>
      </c>
      <c r="E17" s="5" t="n">
        <v>206425</v>
      </c>
    </row>
    <row r="18">
      <c r="A18" s="4" t="inlineStr">
        <is>
          <t>Loss from discontinued operations, net of tax</t>
        </is>
      </c>
      <c r="B18" s="5" t="n">
        <v>0</v>
      </c>
      <c r="C18" s="5" t="n">
        <v>0</v>
      </c>
      <c r="D18" s="5" t="n">
        <v>0</v>
      </c>
      <c r="E18" s="5" t="n">
        <v>-3685</v>
      </c>
    </row>
    <row r="19">
      <c r="A19" s="4" t="inlineStr">
        <is>
          <t>Loss on disposal of discontinued operations, net of tax</t>
        </is>
      </c>
      <c r="B19" s="5" t="n">
        <v>0</v>
      </c>
      <c r="C19" s="5" t="n">
        <v>-5366</v>
      </c>
      <c r="D19" s="5" t="n">
        <v>0</v>
      </c>
      <c r="E19" s="5" t="n">
        <v>-9933</v>
      </c>
    </row>
    <row r="20">
      <c r="A20" s="4" t="inlineStr">
        <is>
          <t>Net income</t>
        </is>
      </c>
      <c r="B20" s="5" t="n">
        <v>72327</v>
      </c>
      <c r="C20" s="5" t="n">
        <v>98321</v>
      </c>
      <c r="D20" s="5" t="n">
        <v>204047</v>
      </c>
      <c r="E20" s="5" t="n">
        <v>192807</v>
      </c>
    </row>
    <row r="21">
      <c r="A21" s="4" t="inlineStr">
        <is>
          <t>Less: Net income (loss) attributable to noncontrolling interest</t>
        </is>
      </c>
      <c r="B21" s="5" t="n">
        <v>-20</v>
      </c>
      <c r="C21" s="5" t="n">
        <v>27</v>
      </c>
      <c r="D21" s="5" t="n">
        <v>-245</v>
      </c>
      <c r="E21" s="5" t="n">
        <v>111</v>
      </c>
    </row>
    <row r="22">
      <c r="A22" s="4" t="inlineStr">
        <is>
          <t>Net income attributable to Belden stockholders</t>
        </is>
      </c>
      <c r="B22" s="6" t="n">
        <v>72347</v>
      </c>
      <c r="C22" s="6" t="n">
        <v>98294</v>
      </c>
      <c r="D22" s="6" t="n">
        <v>204292</v>
      </c>
      <c r="E22" s="6" t="n">
        <v>192696</v>
      </c>
    </row>
    <row r="23">
      <c r="A23" s="3" t="inlineStr">
        <is>
          <t>Weighted average number of common shares and equivalents:</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42053</v>
      </c>
      <c r="C24" s="5" t="n">
        <v>43466</v>
      </c>
      <c r="D24" s="5" t="n">
        <v>42460</v>
      </c>
      <c r="E24" s="5" t="n">
        <v>44181</v>
      </c>
    </row>
    <row r="25">
      <c r="A25" s="4" t="inlineStr">
        <is>
          <t>Diluted (in shares)</t>
        </is>
      </c>
      <c r="B25" s="5" t="n">
        <v>42625</v>
      </c>
      <c r="C25" s="5" t="n">
        <v>44063</v>
      </c>
      <c r="D25" s="5" t="n">
        <v>43129</v>
      </c>
      <c r="E25" s="5" t="n">
        <v>44810</v>
      </c>
    </row>
    <row r="26">
      <c r="A26" s="3" t="inlineStr">
        <is>
          <t>Basic income (loss) per share attributable to Belden stockholders:</t>
        </is>
      </c>
      <c r="B26" s="4" t="inlineStr">
        <is>
          <t xml:space="preserve"> </t>
        </is>
      </c>
      <c r="C26" s="4" t="inlineStr">
        <is>
          <t xml:space="preserve"> </t>
        </is>
      </c>
      <c r="D26" s="4" t="inlineStr">
        <is>
          <t xml:space="preserve"> </t>
        </is>
      </c>
      <c r="E26" s="4" t="inlineStr">
        <is>
          <t xml:space="preserve"> </t>
        </is>
      </c>
    </row>
    <row r="27">
      <c r="A27" s="4" t="inlineStr">
        <is>
          <t>Continuing operations (in dollars per share)</t>
        </is>
      </c>
      <c r="B27" s="7" t="n">
        <v>1.72</v>
      </c>
      <c r="C27" s="7" t="n">
        <v>2.38</v>
      </c>
      <c r="D27" s="7" t="n">
        <v>4.81</v>
      </c>
      <c r="E27" s="7" t="n">
        <v>4.67</v>
      </c>
    </row>
    <row r="28">
      <c r="A28" s="4" t="inlineStr">
        <is>
          <t>Discontinued operations (in dollars per share)</t>
        </is>
      </c>
      <c r="B28" s="5" t="n">
        <v>0</v>
      </c>
      <c r="C28" s="5" t="n">
        <v>0</v>
      </c>
      <c r="D28" s="5" t="n">
        <v>0</v>
      </c>
      <c r="E28" s="8" t="n">
        <v>-0.08</v>
      </c>
    </row>
    <row r="29">
      <c r="A29" s="4" t="inlineStr">
        <is>
          <t>Disposal of discontinued operations (in dollars per share)</t>
        </is>
      </c>
      <c r="B29" s="5" t="n">
        <v>0</v>
      </c>
      <c r="C29" s="8" t="n">
        <v>-0.12</v>
      </c>
      <c r="D29" s="5" t="n">
        <v>0</v>
      </c>
      <c r="E29" s="8" t="n">
        <v>-0.22</v>
      </c>
    </row>
    <row r="30">
      <c r="A30" s="4" t="inlineStr">
        <is>
          <t>Net income (in dollars per share)</t>
        </is>
      </c>
      <c r="B30" s="8" t="n">
        <v>1.72</v>
      </c>
      <c r="C30" s="8" t="n">
        <v>2.26</v>
      </c>
      <c r="D30" s="8" t="n">
        <v>4.81</v>
      </c>
      <c r="E30" s="8" t="n">
        <v>4.36</v>
      </c>
    </row>
    <row r="31">
      <c r="A31" s="3" t="inlineStr">
        <is>
          <t>Diluted income (loss) per share attributable to Belden stockholders:</t>
        </is>
      </c>
      <c r="B31" s="4" t="inlineStr">
        <is>
          <t xml:space="preserve"> </t>
        </is>
      </c>
      <c r="C31" s="4" t="inlineStr">
        <is>
          <t xml:space="preserve"> </t>
        </is>
      </c>
      <c r="D31" s="4" t="inlineStr">
        <is>
          <t xml:space="preserve"> </t>
        </is>
      </c>
      <c r="E31" s="4" t="inlineStr">
        <is>
          <t xml:space="preserve"> </t>
        </is>
      </c>
    </row>
    <row r="32">
      <c r="A32" s="4" t="inlineStr">
        <is>
          <t>Continuing operation (in dollars per share)</t>
        </is>
      </c>
      <c r="B32" s="8" t="n">
        <v>1.7</v>
      </c>
      <c r="C32" s="8" t="n">
        <v>2.35</v>
      </c>
      <c r="D32" s="8" t="n">
        <v>4.74</v>
      </c>
      <c r="E32" s="8" t="n">
        <v>4.6</v>
      </c>
    </row>
    <row r="33">
      <c r="A33" s="4" t="inlineStr">
        <is>
          <t>Discontinued operations (in dollars per share)</t>
        </is>
      </c>
      <c r="B33" s="5" t="n">
        <v>0</v>
      </c>
      <c r="C33" s="5" t="n">
        <v>0</v>
      </c>
      <c r="D33" s="5" t="n">
        <v>0</v>
      </c>
      <c r="E33" s="8" t="n">
        <v>-0.08</v>
      </c>
    </row>
    <row r="34">
      <c r="A34" s="4" t="inlineStr">
        <is>
          <t>Disposal of discontinued operations (in dollars per share)</t>
        </is>
      </c>
      <c r="B34" s="5" t="n">
        <v>0</v>
      </c>
      <c r="C34" s="8" t="n">
        <v>-0.12</v>
      </c>
      <c r="D34" s="5" t="n">
        <v>0</v>
      </c>
      <c r="E34" s="8" t="n">
        <v>-0.22</v>
      </c>
    </row>
    <row r="35">
      <c r="A35" s="4" t="inlineStr">
        <is>
          <t>Net income (in dollars per share)</t>
        </is>
      </c>
      <c r="B35" s="7" t="n">
        <v>1.7</v>
      </c>
      <c r="C35" s="7" t="n">
        <v>2.23</v>
      </c>
      <c r="D35" s="7" t="n">
        <v>4.74</v>
      </c>
      <c r="E35" s="7" t="n">
        <v>4.3</v>
      </c>
    </row>
    <row r="36">
      <c r="A36" s="4" t="inlineStr">
        <is>
          <t>Comprehensive income attributable to Belden</t>
        </is>
      </c>
      <c r="B36" s="6" t="n">
        <v>93915</v>
      </c>
      <c r="C36" s="6" t="n">
        <v>149907</v>
      </c>
      <c r="D36" s="6" t="n">
        <v>203697</v>
      </c>
      <c r="E36" s="6" t="n">
        <v>300388</v>
      </c>
    </row>
    <row r="37">
      <c r="A37" s="4" t="inlineStr">
        <is>
          <t>Common stock dividends declared per share (in usd per share)</t>
        </is>
      </c>
      <c r="B37" s="7" t="n">
        <v>0.05</v>
      </c>
      <c r="C37" s="7" t="n">
        <v>0.05</v>
      </c>
      <c r="D37" s="7" t="n">
        <v>0.15</v>
      </c>
      <c r="E37" s="7" t="n">
        <v>0.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able Segments (Tables)</t>
        </is>
      </c>
      <c r="B1" s="2" t="inlineStr">
        <is>
          <t>9 Months Ended</t>
        </is>
      </c>
    </row>
    <row r="2">
      <c r="B2" s="2" t="inlineStr">
        <is>
          <t>Oct. 01, 2023</t>
        </is>
      </c>
    </row>
    <row r="3">
      <c r="A3" s="3" t="inlineStr">
        <is>
          <t>Segment Reporting [Abstract]</t>
        </is>
      </c>
      <c r="B3" s="4" t="inlineStr">
        <is>
          <t xml:space="preserve"> </t>
        </is>
      </c>
    </row>
    <row r="4">
      <c r="A4" s="4" t="inlineStr">
        <is>
          <t>Schedule of Operating Segment Information</t>
        </is>
      </c>
      <c r="B4" s="4" t="inlineStr">
        <is>
          <t xml:space="preserve">Our measure of segment assets does not include cash, goodwill, intangible assets, deferred tax assets, or corporate assets. All goodwill is allocated to reporting units of our segments for purposes of impairment testing. Inter-company revenues between our segments is not material. Enterprise Solutions Industrial Automation Solutions Total Segments (In thousands) As of and for the three months ended October 1, 2023 Segment Revenues $ 283,905 $ 342,902 $ 626,807 Segment EBITDA 37,693 77,244 114,937 Depreciation expense 6,632 6,810 13,442 Amortization of intangibles 4,468 5,058 9,526 Amortization of software development intangible assets — 1,963 1,963 Severance, restructuring, and acquisition integration costs 3,453 2,622 6,075 Adjustments related to acquisitions and divestitures 197 298 495 Segment assets 625,356 698,287 1,323,643 As of and for the three months ended October 2, 2022 Segment Revenues $ 319,201 $ 351,290 $ 670,491 Segment EBITDA 46,110 71,055 117,165 Depreciation expense 6,020 5,827 11,847 Amortization of intangibles 4,512 5,593 10,105 Amortization of software development intangible assets 8 860 868 Severance, restructuring, and acquisition integration costs 2,702 1,858 4,560 Adjustments related to acquisitions and divestitures (2,537) 514 (2,023) Segment assets 575,829 632,997 1,208,826 As of and for the nine months ended October 1, 2023 Segment revenues $ 871,777 $ 1,089,064 $ 1,960,841 Segment EBITDA 118,854 229,662 348,516 Depreciation expense 18,779 19,699 38,478 Amortization of intangibles 15,171 15,091 30,262 Amortization of software development intangible assets — 5,235 5,235 Severance, restructuring, and acquisition integration costs 5,147 6,699 11,846 Adjustments related to acquisitions and divestitures 522 520 1,042 Segment assets 625,356 698,287 1,323,643 As of and for the nine months ended October 2, 2022 Segment Revenues $ 895,075 $ 1,052,338 $ 1,947,413 Segment EBITDA 118,818 206,643 325,461 Depreciation expense 17,214 17,229 34,443 Amortization of intangibles 13,051 15,048 28,099 Amortization of software development intangible assets 52 2,804 2,856 Severance, restructuring, and acquisition integration costs 7,605 6,535 14,140 Adjustments related to acquisitions and divestitures (3,095) 1,648 (1,447) Segment assets 575,829 632,997 1,208,826 </t>
        </is>
      </c>
    </row>
    <row r="5">
      <c r="A5" s="4" t="inlineStr">
        <is>
          <t>Schedule of Reconciliation of Total Reportable Segments' Revenues and EBITDA to Consolidated Revenues and Consolidated Income Before Taxes</t>
        </is>
      </c>
      <c r="B5" s="4" t="inlineStr">
        <is>
          <t xml:space="preserve">The following table is a reconciliation of the total of the reportable segments’ Revenues and EBITDA to consolidated revenues and consolidated income from continuing operations before taxes, respectively. Three Months Ended Nine Months Ended October 1, 2023 October 2, 2022 October 1, 2023 October 2, 2022 (In thousands) Total Segment and Consolidated Revenues $ 626,807 $ 670,491 $ 1,960,841 $ 1,947,413 Total Segment EBITDA $ 114,937 $ 117,165 $ 348,516 $ 325,461 Gain on sale of asset 12,056 37,891 12,056 37,891 Depreciation expense (13,442) (11,847) (38,478) (34,443) Amortization of intangibles (9,526) (10,105) (30,262) (28,099) Severance, restructuring, and acquisition integration costs (1) (6,075) (4,560) (11,846) (14,140) Amortization of software development intangible assets (1,963) (868) (5,235) (2,856) Adjustments related to acquisitions and divestitures (2) (495) 2,023 (1,042) 1,447 Eliminations (63) (51) (146) (156) Consolidated operating income 95,429 129,648 273,563 285,105 Interest expense, net (8,580) (9,883) (25,593) (35,570) Loss on debt extinguishment — — — (6,392) Total non-operating pension benefit 328 26 1,462 2,296 Consolidated income from continuing operations before taxes $ 87,177 $ 119,791 $ 249,432 $ 245,439 (1) Severance, restructuring, and acquisition integration costs for the three and nine months ended October 1, 2023 and October 2, 2022 included costs related to our Acquisition Integration Program. See Note 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Income (loss) per Share (Tables)</t>
        </is>
      </c>
      <c r="B1" s="2" t="inlineStr">
        <is>
          <t>9 Months Ended</t>
        </is>
      </c>
    </row>
    <row r="2">
      <c r="B2" s="2" t="inlineStr">
        <is>
          <t>Oct. 01, 2023</t>
        </is>
      </c>
    </row>
    <row r="3">
      <c r="A3" s="3" t="inlineStr">
        <is>
          <t>Earnings Per Share [Abstract]</t>
        </is>
      </c>
      <c r="B3" s="4" t="inlineStr">
        <is>
          <t xml:space="preserve"> </t>
        </is>
      </c>
    </row>
    <row r="4">
      <c r="A4" s="4" t="inlineStr">
        <is>
          <t>Schedule of Basis for Income Per Share Computations</t>
        </is>
      </c>
      <c r="B4" s="4" t="inlineStr">
        <is>
          <t xml:space="preserve">The following table presents the basis for the income (loss) per share computations: Three Months Ended Nine Months Ended October 1, 2023 October 2, 2022 October 1, 2023 October 2, 2022 (In thousands) Numerator: Income from continuing operations $ 72,327 $ 103,687 $ 204,047 $ 206,425 Less: Net income (loss) attributable to noncontrolling interest (20) 27 (245) 111 Income from continuing operations attributable to Belden stockholders 72,347 103,660 204,292 206,314 Add: Loss from discontinued operations, net of tax — — — (3,685) Add: Loss on disposal of discontinued operations, net of tax — (5,366) — (9,933) Net income attributable to Belden stockholders $ 72,347 $ 98,294 $ 204,292 $ 192,696 Denominator: Weighted average shares outstanding, basic 42,053 43,466 42,460 44,181 Effect of dilutive common stock equivalents 572 597 669 629 Weighted average shares outstanding, diluted 42,625 44,063 43,129 44,8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redit Losses (Tables)</t>
        </is>
      </c>
      <c r="B1" s="2" t="inlineStr">
        <is>
          <t>9 Months Ended</t>
        </is>
      </c>
    </row>
    <row r="2">
      <c r="B2" s="2" t="inlineStr">
        <is>
          <t>Oct. 01, 2023</t>
        </is>
      </c>
    </row>
    <row r="3">
      <c r="A3" s="3" t="inlineStr">
        <is>
          <t>Credit Loss [Abstract]</t>
        </is>
      </c>
      <c r="B3" s="4" t="inlineStr">
        <is>
          <t xml:space="preserve"> </t>
        </is>
      </c>
    </row>
    <row r="4">
      <c r="A4" s="4" t="inlineStr">
        <is>
          <t>Schedule of Accounts Receivable, Allowance for Credit Loss</t>
        </is>
      </c>
      <c r="B4" s="4" t="inlineStr">
        <is>
          <t xml:space="preserve">The following table presents the activity in the trade receivables allowance for doubtful accounts for our continuing operations for the three and nine months ended October 1, 2023 and October 2, 2022, respectively: 2023 2022 (In thousands) Beginning balance at January 1 $ 7,954 $ 4,864 Current period provision 4,004 846 Acquisitions — 319 Recoveries collected — (50) Write-offs (3) (667) Fx impact (25) (19) Q1 ending balance $ 11,930 $ 5,293 Current period provision 4,194 656 Acquisitions 19 — Fx impact 11 (81) Write-offs — (64) Recoveries collected (8) (12) Q2 ending balance $ 16,146 $ 5,792 Current period provision 4,933 92 Write-offs (31) (2,717) Recoveries collected (824) (23) Fx impact (72) (104) Q3 ending balance $ 20,152 $ 3,0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ntories (Tables)</t>
        </is>
      </c>
      <c r="B1" s="2" t="inlineStr">
        <is>
          <t>9 Months Ended</t>
        </is>
      </c>
    </row>
    <row r="2">
      <c r="B2" s="2" t="inlineStr">
        <is>
          <t>Oct. 01, 2023</t>
        </is>
      </c>
    </row>
    <row r="3">
      <c r="A3" s="3" t="inlineStr">
        <is>
          <t>Inventory Disclosure [Abstract]</t>
        </is>
      </c>
      <c r="B3" s="4" t="inlineStr">
        <is>
          <t xml:space="preserve"> </t>
        </is>
      </c>
    </row>
    <row r="4">
      <c r="A4" s="4" t="inlineStr">
        <is>
          <t>Schedule of Major Classes of Inventories</t>
        </is>
      </c>
      <c r="B4" s="4" t="inlineStr">
        <is>
          <t xml:space="preserve">The following table presents the major classes of inventories as of October 1, 2023 and December 31, 2022 , respectively: October 1, 2023 December 31, 2022 (In thousands) Raw materials $ 174,980 $ 162,154 Work-in-process 40,555 35,011 Finished goods 176,675 190,311 Gross inventories 392,210 387,476 Excess and obsolete reserves (55,790) (45,913) Net inventories $ 336,420 $ 341,5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9 Months Ended</t>
        </is>
      </c>
    </row>
    <row r="2">
      <c r="B2" s="2" t="inlineStr">
        <is>
          <t>Oct. 01, 2023</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Three Months Ended Nine Months Ended October 1, 2023 October 2, 2022 October 1, 2023 October 2, 2022 (In thousands) Operating lease cost $ 5,568 $ 5,185 $ 16,500 $ 15,978 Finance lease cost Amortization of right-of-use asset $ 187 $ 157 $ 578 $ 891 Interest on lease liabilities 75 65 232 193 Total finance lease cost $ 262 $ 222 $ 810 $ 1,084 </t>
        </is>
      </c>
    </row>
    <row r="5">
      <c r="A5" s="4" t="inlineStr">
        <is>
          <t>Supplemental Cash Flow Information Related To Leases</t>
        </is>
      </c>
      <c r="B5" s="4" t="inlineStr">
        <is>
          <t xml:space="preserve">Supplemental cash flow information related to leases was as follows: Three Months Ended Nine Months Ended October 1, 2023 October 2, 2022 October 1, 2023 October 2, 2022 (In thousands) Cash paid for amounts included in the measurement of lease liabilities: Operating cash flows from operating leases $ 4,674 $ 4,488 $ 13,964 $ 13,825 </t>
        </is>
      </c>
    </row>
    <row r="6">
      <c r="A6" s="4" t="inlineStr">
        <is>
          <t>Supplemental Balance Sheet Information Related To Leases</t>
        </is>
      </c>
      <c r="B6" s="4" t="inlineStr">
        <is>
          <t xml:space="preserve">Supplemental balance sheet information related to leases was as follows: October 1, 2023 December 31, 2022 (In thousands, except lease term and discount rate) Operating leases: Total operating lease right-of-use assets $ 78,497 $ 73,376 Accrued liabilities $ 15,785 $ 16,442 Long-term operating lease liabilities 65,477 59,250 Total operating lease liabilities $ 81,262 $ 75,692 Finance leases: Other long-lived assets, at cost $ 6,309 $ 6,323 Accumulated depreciation (1,173) (733) Other long-lived assets, net $ 5,136 $ 5,590 Accrued liabilities $ 546 $ 391 Other long-term liabilities 5,672 5,928 Total finance lease liabilities $ 6,218 $ 6,319 </t>
        </is>
      </c>
    </row>
    <row r="7">
      <c r="A7" s="4" t="inlineStr">
        <is>
          <t>Supplemental Other Information Related To Leases</t>
        </is>
      </c>
      <c r="B7" s="4" t="inlineStr">
        <is>
          <t>October 1, 2023 December 31, 2022 (In thousands, except lease term and discount rate) Weighted Average Remaining Lease Term Operating leases 6 years 6 years Finance leases 9 years 10 years Weighted Average Discount Rate Operating leases 4.7 % 5.2 % Finance leases 4.2 % 4.2 %</t>
        </is>
      </c>
    </row>
    <row r="8">
      <c r="A8" s="4" t="inlineStr">
        <is>
          <t>Schedule of Operating Lease, Liability, Maturity</t>
        </is>
      </c>
      <c r="B8" s="4" t="inlineStr">
        <is>
          <t xml:space="preserve">The following table summarizes maturities of lease liabilities as of October 1, 2023 and December 31, 2022, respectively: October 1, 2023 December 31, 2022 (In thousands) 2023 $ 4,513 $ 15,815 2024 16,377 14,809 2025 15,103 13,472 2026 13,606 11,964 2027 7,811 6,464 Thereafter 28,392 20,907 Total $ 85,802 $ 83,4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verance, Restructuring, and Acquisition Integration Activities (Tables)</t>
        </is>
      </c>
      <c r="B1" s="2" t="inlineStr">
        <is>
          <t>9 Months Ended</t>
        </is>
      </c>
    </row>
    <row r="2">
      <c r="B2" s="2" t="inlineStr">
        <is>
          <t>Oct. 01, 2023</t>
        </is>
      </c>
    </row>
    <row r="3">
      <c r="A3" s="3" t="inlineStr">
        <is>
          <t>Restructuring and Related Activities [Abstract]</t>
        </is>
      </c>
      <c r="B3" s="4" t="inlineStr">
        <is>
          <t xml:space="preserve"> </t>
        </is>
      </c>
    </row>
    <row r="4">
      <c r="A4" s="4" t="inlineStr">
        <is>
          <t>Schedule of Severance, Restructuring and Integration Costs by Segment</t>
        </is>
      </c>
      <c r="B4" s="4" t="inlineStr">
        <is>
          <t xml:space="preserve">The following table summarizes the severance and other restructuring and integration costs of the Acquisition Integration Program described above by financial statement line item in the Condensed Consolidated Statement of Operations: Three Months Ended Nine Months Ended October 1, 2023 October 2, 2022 October 1, 2023 October 2, 2022 (In thousands) Cost of sales $ 214 $ 2,809 $ 214 $ 8,873 Selling, general and administrative expenses 4,657 1,823 6,654 5,756 Research and development expenses (50) — 44 — Total $ 4,821 $ 4,632 $ 6,912 $ 14,6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ong-Term Debt and Other Borrowing Arrangements (Tables)</t>
        </is>
      </c>
      <c r="B1" s="2" t="inlineStr">
        <is>
          <t>9 Months Ended</t>
        </is>
      </c>
    </row>
    <row r="2">
      <c r="B2" s="2" t="inlineStr">
        <is>
          <t>Oct. 01, 2023</t>
        </is>
      </c>
    </row>
    <row r="3">
      <c r="A3" s="3" t="inlineStr">
        <is>
          <t>Debt Disclosure [Abstract]</t>
        </is>
      </c>
      <c r="B3" s="4" t="inlineStr">
        <is>
          <t xml:space="preserve"> </t>
        </is>
      </c>
    </row>
    <row r="4">
      <c r="A4" s="4" t="inlineStr">
        <is>
          <t>Schedule of Carrying Values of Long-Term Debt and Other Borrowing Arrangements</t>
        </is>
      </c>
      <c r="B4" s="4" t="inlineStr">
        <is>
          <t xml:space="preserve">The carrying values of our long-term debt were as follows: October 1, 2023 December 31, 2022 (In thousands) Revolving credit agreement due 2026 $ — $ — Senior subordinated notes: 3.375% Senior subordinated notes due 2027 473,355 480,330 3.875% Senior subordinated notes due 2028 368,165 373,590 3.375% Senior subordinated notes due 2031 315,570 320,220 Total senior subordinated notes 1,157,090 1,174,140 Less unamortized debt issuance costs (11,294) (12,964) Long-term debt $ 1,145,796 $ 1,161,17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ension and Other Postretirement Obligations (Tables)</t>
        </is>
      </c>
      <c r="B1" s="2" t="inlineStr">
        <is>
          <t>9 Months Ended</t>
        </is>
      </c>
    </row>
    <row r="2">
      <c r="B2" s="2" t="inlineStr">
        <is>
          <t>Oct. 01, 2023</t>
        </is>
      </c>
    </row>
    <row r="3">
      <c r="A3" s="3" t="inlineStr">
        <is>
          <t>Retirement Benefits [Abstract]</t>
        </is>
      </c>
      <c r="B3" s="4" t="inlineStr">
        <is>
          <t xml:space="preserve"> </t>
        </is>
      </c>
    </row>
    <row r="4">
      <c r="A4" s="4" t="inlineStr">
        <is>
          <t>Schedule of Components of Net Periodic Benefit Costs</t>
        </is>
      </c>
      <c r="B4" s="4" t="inlineStr">
        <is>
          <t xml:space="preserve">The following table provides the components of net periodic benefit costs for our pension and other postretirement benefit plans: Pension Obligations Other Postretirement Obligations October 1, 2023 October 2, 2022 October 1, 2023 October 2, 2022 (In thousands) Three Months Ended Service cost $ 522 $ 758 $ 3 $ 6 Interest cost 3,838 2,241 253 190 Expected return on plan assets (4,038) (3,644) — — Amortization of prior service cost 45 41 — — Actuarial losses (gains) (234) 212 (192) (20) Settlement loss — 954 — Net periodic benefit cost $ 133 $ 562 $ 64 $ 176 Nine Months Ended Service cost $ 2,056 $ 2,488 $ 6 $ 18 Interest cost 11,392 6,833 756 578 Expected return on plan assets (12,476) (11,405) — — Amortization of prior service cost 132 132 — — Actuarial losses (gains) (692) 672 (574) (60) Settlement loss — 954 — — Net periodic benefit cost (income) $ 412 $ (326) $ 188 $ 5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rehensive Income and Accumulated Other Comprehensive Income (Loss) (Tables)</t>
        </is>
      </c>
      <c r="B1" s="2" t="inlineStr">
        <is>
          <t>9 Months Ended</t>
        </is>
      </c>
    </row>
    <row r="2">
      <c r="B2" s="2" t="inlineStr">
        <is>
          <t>Oct. 01, 2023</t>
        </is>
      </c>
    </row>
    <row r="3">
      <c r="A3" s="3" t="inlineStr">
        <is>
          <t>Equity [Abstract]</t>
        </is>
      </c>
      <c r="B3" s="4" t="inlineStr">
        <is>
          <t xml:space="preserve"> </t>
        </is>
      </c>
    </row>
    <row r="4">
      <c r="A4" s="4" t="inlineStr">
        <is>
          <t>Schedule of Total Comprehensive Income (Loss)</t>
        </is>
      </c>
      <c r="B4" s="4" t="inlineStr">
        <is>
          <t xml:space="preserve">The following table summarizes total comprehensive income: Three Months Ended Nine Months Ended October 1, 2023 October 2, 2022 October 1, 2023 October 2, 2022 (In thousands) Net income $ 72,327 $ 98,321 $ 204,047 $ 192,807 Foreign currency translation adjustments, net of tax 21,852 50,681 257 106,388 Adjustments to pension and postretirement liability, net of tax (284) 888 (848) 1,262 Total comprehensive income 93,895 149,890 203,456 300,457 Less: Comprehensive income (loss) attributable to noncontrolling interests (20) (17) (241) 69 Comprehensive income attributable to Belden $ 93,915 $ 149,907 $ 203,697 $ 300,388 </t>
        </is>
      </c>
    </row>
    <row r="5">
      <c r="A5" s="4" t="inlineStr">
        <is>
          <t>Schedule of Components of Other Comprehensive Income (Loss), Net of Tax</t>
        </is>
      </c>
      <c r="B5" s="4" t="inlineStr">
        <is>
          <t>The accumulated balances related to each component of other comprehensive loss, net of tax, are as follows: Foreign Pension and Accumulated Other (In thousands) Balance at December 31, 2022 $ (1,944) $ (3,927) $ (5,871) Other comprehensive loss attributable to Belden before reclassifications 253 — 253 Amounts reclassified from accumulated other comprehensive loss (139) (848) (987) Net current period other comprehensive loss attributable to Belden 114 (848) (734) Balance at October 1, 2023 $ (1,830) $ (4,775) $ (6,605)</t>
        </is>
      </c>
    </row>
    <row r="6">
      <c r="A6" s="4" t="inlineStr">
        <is>
          <t>Schedule of Effects of Reclassifications from Accumulated Other Comprehensive Income (Loss)</t>
        </is>
      </c>
      <c r="B6" s="4" t="inlineStr">
        <is>
          <t xml:space="preserve">The following table summarizes the effects of reclassifications from accumulated other comprehensive loss for the nine months ended October 1, 2023: Amounts Affected Line Item in the Consolidated Statements of Operations and Comprehensive Loss (In thousands) Amortization of pension and other postretirement benefit plan items: Actuarial gains $ (1,266) (1) Prior service cost 132 (1) Total before tax (1,134) Tax expense 286 Total net of tax $ (848) (1) The amortization of these accumulated other comprehensive loss components are included in the computation of net periodic benefit costs (see Note 1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22" customWidth="1" min="2" max="2"/>
    <col width="30" customWidth="1" min="3" max="3"/>
  </cols>
  <sheetData>
    <row r="1">
      <c r="A1" s="1" t="inlineStr">
        <is>
          <t>Summary of Significant Accounting Policies (Details) $ in Millions</t>
        </is>
      </c>
      <c r="C1" s="2" t="inlineStr">
        <is>
          <t>9 Months Ended</t>
        </is>
      </c>
    </row>
    <row r="2">
      <c r="B2" s="2" t="inlineStr">
        <is>
          <t>Apr. 28, 2023 USD ($)</t>
        </is>
      </c>
      <c r="C2" s="2" t="inlineStr">
        <is>
          <t>Oct. 01, 2023 USD ($) segment</t>
        </is>
      </c>
    </row>
    <row r="3">
      <c r="A3" s="3" t="inlineStr">
        <is>
          <t>Significant Accounting Policies [Line Items]</t>
        </is>
      </c>
      <c r="B3" s="4" t="inlineStr">
        <is>
          <t xml:space="preserve"> </t>
        </is>
      </c>
      <c r="C3" s="4" t="inlineStr">
        <is>
          <t xml:space="preserve"> </t>
        </is>
      </c>
    </row>
    <row r="4">
      <c r="A4" s="4" t="inlineStr">
        <is>
          <t>Number of reportable segments | segment</t>
        </is>
      </c>
      <c r="B4" s="4" t="inlineStr">
        <is>
          <t xml:space="preserve"> </t>
        </is>
      </c>
      <c r="C4" s="5" t="n">
        <v>2</v>
      </c>
    </row>
    <row r="5">
      <c r="A5" s="4" t="inlineStr">
        <is>
          <t>Hite</t>
        </is>
      </c>
      <c r="B5" s="4" t="inlineStr">
        <is>
          <t xml:space="preserve"> </t>
        </is>
      </c>
      <c r="C5" s="4" t="inlineStr">
        <is>
          <t xml:space="preserve"> </t>
        </is>
      </c>
    </row>
    <row r="6">
      <c r="A6" s="3" t="inlineStr">
        <is>
          <t>Significant Accounting Policies [Line Items]</t>
        </is>
      </c>
      <c r="B6" s="4" t="inlineStr">
        <is>
          <t xml:space="preserve"> </t>
        </is>
      </c>
      <c r="C6" s="4" t="inlineStr">
        <is>
          <t xml:space="preserve"> </t>
        </is>
      </c>
    </row>
    <row r="7">
      <c r="A7" s="4" t="inlineStr">
        <is>
          <t>Ownership interest percentage</t>
        </is>
      </c>
      <c r="B7" s="9" t="n">
        <v>0.51</v>
      </c>
      <c r="C7" s="4" t="inlineStr">
        <is>
          <t xml:space="preserve"> </t>
        </is>
      </c>
    </row>
    <row r="8">
      <c r="A8" s="4" t="inlineStr">
        <is>
          <t>Proceeds from sale of ownership</t>
        </is>
      </c>
      <c r="B8" s="10" t="n">
        <v>0.9</v>
      </c>
      <c r="C8" s="4" t="inlineStr">
        <is>
          <t xml:space="preserve"> </t>
        </is>
      </c>
    </row>
    <row r="9">
      <c r="A9" s="4" t="inlineStr">
        <is>
          <t>Pre tax gain on sale</t>
        </is>
      </c>
      <c r="B9" s="11" t="n">
        <v>0.4</v>
      </c>
      <c r="C9" s="4" t="inlineStr">
        <is>
          <t xml:space="preserve"> </t>
        </is>
      </c>
    </row>
    <row r="10">
      <c r="A10" s="4" t="inlineStr">
        <is>
          <t>Potential earnouts payment</t>
        </is>
      </c>
      <c r="B10" s="10" t="n">
        <v>0.6</v>
      </c>
      <c r="C10" s="4" t="inlineStr">
        <is>
          <t xml:space="preserve"> </t>
        </is>
      </c>
    </row>
    <row r="11">
      <c r="A11" s="4" t="inlineStr">
        <is>
          <t>Standby Letters of Credit</t>
        </is>
      </c>
      <c r="B11" s="4" t="inlineStr">
        <is>
          <t xml:space="preserve"> </t>
        </is>
      </c>
      <c r="C11" s="4" t="inlineStr">
        <is>
          <t xml:space="preserve"> </t>
        </is>
      </c>
    </row>
    <row r="12">
      <c r="A12" s="3" t="inlineStr">
        <is>
          <t>Significant Accounting Policies [Line Items]</t>
        </is>
      </c>
      <c r="B12" s="4" t="inlineStr">
        <is>
          <t xml:space="preserve"> </t>
        </is>
      </c>
      <c r="C12" s="4" t="inlineStr">
        <is>
          <t xml:space="preserve"> </t>
        </is>
      </c>
    </row>
    <row r="13">
      <c r="A13" s="4" t="inlineStr">
        <is>
          <t>Loss contingency, range of possible loss, portion not accrued</t>
        </is>
      </c>
      <c r="B13" s="4" t="inlineStr">
        <is>
          <t xml:space="preserve"> </t>
        </is>
      </c>
      <c r="C13" s="10" t="n">
        <v>8.300000000000001</v>
      </c>
    </row>
    <row r="14">
      <c r="A14" s="4" t="inlineStr">
        <is>
          <t>Surety Bonds</t>
        </is>
      </c>
      <c r="B14" s="4" t="inlineStr">
        <is>
          <t xml:space="preserve"> </t>
        </is>
      </c>
      <c r="C14" s="4" t="inlineStr">
        <is>
          <t xml:space="preserve"> </t>
        </is>
      </c>
    </row>
    <row r="15">
      <c r="A15" s="3" t="inlineStr">
        <is>
          <t>Significant Accounting Policies [Line Items]</t>
        </is>
      </c>
      <c r="B15" s="4" t="inlineStr">
        <is>
          <t xml:space="preserve"> </t>
        </is>
      </c>
      <c r="C15" s="4" t="inlineStr">
        <is>
          <t xml:space="preserve"> </t>
        </is>
      </c>
    </row>
    <row r="16">
      <c r="A16" s="4" t="inlineStr">
        <is>
          <t>Loss contingency, range of possible loss, portion not accrued</t>
        </is>
      </c>
      <c r="B16" s="4" t="inlineStr">
        <is>
          <t xml:space="preserve"> </t>
        </is>
      </c>
      <c r="C16" s="11" t="n">
        <v>4.7</v>
      </c>
    </row>
    <row r="17">
      <c r="A17" s="4" t="inlineStr">
        <is>
          <t>Bank Guaranties</t>
        </is>
      </c>
      <c r="B17" s="4" t="inlineStr">
        <is>
          <t xml:space="preserve"> </t>
        </is>
      </c>
      <c r="C17" s="4" t="inlineStr">
        <is>
          <t xml:space="preserve"> </t>
        </is>
      </c>
    </row>
    <row r="18">
      <c r="A18" s="3" t="inlineStr">
        <is>
          <t>Significant Accounting Policies [Line Items]</t>
        </is>
      </c>
      <c r="B18" s="4" t="inlineStr">
        <is>
          <t xml:space="preserve"> </t>
        </is>
      </c>
      <c r="C18" s="4" t="inlineStr">
        <is>
          <t xml:space="preserve"> </t>
        </is>
      </c>
    </row>
    <row r="19">
      <c r="A19" s="4" t="inlineStr">
        <is>
          <t>Loss contingency, range of possible loss, portion not accrued</t>
        </is>
      </c>
      <c r="B19" s="4" t="inlineStr">
        <is>
          <t xml:space="preserve"> </t>
        </is>
      </c>
      <c r="C19" s="10" t="n">
        <v>4.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CASH FLOW STATEMENTS - USD ($) $ in Thousands</t>
        </is>
      </c>
      <c r="B1" s="2" t="inlineStr">
        <is>
          <t>9 Months Ended</t>
        </is>
      </c>
    </row>
    <row r="2">
      <c r="B2" s="2" t="inlineStr">
        <is>
          <t>Oct. 01, 2023</t>
        </is>
      </c>
      <c r="C2" s="2" t="inlineStr">
        <is>
          <t>Oct. 02, 2022</t>
        </is>
      </c>
    </row>
    <row r="3">
      <c r="A3" s="3" t="inlineStr">
        <is>
          <t>Cash flows from operating activities:</t>
        </is>
      </c>
      <c r="B3" s="4" t="inlineStr">
        <is>
          <t xml:space="preserve"> </t>
        </is>
      </c>
      <c r="C3" s="4" t="inlineStr">
        <is>
          <t xml:space="preserve"> </t>
        </is>
      </c>
    </row>
    <row r="4">
      <c r="A4" s="4" t="inlineStr">
        <is>
          <t>Net income</t>
        </is>
      </c>
      <c r="B4" s="6" t="n">
        <v>204047</v>
      </c>
      <c r="C4" s="6" t="n">
        <v>192807</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73974</v>
      </c>
      <c r="C6" s="5" t="n">
        <v>65730</v>
      </c>
    </row>
    <row r="7">
      <c r="A7" s="4" t="inlineStr">
        <is>
          <t>Share-based compensation</t>
        </is>
      </c>
      <c r="B7" s="5" t="n">
        <v>14843</v>
      </c>
      <c r="C7" s="5" t="n">
        <v>18438</v>
      </c>
    </row>
    <row r="8">
      <c r="A8" s="4" t="inlineStr">
        <is>
          <t>Loss on disposal of discontinued operations</t>
        </is>
      </c>
      <c r="B8" s="5" t="n">
        <v>0</v>
      </c>
      <c r="C8" s="5" t="n">
        <v>9934</v>
      </c>
    </row>
    <row r="9">
      <c r="A9" s="4" t="inlineStr">
        <is>
          <t>Loss on debt extinguishment</t>
        </is>
      </c>
      <c r="B9" s="5" t="n">
        <v>0</v>
      </c>
      <c r="C9" s="5" t="n">
        <v>6392</v>
      </c>
    </row>
    <row r="10">
      <c r="A10" s="4" t="inlineStr">
        <is>
          <t>Gain on sale of assets</t>
        </is>
      </c>
      <c r="B10" s="5" t="n">
        <v>-12056</v>
      </c>
      <c r="C10" s="5" t="n">
        <v>-37891</v>
      </c>
    </row>
    <row r="11">
      <c r="A11" s="3" t="inlineStr">
        <is>
          <t>Changes in operating assets and liabilities, net of the effects of currency exchange rate changes, acquired businesses and disposals:</t>
        </is>
      </c>
      <c r="B11" s="4" t="inlineStr">
        <is>
          <t xml:space="preserve"> </t>
        </is>
      </c>
      <c r="C11" s="4" t="inlineStr">
        <is>
          <t xml:space="preserve"> </t>
        </is>
      </c>
    </row>
    <row r="12">
      <c r="A12" s="4" t="inlineStr">
        <is>
          <t>Receivables</t>
        </is>
      </c>
      <c r="B12" s="5" t="n">
        <v>-48949</v>
      </c>
      <c r="C12" s="5" t="n">
        <v>-42808</v>
      </c>
    </row>
    <row r="13">
      <c r="A13" s="4" t="inlineStr">
        <is>
          <t>Inventories</t>
        </is>
      </c>
      <c r="B13" s="5" t="n">
        <v>16211</v>
      </c>
      <c r="C13" s="5" t="n">
        <v>-11393</v>
      </c>
    </row>
    <row r="14">
      <c r="A14" s="4" t="inlineStr">
        <is>
          <t>Accounts payable</t>
        </is>
      </c>
      <c r="B14" s="5" t="n">
        <v>-42456</v>
      </c>
      <c r="C14" s="5" t="n">
        <v>-65584</v>
      </c>
    </row>
    <row r="15">
      <c r="A15" s="4" t="inlineStr">
        <is>
          <t>Accrued liabilities</t>
        </is>
      </c>
      <c r="B15" s="5" t="n">
        <v>-43318</v>
      </c>
      <c r="C15" s="5" t="n">
        <v>-41247</v>
      </c>
    </row>
    <row r="16">
      <c r="A16" s="4" t="inlineStr">
        <is>
          <t>Income taxes</t>
        </is>
      </c>
      <c r="B16" s="5" t="n">
        <v>548</v>
      </c>
      <c r="C16" s="5" t="n">
        <v>-2347</v>
      </c>
    </row>
    <row r="17">
      <c r="A17" s="4" t="inlineStr">
        <is>
          <t>Other assets</t>
        </is>
      </c>
      <c r="B17" s="5" t="n">
        <v>-6706</v>
      </c>
      <c r="C17" s="5" t="n">
        <v>4269</v>
      </c>
    </row>
    <row r="18">
      <c r="A18" s="4" t="inlineStr">
        <is>
          <t>Other liabilities</t>
        </is>
      </c>
      <c r="B18" s="5" t="n">
        <v>3855</v>
      </c>
      <c r="C18" s="5" t="n">
        <v>-17500</v>
      </c>
    </row>
    <row r="19">
      <c r="A19" s="4" t="inlineStr">
        <is>
          <t>Net cash provided by operating activities</t>
        </is>
      </c>
      <c r="B19" s="5" t="n">
        <v>159993</v>
      </c>
      <c r="C19" s="5" t="n">
        <v>78800</v>
      </c>
    </row>
    <row r="20">
      <c r="A20" s="3" t="inlineStr">
        <is>
          <t>Cash flows from investing activities:</t>
        </is>
      </c>
      <c r="B20" s="4" t="inlineStr">
        <is>
          <t xml:space="preserve"> </t>
        </is>
      </c>
      <c r="C20" s="4" t="inlineStr">
        <is>
          <t xml:space="preserve"> </t>
        </is>
      </c>
    </row>
    <row r="21">
      <c r="A21" s="4" t="inlineStr">
        <is>
          <t>Cash used for business acquisitions, net of cash acquired</t>
        </is>
      </c>
      <c r="B21" s="5" t="n">
        <v>-106712</v>
      </c>
      <c r="C21" s="5" t="n">
        <v>-104481</v>
      </c>
    </row>
    <row r="22">
      <c r="A22" s="4" t="inlineStr">
        <is>
          <t>Capital expenditures</t>
        </is>
      </c>
      <c r="B22" s="5" t="n">
        <v>-61870</v>
      </c>
      <c r="C22" s="5" t="n">
        <v>-50250</v>
      </c>
    </row>
    <row r="23">
      <c r="A23" s="4" t="inlineStr">
        <is>
          <t>Proceeds from disposal of tangible assets</t>
        </is>
      </c>
      <c r="B23" s="5" t="n">
        <v>13785</v>
      </c>
      <c r="C23" s="5" t="n">
        <v>43534</v>
      </c>
    </row>
    <row r="24">
      <c r="A24" s="4" t="inlineStr">
        <is>
          <t>Proceeds from disposal of businesses, net of cash sold</t>
        </is>
      </c>
      <c r="B24" s="5" t="n">
        <v>9300</v>
      </c>
      <c r="C24" s="5" t="n">
        <v>334574</v>
      </c>
    </row>
    <row r="25">
      <c r="A25" s="4" t="inlineStr">
        <is>
          <t>Net cash provided by (used for) investing activities</t>
        </is>
      </c>
      <c r="B25" s="5" t="n">
        <v>-145497</v>
      </c>
      <c r="C25" s="5" t="n">
        <v>223377</v>
      </c>
    </row>
    <row r="26">
      <c r="A26" s="3" t="inlineStr">
        <is>
          <t>Cash flows from financing activities:</t>
        </is>
      </c>
      <c r="B26" s="4" t="inlineStr">
        <is>
          <t xml:space="preserve"> </t>
        </is>
      </c>
      <c r="C26" s="4" t="inlineStr">
        <is>
          <t xml:space="preserve"> </t>
        </is>
      </c>
    </row>
    <row r="27">
      <c r="A27" s="4" t="inlineStr">
        <is>
          <t>Payments under share repurchase program</t>
        </is>
      </c>
      <c r="B27" s="5" t="n">
        <v>-150000</v>
      </c>
      <c r="C27" s="5" t="n">
        <v>-136336</v>
      </c>
    </row>
    <row r="28">
      <c r="A28" s="4" t="inlineStr">
        <is>
          <t>Withholding tax payments for share-based payment awards</t>
        </is>
      </c>
      <c r="B28" s="5" t="n">
        <v>-17309</v>
      </c>
      <c r="C28" s="5" t="n">
        <v>-6534</v>
      </c>
    </row>
    <row r="29">
      <c r="A29" s="4" t="inlineStr">
        <is>
          <t>Cash dividends paid</t>
        </is>
      </c>
      <c r="B29" s="5" t="n">
        <v>-6408</v>
      </c>
      <c r="C29" s="5" t="n">
        <v>-6762</v>
      </c>
    </row>
    <row r="30">
      <c r="A30" s="4" t="inlineStr">
        <is>
          <t>Payments under financing lease obligations</t>
        </is>
      </c>
      <c r="B30" s="5" t="n">
        <v>-254</v>
      </c>
      <c r="C30" s="5" t="n">
        <v>-123</v>
      </c>
    </row>
    <row r="31">
      <c r="A31" s="4" t="inlineStr">
        <is>
          <t>Payments under borrowing arrangements</t>
        </is>
      </c>
      <c r="B31" s="5" t="n">
        <v>0</v>
      </c>
      <c r="C31" s="5" t="n">
        <v>-230639</v>
      </c>
    </row>
    <row r="32">
      <c r="A32" s="4" t="inlineStr">
        <is>
          <t>Proceeds from issuance of common stock</t>
        </is>
      </c>
      <c r="B32" s="5" t="n">
        <v>6568</v>
      </c>
      <c r="C32" s="5" t="n">
        <v>3717</v>
      </c>
    </row>
    <row r="33">
      <c r="A33" s="4" t="inlineStr">
        <is>
          <t>Net cash used for financing activities</t>
        </is>
      </c>
      <c r="B33" s="5" t="n">
        <v>-167403</v>
      </c>
      <c r="C33" s="5" t="n">
        <v>-376677</v>
      </c>
    </row>
    <row r="34">
      <c r="A34" s="4" t="inlineStr">
        <is>
          <t>Effect of foreign currency exchange rate changes on cash and cash equivalents</t>
        </is>
      </c>
      <c r="B34" s="5" t="n">
        <v>-3798</v>
      </c>
      <c r="C34" s="5" t="n">
        <v>-21791</v>
      </c>
    </row>
    <row r="35">
      <c r="A35" s="4" t="inlineStr">
        <is>
          <t>Decrease in cash and cash equivalents</t>
        </is>
      </c>
      <c r="B35" s="5" t="n">
        <v>-156705</v>
      </c>
      <c r="C35" s="5" t="n">
        <v>-96291</v>
      </c>
    </row>
    <row r="36">
      <c r="A36" s="4" t="inlineStr">
        <is>
          <t>Cash and cash equivalents, beginning of period</t>
        </is>
      </c>
      <c r="B36" s="5" t="n">
        <v>687676</v>
      </c>
      <c r="C36" s="5" t="n">
        <v>643757</v>
      </c>
    </row>
    <row r="37">
      <c r="A37" s="4" t="inlineStr">
        <is>
          <t>Cash and cash equivalents, end of period</t>
        </is>
      </c>
      <c r="B37" s="6" t="n">
        <v>530971</v>
      </c>
      <c r="C37" s="6" t="n">
        <v>5474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s - Major Product Category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626807</v>
      </c>
      <c r="C4" s="6" t="n">
        <v>670491</v>
      </c>
      <c r="D4" s="6" t="n">
        <v>1960841</v>
      </c>
      <c r="E4" s="6" t="n">
        <v>1947413</v>
      </c>
    </row>
    <row r="5">
      <c r="A5" s="4" t="inlineStr">
        <is>
          <t>Enterprise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83905</v>
      </c>
      <c r="C7" s="5" t="n">
        <v>319201</v>
      </c>
      <c r="D7" s="5" t="n">
        <v>871777</v>
      </c>
      <c r="E7" s="5" t="n">
        <v>895075</v>
      </c>
    </row>
    <row r="8">
      <c r="A8" s="4" t="inlineStr">
        <is>
          <t>Industrial Automation Solu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42902</v>
      </c>
      <c r="C10" s="5" t="n">
        <v>351290</v>
      </c>
      <c r="D10" s="5" t="n">
        <v>1089064</v>
      </c>
      <c r="E10" s="5" t="n">
        <v>1052338</v>
      </c>
    </row>
    <row r="11">
      <c r="A11" s="4" t="inlineStr">
        <is>
          <t>Broadband Solution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146048</v>
      </c>
      <c r="C13" s="5" t="n">
        <v>155865</v>
      </c>
      <c r="D13" s="5" t="n">
        <v>436935</v>
      </c>
      <c r="E13" s="5" t="n">
        <v>424441</v>
      </c>
    </row>
    <row r="14">
      <c r="A14" s="4" t="inlineStr">
        <is>
          <t>Broadband Solutions | Enterprise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46048</v>
      </c>
      <c r="C16" s="5" t="n">
        <v>155865</v>
      </c>
      <c r="D16" s="5" t="n">
        <v>436935</v>
      </c>
      <c r="E16" s="5" t="n">
        <v>424441</v>
      </c>
    </row>
    <row r="17">
      <c r="A17" s="4" t="inlineStr">
        <is>
          <t>Broadband Solutions | Industrial Automation Solu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0</v>
      </c>
      <c r="C19" s="5" t="n">
        <v>0</v>
      </c>
      <c r="D19" s="5" t="n">
        <v>0</v>
      </c>
      <c r="E19" s="5" t="n">
        <v>0</v>
      </c>
    </row>
    <row r="20">
      <c r="A20" s="4" t="inlineStr">
        <is>
          <t>Industrial Automa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342902</v>
      </c>
      <c r="C22" s="5" t="n">
        <v>351290</v>
      </c>
      <c r="D22" s="5" t="n">
        <v>1089064</v>
      </c>
      <c r="E22" s="5" t="n">
        <v>1052338</v>
      </c>
    </row>
    <row r="23">
      <c r="A23" s="4" t="inlineStr">
        <is>
          <t>Industrial Automation | Enterprise Solu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0</v>
      </c>
      <c r="C25" s="5" t="n">
        <v>0</v>
      </c>
      <c r="D25" s="5" t="n">
        <v>0</v>
      </c>
      <c r="E25" s="5" t="n">
        <v>0</v>
      </c>
    </row>
    <row r="26">
      <c r="A26" s="4" t="inlineStr">
        <is>
          <t>Industrial Automation | Industrial Automation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342902</v>
      </c>
      <c r="C28" s="5" t="n">
        <v>351290</v>
      </c>
      <c r="D28" s="5" t="n">
        <v>1089064</v>
      </c>
      <c r="E28" s="5" t="n">
        <v>1052338</v>
      </c>
    </row>
    <row r="29">
      <c r="A29" s="4" t="inlineStr">
        <is>
          <t>Smart Building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137857</v>
      </c>
      <c r="C31" s="5" t="n">
        <v>163336</v>
      </c>
      <c r="D31" s="5" t="n">
        <v>434842</v>
      </c>
      <c r="E31" s="5" t="n">
        <v>470634</v>
      </c>
    </row>
    <row r="32">
      <c r="A32" s="4" t="inlineStr">
        <is>
          <t>Smart Buildings | Enterprise Solu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137857</v>
      </c>
      <c r="C34" s="5" t="n">
        <v>163336</v>
      </c>
      <c r="D34" s="5" t="n">
        <v>434842</v>
      </c>
      <c r="E34" s="5" t="n">
        <v>470634</v>
      </c>
    </row>
    <row r="35">
      <c r="A35" s="4" t="inlineStr">
        <is>
          <t>Smart Buildings | Industrial Automation Solu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0</v>
      </c>
      <c r="C37" s="6" t="n">
        <v>0</v>
      </c>
      <c r="D37" s="6" t="n">
        <v>0</v>
      </c>
      <c r="E37" s="6" t="n">
        <v>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s - Location of Customer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626807</v>
      </c>
      <c r="C4" s="6" t="n">
        <v>670491</v>
      </c>
      <c r="D4" s="6" t="n">
        <v>1960841</v>
      </c>
      <c r="E4" s="6" t="n">
        <v>1947413</v>
      </c>
    </row>
    <row r="5">
      <c r="A5" s="4" t="inlineStr">
        <is>
          <t>Enterprise Solution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283905</v>
      </c>
      <c r="C7" s="5" t="n">
        <v>319201</v>
      </c>
      <c r="D7" s="5" t="n">
        <v>871777</v>
      </c>
      <c r="E7" s="5" t="n">
        <v>895075</v>
      </c>
    </row>
    <row r="8">
      <c r="A8" s="4" t="inlineStr">
        <is>
          <t>Industrial Automation Solu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342902</v>
      </c>
      <c r="C10" s="5" t="n">
        <v>351290</v>
      </c>
      <c r="D10" s="5" t="n">
        <v>1089064</v>
      </c>
      <c r="E10" s="5" t="n">
        <v>1052338</v>
      </c>
    </row>
    <row r="11">
      <c r="A11" s="4" t="inlineStr">
        <is>
          <t>America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394156</v>
      </c>
      <c r="C13" s="5" t="n">
        <v>449954</v>
      </c>
      <c r="D13" s="5" t="n">
        <v>1283579</v>
      </c>
      <c r="E13" s="5" t="n">
        <v>1306196</v>
      </c>
    </row>
    <row r="14">
      <c r="A14" s="4" t="inlineStr">
        <is>
          <t>Americas | Enterprise Solution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99002</v>
      </c>
      <c r="C16" s="5" t="n">
        <v>247322</v>
      </c>
      <c r="D16" s="5" t="n">
        <v>659360</v>
      </c>
      <c r="E16" s="5" t="n">
        <v>685209</v>
      </c>
    </row>
    <row r="17">
      <c r="A17" s="4" t="inlineStr">
        <is>
          <t>Americas | Industrial Automation Solution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5" t="n">
        <v>195154</v>
      </c>
      <c r="C19" s="5" t="n">
        <v>202632</v>
      </c>
      <c r="D19" s="5" t="n">
        <v>624219</v>
      </c>
      <c r="E19" s="5" t="n">
        <v>620987</v>
      </c>
    </row>
    <row r="20">
      <c r="A20" s="4" t="inlineStr">
        <is>
          <t>EME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s</t>
        </is>
      </c>
      <c r="B22" s="5" t="n">
        <v>143665</v>
      </c>
      <c r="C22" s="5" t="n">
        <v>122873</v>
      </c>
      <c r="D22" s="5" t="n">
        <v>428760</v>
      </c>
      <c r="E22" s="5" t="n">
        <v>380975</v>
      </c>
    </row>
    <row r="23">
      <c r="A23" s="4" t="inlineStr">
        <is>
          <t>EMEA | Enterprise Solution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s</t>
        </is>
      </c>
      <c r="B25" s="5" t="n">
        <v>51476</v>
      </c>
      <c r="C25" s="5" t="n">
        <v>35045</v>
      </c>
      <c r="D25" s="5" t="n">
        <v>125595</v>
      </c>
      <c r="E25" s="5" t="n">
        <v>110931</v>
      </c>
    </row>
    <row r="26">
      <c r="A26" s="4" t="inlineStr">
        <is>
          <t>EMEA | Industrial Automation Solution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s</t>
        </is>
      </c>
      <c r="B28" s="5" t="n">
        <v>92189</v>
      </c>
      <c r="C28" s="5" t="n">
        <v>87828</v>
      </c>
      <c r="D28" s="5" t="n">
        <v>303165</v>
      </c>
      <c r="E28" s="5" t="n">
        <v>270044</v>
      </c>
    </row>
    <row r="29">
      <c r="A29" s="4" t="inlineStr">
        <is>
          <t>APA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s</t>
        </is>
      </c>
      <c r="B31" s="5" t="n">
        <v>88986</v>
      </c>
      <c r="C31" s="5" t="n">
        <v>97664</v>
      </c>
      <c r="D31" s="5" t="n">
        <v>248502</v>
      </c>
      <c r="E31" s="5" t="n">
        <v>260242</v>
      </c>
    </row>
    <row r="32">
      <c r="A32" s="4" t="inlineStr">
        <is>
          <t>APAC | Enterprise Solution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s</t>
        </is>
      </c>
      <c r="B34" s="5" t="n">
        <v>33427</v>
      </c>
      <c r="C34" s="5" t="n">
        <v>36834</v>
      </c>
      <c r="D34" s="5" t="n">
        <v>86822</v>
      </c>
      <c r="E34" s="5" t="n">
        <v>98935</v>
      </c>
    </row>
    <row r="35">
      <c r="A35" s="4" t="inlineStr">
        <is>
          <t>APAC | Industrial Automation Solution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s</t>
        </is>
      </c>
      <c r="B37" s="6" t="n">
        <v>55559</v>
      </c>
      <c r="C37" s="6" t="n">
        <v>60830</v>
      </c>
      <c r="D37" s="6" t="n">
        <v>161680</v>
      </c>
      <c r="E37" s="6" t="n">
        <v>16130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s - Estimated and Accrued Variable Consideration (Details) - USD ($) $ in Thousands</t>
        </is>
      </c>
      <c r="B1" s="2" t="inlineStr">
        <is>
          <t>9 Months Ended</t>
        </is>
      </c>
      <c r="C1" s="2" t="inlineStr">
        <is>
          <t>12 Months Ended</t>
        </is>
      </c>
    </row>
    <row r="2">
      <c r="B2" s="2" t="inlineStr">
        <is>
          <t>Oct. 01, 2023</t>
        </is>
      </c>
      <c r="C2" s="2" t="inlineStr">
        <is>
          <t>Dec. 31, 2022</t>
        </is>
      </c>
    </row>
    <row r="3">
      <c r="A3" s="3" t="inlineStr">
        <is>
          <t>Revenue from Contract with Customer [Abstract]</t>
        </is>
      </c>
      <c r="B3" s="4" t="inlineStr">
        <is>
          <t xml:space="preserve"> </t>
        </is>
      </c>
      <c r="C3" s="4" t="inlineStr">
        <is>
          <t xml:space="preserve"> </t>
        </is>
      </c>
    </row>
    <row r="4">
      <c r="A4" s="4" t="inlineStr">
        <is>
          <t>Accrued rebates included in accrued liabilities</t>
        </is>
      </c>
      <c r="B4" s="6" t="n">
        <v>37872</v>
      </c>
      <c r="C4" s="6" t="n">
        <v>55559</v>
      </c>
    </row>
    <row r="5">
      <c r="A5" s="4" t="inlineStr">
        <is>
          <t>Accrued returns included in accrued liabilities</t>
        </is>
      </c>
      <c r="B5" s="5" t="n">
        <v>13722</v>
      </c>
      <c r="C5" s="5" t="n">
        <v>11700</v>
      </c>
    </row>
    <row r="6">
      <c r="A6" s="4" t="inlineStr">
        <is>
          <t>Price adjustments recognized against gross accounts receivable</t>
        </is>
      </c>
      <c r="B6" s="6" t="n">
        <v>26871</v>
      </c>
      <c r="C6" s="6" t="n">
        <v>24304</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Revenues - Additional Information (Details) - USD ($) $ in Thousands</t>
        </is>
      </c>
      <c r="B1" s="2" t="inlineStr">
        <is>
          <t>Oct. 01, 2023</t>
        </is>
      </c>
      <c r="C1" s="2" t="inlineStr">
        <is>
          <t>Jul. 02, 2023</t>
        </is>
      </c>
      <c r="D1" s="2" t="inlineStr">
        <is>
          <t>Apr. 02, 2023</t>
        </is>
      </c>
      <c r="E1" s="2" t="inlineStr">
        <is>
          <t>Dec. 31, 2022</t>
        </is>
      </c>
      <c r="F1" s="2" t="inlineStr">
        <is>
          <t>Oct. 02, 2022</t>
        </is>
      </c>
      <c r="G1" s="2" t="inlineStr">
        <is>
          <t>Jul. 03, 2022</t>
        </is>
      </c>
      <c r="H1" s="2" t="inlineStr">
        <is>
          <t>Apr. 03, 2022</t>
        </is>
      </c>
      <c r="I1" s="2" t="inlineStr">
        <is>
          <t>Dec. 31, 2021</t>
        </is>
      </c>
    </row>
    <row r="2">
      <c r="A2" s="3" t="inlineStr">
        <is>
          <t>Disaggregation of Reven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Contract with customer, deferred revenues</t>
        </is>
      </c>
      <c r="B3" s="6" t="n">
        <v>27693</v>
      </c>
      <c r="C3" s="6" t="n">
        <v>29667</v>
      </c>
      <c r="D3" s="6" t="n">
        <v>29295</v>
      </c>
      <c r="E3" s="6" t="n">
        <v>33243</v>
      </c>
      <c r="F3" s="6" t="n">
        <v>29011</v>
      </c>
      <c r="G3" s="6" t="n">
        <v>26834</v>
      </c>
      <c r="H3" s="6" t="n">
        <v>31449</v>
      </c>
      <c r="I3" s="6" t="n">
        <v>19390</v>
      </c>
    </row>
    <row r="4">
      <c r="A4" s="4" t="inlineStr">
        <is>
          <t>Contract with customer, deferred revenues, current</t>
        </is>
      </c>
      <c r="B4" s="5" t="n">
        <v>21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Contract with customer, deferred revenues, noncurrent</t>
        </is>
      </c>
      <c r="B5" s="5" t="n">
        <v>62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rvice-Type Warran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ntract with customer, deferred revenues</t>
        </is>
      </c>
      <c r="B8" s="5" t="n">
        <v>99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ntract with customer, deferred revenues, current</t>
        </is>
      </c>
      <c r="B9" s="5" t="n">
        <v>61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tract with customer, deferred revenues, noncurrent</t>
        </is>
      </c>
      <c r="B10" s="6" t="n">
        <v>38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Revenues - Deferred Revenue (Details) - USD ($) $ in Thousands</t>
        </is>
      </c>
      <c r="B1" s="2" t="inlineStr">
        <is>
          <t>3 Months Ended</t>
        </is>
      </c>
    </row>
    <row r="2">
      <c r="B2" s="2" t="inlineStr">
        <is>
          <t>Oct. 01, 2023</t>
        </is>
      </c>
      <c r="C2" s="2" t="inlineStr">
        <is>
          <t>Jul. 02, 2023</t>
        </is>
      </c>
      <c r="D2" s="2" t="inlineStr">
        <is>
          <t>Apr. 02, 2023</t>
        </is>
      </c>
      <c r="E2" s="2" t="inlineStr">
        <is>
          <t>Oct. 02, 2022</t>
        </is>
      </c>
      <c r="F2" s="2" t="inlineStr">
        <is>
          <t>Jul. 03, 2022</t>
        </is>
      </c>
      <c r="G2" s="2" t="inlineStr">
        <is>
          <t>Apr. 03, 2022</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29667</v>
      </c>
      <c r="C4" s="6" t="n">
        <v>29295</v>
      </c>
      <c r="D4" s="6" t="n">
        <v>33243</v>
      </c>
      <c r="E4" s="6" t="n">
        <v>26834</v>
      </c>
      <c r="F4" s="6" t="n">
        <v>31449</v>
      </c>
      <c r="G4" s="6" t="n">
        <v>19390</v>
      </c>
    </row>
    <row r="5">
      <c r="A5" s="4" t="inlineStr">
        <is>
          <t>New deferrals</t>
        </is>
      </c>
      <c r="B5" s="5" t="n">
        <v>9146</v>
      </c>
      <c r="C5" s="5" t="n">
        <v>6900</v>
      </c>
      <c r="D5" s="5" t="n">
        <v>4359</v>
      </c>
      <c r="E5" s="5" t="n">
        <v>7137</v>
      </c>
      <c r="F5" s="5" t="n">
        <v>4265</v>
      </c>
      <c r="G5" s="5" t="n">
        <v>8857</v>
      </c>
    </row>
    <row r="6">
      <c r="A6" s="4" t="inlineStr">
        <is>
          <t>Acquisitions</t>
        </is>
      </c>
      <c r="B6" s="5" t="n">
        <v>104</v>
      </c>
      <c r="C6" s="4" t="inlineStr">
        <is>
          <t xml:space="preserve"> </t>
        </is>
      </c>
      <c r="D6" s="5" t="n">
        <v>0</v>
      </c>
      <c r="E6" s="5" t="n">
        <v>0</v>
      </c>
      <c r="F6" s="4" t="inlineStr">
        <is>
          <t xml:space="preserve"> </t>
        </is>
      </c>
      <c r="G6" s="5" t="n">
        <v>6567</v>
      </c>
    </row>
    <row r="7">
      <c r="A7" s="4" t="inlineStr">
        <is>
          <t>Revenue recognized</t>
        </is>
      </c>
      <c r="B7" s="5" t="n">
        <v>-11224</v>
      </c>
      <c r="C7" s="5" t="n">
        <v>-6528</v>
      </c>
      <c r="D7" s="5" t="n">
        <v>-8307</v>
      </c>
      <c r="E7" s="5" t="n">
        <v>-4960</v>
      </c>
      <c r="F7" s="5" t="n">
        <v>-8880</v>
      </c>
      <c r="G7" s="5" t="n">
        <v>-3365</v>
      </c>
    </row>
    <row r="8">
      <c r="A8" s="4" t="inlineStr">
        <is>
          <t>Ending balance</t>
        </is>
      </c>
      <c r="B8" s="6" t="n">
        <v>27693</v>
      </c>
      <c r="C8" s="6" t="n">
        <v>29667</v>
      </c>
      <c r="D8" s="6" t="n">
        <v>29295</v>
      </c>
      <c r="E8" s="6" t="n">
        <v>29011</v>
      </c>
      <c r="F8" s="6" t="n">
        <v>26834</v>
      </c>
      <c r="G8" s="6" t="n">
        <v>31449</v>
      </c>
    </row>
  </sheetData>
  <mergeCells count="2">
    <mergeCell ref="A1:A2"/>
    <mergeCell ref="B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Revenues - Sales Commissions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Sales commissions</t>
        </is>
      </c>
      <c r="B4" s="6" t="n">
        <v>4729</v>
      </c>
      <c r="C4" s="6" t="n">
        <v>6372</v>
      </c>
      <c r="D4" s="6" t="n">
        <v>16819</v>
      </c>
      <c r="E4" s="6" t="n">
        <v>1772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Acquisitions - Additional Information (Details)</t>
        </is>
      </c>
      <c r="B1" s="2" t="inlineStr">
        <is>
          <t>Apr. 17, 2023 USD ($)</t>
        </is>
      </c>
    </row>
    <row r="2">
      <c r="A2" s="3" t="inlineStr">
        <is>
          <t>Business Acquisition [Line Items]</t>
        </is>
      </c>
      <c r="B2" s="4" t="inlineStr">
        <is>
          <t xml:space="preserve"> </t>
        </is>
      </c>
    </row>
    <row r="3">
      <c r="A3" s="4" t="inlineStr">
        <is>
          <t>Receivables</t>
        </is>
      </c>
      <c r="B3" s="6" t="n">
        <v>6000000</v>
      </c>
    </row>
    <row r="4">
      <c r="A4" s="4" t="inlineStr">
        <is>
          <t>Sichert</t>
        </is>
      </c>
      <c r="B4" s="4" t="inlineStr">
        <is>
          <t xml:space="preserve"> </t>
        </is>
      </c>
    </row>
    <row r="5">
      <c r="A5" s="3" t="inlineStr">
        <is>
          <t>Business Acquisition [Line Items]</t>
        </is>
      </c>
      <c r="B5" s="4" t="inlineStr">
        <is>
          <t xml:space="preserve"> </t>
        </is>
      </c>
    </row>
    <row r="6">
      <c r="A6" s="4" t="inlineStr">
        <is>
          <t>Receivables</t>
        </is>
      </c>
      <c r="B6" s="5" t="n">
        <v>6040000</v>
      </c>
    </row>
    <row r="7">
      <c r="A7" s="4" t="inlineStr">
        <is>
          <t>Tax basis in acquired goodwill</t>
        </is>
      </c>
      <c r="B7"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Recognized Identified Assets Acquired and Liabilities Assumed (Details) - USD ($) $ in Thousands</t>
        </is>
      </c>
      <c r="B1" s="2" t="inlineStr">
        <is>
          <t>Oct. 01, 2023</t>
        </is>
      </c>
      <c r="C1" s="2" t="inlineStr">
        <is>
          <t>Aug. 31, 2023</t>
        </is>
      </c>
      <c r="D1" s="2" t="inlineStr">
        <is>
          <t>Apr. 17, 2023</t>
        </is>
      </c>
      <c r="E1" s="2" t="inlineStr">
        <is>
          <t>Dec. 31, 2022</t>
        </is>
      </c>
    </row>
    <row r="2">
      <c r="A2" s="3" t="inlineStr">
        <is>
          <t>Business Combination, Recognized Identifiable Assets Acquired and Liabilities Assumed, Assets [Abstract]</t>
        </is>
      </c>
      <c r="B2" s="4" t="inlineStr">
        <is>
          <t xml:space="preserve"> </t>
        </is>
      </c>
      <c r="C2" s="4" t="inlineStr">
        <is>
          <t xml:space="preserve"> </t>
        </is>
      </c>
      <c r="D2" s="4" t="inlineStr">
        <is>
          <t xml:space="preserve"> </t>
        </is>
      </c>
      <c r="E2" s="4" t="inlineStr">
        <is>
          <t xml:space="preserve"> </t>
        </is>
      </c>
    </row>
    <row r="3">
      <c r="A3" s="4" t="inlineStr">
        <is>
          <t>Receivables</t>
        </is>
      </c>
      <c r="B3" s="4" t="inlineStr">
        <is>
          <t xml:space="preserve"> </t>
        </is>
      </c>
      <c r="C3" s="4" t="inlineStr">
        <is>
          <t xml:space="preserve"> </t>
        </is>
      </c>
      <c r="D3" s="6" t="n">
        <v>6000</v>
      </c>
      <c r="E3" s="4" t="inlineStr">
        <is>
          <t xml:space="preserve"> </t>
        </is>
      </c>
    </row>
    <row r="4">
      <c r="A4" s="4" t="inlineStr">
        <is>
          <t>Goodwill</t>
        </is>
      </c>
      <c r="B4" s="6" t="n">
        <v>892711</v>
      </c>
      <c r="C4" s="4" t="inlineStr">
        <is>
          <t xml:space="preserve"> </t>
        </is>
      </c>
      <c r="D4" s="4" t="inlineStr">
        <is>
          <t xml:space="preserve"> </t>
        </is>
      </c>
      <c r="E4" s="6" t="n">
        <v>862253</v>
      </c>
    </row>
    <row r="5">
      <c r="A5" s="4" t="inlineStr">
        <is>
          <t>CloudRail</t>
        </is>
      </c>
      <c r="B5" s="4" t="inlineStr">
        <is>
          <t xml:space="preserve"> </t>
        </is>
      </c>
      <c r="C5" s="4" t="inlineStr">
        <is>
          <t xml:space="preserve"> </t>
        </is>
      </c>
      <c r="D5" s="4" t="inlineStr">
        <is>
          <t xml:space="preserve"> </t>
        </is>
      </c>
      <c r="E5" s="4" t="inlineStr">
        <is>
          <t xml:space="preserve"> </t>
        </is>
      </c>
    </row>
    <row r="6">
      <c r="A6" s="3" t="inlineStr">
        <is>
          <t>Business Combination, Recognized Identifiable Assets Acquired and Liabilities Assumed, Liabilities [Abstract]</t>
        </is>
      </c>
      <c r="B6" s="4" t="inlineStr">
        <is>
          <t xml:space="preserve"> </t>
        </is>
      </c>
      <c r="C6" s="4" t="inlineStr">
        <is>
          <t xml:space="preserve"> </t>
        </is>
      </c>
      <c r="D6" s="4" t="inlineStr">
        <is>
          <t xml:space="preserve"> </t>
        </is>
      </c>
      <c r="E6" s="4" t="inlineStr">
        <is>
          <t xml:space="preserve"> </t>
        </is>
      </c>
    </row>
    <row r="7">
      <c r="A7" s="4" t="inlineStr">
        <is>
          <t>Net assets</t>
        </is>
      </c>
      <c r="B7" s="4" t="inlineStr">
        <is>
          <t xml:space="preserve"> </t>
        </is>
      </c>
      <c r="C7" s="6" t="n">
        <v>9200</v>
      </c>
      <c r="D7" s="4" t="inlineStr">
        <is>
          <t xml:space="preserve"> </t>
        </is>
      </c>
      <c r="E7" s="4" t="inlineStr">
        <is>
          <t xml:space="preserve"> </t>
        </is>
      </c>
    </row>
    <row r="8">
      <c r="A8" s="4" t="inlineStr">
        <is>
          <t>Sichert</t>
        </is>
      </c>
      <c r="B8" s="4" t="inlineStr">
        <is>
          <t xml:space="preserve"> </t>
        </is>
      </c>
      <c r="C8" s="4" t="inlineStr">
        <is>
          <t xml:space="preserve"> </t>
        </is>
      </c>
      <c r="D8" s="4" t="inlineStr">
        <is>
          <t xml:space="preserve"> </t>
        </is>
      </c>
      <c r="E8" s="4" t="inlineStr">
        <is>
          <t xml:space="preserve"> </t>
        </is>
      </c>
    </row>
    <row r="9">
      <c r="A9" s="3" t="inlineStr">
        <is>
          <t>Business Combination, Recognized Identifiable Assets Acquired and Liabilities Assumed, Assets [Abstract]</t>
        </is>
      </c>
      <c r="B9" s="4" t="inlineStr">
        <is>
          <t xml:space="preserve"> </t>
        </is>
      </c>
      <c r="C9" s="4" t="inlineStr">
        <is>
          <t xml:space="preserve"> </t>
        </is>
      </c>
      <c r="D9" s="4" t="inlineStr">
        <is>
          <t xml:space="preserve"> </t>
        </is>
      </c>
      <c r="E9" s="4" t="inlineStr">
        <is>
          <t xml:space="preserve"> </t>
        </is>
      </c>
    </row>
    <row r="10">
      <c r="A10" s="4" t="inlineStr">
        <is>
          <t>Receivables</t>
        </is>
      </c>
      <c r="B10" s="4" t="inlineStr">
        <is>
          <t xml:space="preserve"> </t>
        </is>
      </c>
      <c r="C10" s="4" t="inlineStr">
        <is>
          <t xml:space="preserve"> </t>
        </is>
      </c>
      <c r="D10" s="5" t="n">
        <v>6040</v>
      </c>
      <c r="E10" s="4" t="inlineStr">
        <is>
          <t xml:space="preserve"> </t>
        </is>
      </c>
    </row>
    <row r="11">
      <c r="A11" s="4" t="inlineStr">
        <is>
          <t>Inventory</t>
        </is>
      </c>
      <c r="B11" s="4" t="inlineStr">
        <is>
          <t xml:space="preserve"> </t>
        </is>
      </c>
      <c r="C11" s="4" t="inlineStr">
        <is>
          <t xml:space="preserve"> </t>
        </is>
      </c>
      <c r="D11" s="5" t="n">
        <v>13113</v>
      </c>
      <c r="E11" s="4" t="inlineStr">
        <is>
          <t xml:space="preserve"> </t>
        </is>
      </c>
    </row>
    <row r="12">
      <c r="A12" s="4" t="inlineStr">
        <is>
          <t>Other current assets</t>
        </is>
      </c>
      <c r="B12" s="4" t="inlineStr">
        <is>
          <t xml:space="preserve"> </t>
        </is>
      </c>
      <c r="C12" s="4" t="inlineStr">
        <is>
          <t xml:space="preserve"> </t>
        </is>
      </c>
      <c r="D12" s="5" t="n">
        <v>816</v>
      </c>
      <c r="E12" s="4" t="inlineStr">
        <is>
          <t xml:space="preserve"> </t>
        </is>
      </c>
    </row>
    <row r="13">
      <c r="A13" s="4" t="inlineStr">
        <is>
          <t>Property, plant and equipment</t>
        </is>
      </c>
      <c r="B13" s="4" t="inlineStr">
        <is>
          <t xml:space="preserve"> </t>
        </is>
      </c>
      <c r="C13" s="4" t="inlineStr">
        <is>
          <t xml:space="preserve"> </t>
        </is>
      </c>
      <c r="D13" s="5" t="n">
        <v>13247</v>
      </c>
      <c r="E13" s="4" t="inlineStr">
        <is>
          <t xml:space="preserve"> </t>
        </is>
      </c>
    </row>
    <row r="14">
      <c r="A14" s="4" t="inlineStr">
        <is>
          <t>Intangible assets</t>
        </is>
      </c>
      <c r="B14" s="4" t="inlineStr">
        <is>
          <t xml:space="preserve"> </t>
        </is>
      </c>
      <c r="C14" s="4" t="inlineStr">
        <is>
          <t xml:space="preserve"> </t>
        </is>
      </c>
      <c r="D14" s="5" t="n">
        <v>44764</v>
      </c>
      <c r="E14" s="4" t="inlineStr">
        <is>
          <t xml:space="preserve"> </t>
        </is>
      </c>
    </row>
    <row r="15">
      <c r="A15" s="4" t="inlineStr">
        <is>
          <t>Goodwill</t>
        </is>
      </c>
      <c r="B15" s="4" t="inlineStr">
        <is>
          <t xml:space="preserve"> </t>
        </is>
      </c>
      <c r="C15" s="4" t="inlineStr">
        <is>
          <t xml:space="preserve"> </t>
        </is>
      </c>
      <c r="D15" s="5" t="n">
        <v>27457</v>
      </c>
      <c r="E15" s="4" t="inlineStr">
        <is>
          <t xml:space="preserve"> </t>
        </is>
      </c>
    </row>
    <row r="16">
      <c r="A16" s="4" t="inlineStr">
        <is>
          <t>Other long-lived assets</t>
        </is>
      </c>
      <c r="B16" s="4" t="inlineStr">
        <is>
          <t xml:space="preserve"> </t>
        </is>
      </c>
      <c r="C16" s="4" t="inlineStr">
        <is>
          <t xml:space="preserve"> </t>
        </is>
      </c>
      <c r="D16" s="5" t="n">
        <v>4922</v>
      </c>
      <c r="E16" s="4" t="inlineStr">
        <is>
          <t xml:space="preserve"> </t>
        </is>
      </c>
    </row>
    <row r="17">
      <c r="A17" s="4" t="inlineStr">
        <is>
          <t>Total assets acquired</t>
        </is>
      </c>
      <c r="B17" s="4" t="inlineStr">
        <is>
          <t xml:space="preserve"> </t>
        </is>
      </c>
      <c r="C17" s="4" t="inlineStr">
        <is>
          <t xml:space="preserve"> </t>
        </is>
      </c>
      <c r="D17" s="5" t="n">
        <v>110359</v>
      </c>
      <c r="E17" s="4" t="inlineStr">
        <is>
          <t xml:space="preserve"> </t>
        </is>
      </c>
    </row>
    <row r="18">
      <c r="A18" s="3" t="inlineStr">
        <is>
          <t>Business Combination, Recognized Identifiable Assets Acquired and Liabilities Assumed, Liabilities [Abstract]</t>
        </is>
      </c>
      <c r="B18" s="4" t="inlineStr">
        <is>
          <t xml:space="preserve"> </t>
        </is>
      </c>
      <c r="C18" s="4" t="inlineStr">
        <is>
          <t xml:space="preserve"> </t>
        </is>
      </c>
      <c r="D18" s="4" t="inlineStr">
        <is>
          <t xml:space="preserve"> </t>
        </is>
      </c>
      <c r="E18" s="4" t="inlineStr">
        <is>
          <t xml:space="preserve"> </t>
        </is>
      </c>
    </row>
    <row r="19">
      <c r="A19" s="4" t="inlineStr">
        <is>
          <t>Accounts payable</t>
        </is>
      </c>
      <c r="B19" s="4" t="inlineStr">
        <is>
          <t xml:space="preserve"> </t>
        </is>
      </c>
      <c r="C19" s="4" t="inlineStr">
        <is>
          <t xml:space="preserve"> </t>
        </is>
      </c>
      <c r="D19" s="5" t="n">
        <v>2423</v>
      </c>
      <c r="E19" s="4" t="inlineStr">
        <is>
          <t xml:space="preserve"> </t>
        </is>
      </c>
    </row>
    <row r="20">
      <c r="A20" s="4" t="inlineStr">
        <is>
          <t>Accrued liabilities</t>
        </is>
      </c>
      <c r="B20" s="4" t="inlineStr">
        <is>
          <t xml:space="preserve"> </t>
        </is>
      </c>
      <c r="C20" s="4" t="inlineStr">
        <is>
          <t xml:space="preserve"> </t>
        </is>
      </c>
      <c r="D20" s="5" t="n">
        <v>2015</v>
      </c>
      <c r="E20" s="4" t="inlineStr">
        <is>
          <t xml:space="preserve"> </t>
        </is>
      </c>
    </row>
    <row r="21">
      <c r="A21" s="4" t="inlineStr">
        <is>
          <t>Deferred income taxes</t>
        </is>
      </c>
      <c r="B21" s="4" t="inlineStr">
        <is>
          <t xml:space="preserve"> </t>
        </is>
      </c>
      <c r="C21" s="4" t="inlineStr">
        <is>
          <t xml:space="preserve"> </t>
        </is>
      </c>
      <c r="D21" s="5" t="n">
        <v>8417</v>
      </c>
      <c r="E21" s="4" t="inlineStr">
        <is>
          <t xml:space="preserve"> </t>
        </is>
      </c>
    </row>
    <row r="22">
      <c r="A22" s="4" t="inlineStr">
        <is>
          <t>Total liabilities assumed</t>
        </is>
      </c>
      <c r="B22" s="4" t="inlineStr">
        <is>
          <t xml:space="preserve"> </t>
        </is>
      </c>
      <c r="C22" s="4" t="inlineStr">
        <is>
          <t xml:space="preserve"> </t>
        </is>
      </c>
      <c r="D22" s="5" t="n">
        <v>12855</v>
      </c>
      <c r="E22" s="4" t="inlineStr">
        <is>
          <t xml:space="preserve"> </t>
        </is>
      </c>
    </row>
    <row r="23">
      <c r="A23" s="4" t="inlineStr">
        <is>
          <t>Net assets</t>
        </is>
      </c>
      <c r="B23" s="4" t="inlineStr">
        <is>
          <t xml:space="preserve"> </t>
        </is>
      </c>
      <c r="C23" s="4" t="inlineStr">
        <is>
          <t xml:space="preserve"> </t>
        </is>
      </c>
      <c r="D23" s="6" t="n">
        <v>97504</v>
      </c>
      <c r="E2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Acquisitions - Schedule of Acquired Intangible Assets (Details) - USD ($) $ in Thousands</t>
        </is>
      </c>
      <c r="B1" s="2" t="inlineStr">
        <is>
          <t>Apr. 17, 2023</t>
        </is>
      </c>
      <c r="C1" s="2" t="inlineStr">
        <is>
          <t>Oct. 01,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892711</v>
      </c>
      <c r="D3" s="6" t="n">
        <v>862253</v>
      </c>
    </row>
    <row r="4">
      <c r="A4" s="4" t="inlineStr">
        <is>
          <t>Sichert</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Total intangible assets subject to amortization</t>
        </is>
      </c>
      <c r="B6" s="6" t="n">
        <v>44764</v>
      </c>
      <c r="C6" s="4" t="inlineStr">
        <is>
          <t xml:space="preserve"> </t>
        </is>
      </c>
      <c r="D6" s="4" t="inlineStr">
        <is>
          <t xml:space="preserve"> </t>
        </is>
      </c>
    </row>
    <row r="7">
      <c r="A7" s="4" t="inlineStr">
        <is>
          <t>Goodwill</t>
        </is>
      </c>
      <c r="B7" s="5" t="n">
        <v>27457</v>
      </c>
      <c r="C7" s="4" t="inlineStr">
        <is>
          <t xml:space="preserve"> </t>
        </is>
      </c>
      <c r="D7" s="4" t="inlineStr">
        <is>
          <t xml:space="preserve"> </t>
        </is>
      </c>
    </row>
    <row r="8">
      <c r="A8" s="4" t="inlineStr">
        <is>
          <t>Total intangible assets</t>
        </is>
      </c>
      <c r="B8" s="6" t="n">
        <v>72221</v>
      </c>
      <c r="C8" s="4" t="inlineStr">
        <is>
          <t xml:space="preserve"> </t>
        </is>
      </c>
      <c r="D8" s="4" t="inlineStr">
        <is>
          <t xml:space="preserve"> </t>
        </is>
      </c>
    </row>
    <row r="9">
      <c r="A9" s="4" t="inlineStr">
        <is>
          <t>Amortization period (in years)</t>
        </is>
      </c>
      <c r="B9" s="4" t="inlineStr">
        <is>
          <t>18 years 10 months 24 days</t>
        </is>
      </c>
      <c r="C9" s="4" t="inlineStr">
        <is>
          <t xml:space="preserve"> </t>
        </is>
      </c>
      <c r="D9" s="4" t="inlineStr">
        <is>
          <t xml:space="preserve"> </t>
        </is>
      </c>
    </row>
    <row r="10">
      <c r="A10" s="4" t="inlineStr">
        <is>
          <t>Customer relationships | Sichert</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Total intangible assets subject to amortization</t>
        </is>
      </c>
      <c r="B12" s="6" t="n">
        <v>41597</v>
      </c>
      <c r="C12" s="4" t="inlineStr">
        <is>
          <t xml:space="preserve"> </t>
        </is>
      </c>
      <c r="D12" s="4" t="inlineStr">
        <is>
          <t xml:space="preserve"> </t>
        </is>
      </c>
    </row>
    <row r="13">
      <c r="A13" s="4" t="inlineStr">
        <is>
          <t>Amortization period (in years)</t>
        </is>
      </c>
      <c r="B13" s="4" t="inlineStr">
        <is>
          <t>20 years</t>
        </is>
      </c>
      <c r="C13" s="4" t="inlineStr">
        <is>
          <t xml:space="preserve"> </t>
        </is>
      </c>
      <c r="D13" s="4" t="inlineStr">
        <is>
          <t xml:space="preserve"> </t>
        </is>
      </c>
    </row>
    <row r="14">
      <c r="A14" s="4" t="inlineStr">
        <is>
          <t>Trademarks | Sichert</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Total intangible assets subject to amortization</t>
        </is>
      </c>
      <c r="B16" s="6" t="n">
        <v>2184</v>
      </c>
      <c r="C16" s="4" t="inlineStr">
        <is>
          <t xml:space="preserve"> </t>
        </is>
      </c>
      <c r="D16" s="4" t="inlineStr">
        <is>
          <t xml:space="preserve"> </t>
        </is>
      </c>
    </row>
    <row r="17">
      <c r="A17" s="4" t="inlineStr">
        <is>
          <t>Amortization period (in years)</t>
        </is>
      </c>
      <c r="B17" s="4" t="inlineStr">
        <is>
          <t>7 years</t>
        </is>
      </c>
      <c r="C17" s="4" t="inlineStr">
        <is>
          <t xml:space="preserve"> </t>
        </is>
      </c>
      <c r="D17" s="4" t="inlineStr">
        <is>
          <t xml:space="preserve"> </t>
        </is>
      </c>
    </row>
    <row r="18">
      <c r="A18" s="4" t="inlineStr">
        <is>
          <t>Sales backlog | Sichert</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Total intangible assets subject to amortization</t>
        </is>
      </c>
      <c r="B20" s="6" t="n">
        <v>983</v>
      </c>
      <c r="C20" s="4" t="inlineStr">
        <is>
          <t xml:space="preserve"> </t>
        </is>
      </c>
      <c r="D20" s="4" t="inlineStr">
        <is>
          <t xml:space="preserve"> </t>
        </is>
      </c>
    </row>
    <row r="21">
      <c r="A21" s="4" t="inlineStr">
        <is>
          <t>Amortization period (in years)</t>
        </is>
      </c>
      <c r="B21" s="4" t="inlineStr">
        <is>
          <t>2 months 12 days</t>
        </is>
      </c>
      <c r="C21" s="4" t="inlineStr">
        <is>
          <t xml:space="preserve"> </t>
        </is>
      </c>
      <c r="D21"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4" customWidth="1" min="7" max="7"/>
  </cols>
  <sheetData>
    <row r="1">
      <c r="A1" s="1" t="inlineStr">
        <is>
          <t>Discontinued Operations - Additional Information (Details) - USD ($) $ in Thousands</t>
        </is>
      </c>
      <c r="C1" s="2" t="inlineStr">
        <is>
          <t>2 Months Ended</t>
        </is>
      </c>
      <c r="D1" s="2" t="inlineStr">
        <is>
          <t>3 Months Ended</t>
        </is>
      </c>
      <c r="F1" s="2" t="inlineStr">
        <is>
          <t>9 Months Ended</t>
        </is>
      </c>
    </row>
    <row r="2">
      <c r="B2" s="2" t="inlineStr">
        <is>
          <t>Feb. 22, 2022</t>
        </is>
      </c>
      <c r="C2" s="2" t="inlineStr">
        <is>
          <t>Feb. 22, 2022</t>
        </is>
      </c>
      <c r="D2" s="2" t="inlineStr">
        <is>
          <t>Oct. 01, 2023</t>
        </is>
      </c>
      <c r="E2" s="2" t="inlineStr">
        <is>
          <t>Oct. 02, 2022</t>
        </is>
      </c>
      <c r="F2" s="2" t="inlineStr">
        <is>
          <t>Oct. 01, 2023</t>
        </is>
      </c>
      <c r="G2" s="2" t="inlineStr">
        <is>
          <t>Oct. 02,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disposal of discontinued operations</t>
        </is>
      </c>
      <c r="B4" s="4" t="inlineStr">
        <is>
          <t xml:space="preserve"> </t>
        </is>
      </c>
      <c r="C4" s="4" t="inlineStr">
        <is>
          <t xml:space="preserve"> </t>
        </is>
      </c>
      <c r="D4" s="6" t="n">
        <v>0</v>
      </c>
      <c r="E4" s="6" t="n">
        <v>5366</v>
      </c>
      <c r="F4" s="6" t="n">
        <v>0</v>
      </c>
      <c r="G4" s="6" t="n">
        <v>9933</v>
      </c>
    </row>
    <row r="5">
      <c r="A5" s="4" t="inlineStr">
        <is>
          <t>Tripwire | Discontinued Operations, Disposed of by Sa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divestiture of businesses</t>
        </is>
      </c>
      <c r="B7" s="6" t="n">
        <v>35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apital expenditure</t>
        </is>
      </c>
      <c r="B8" s="4" t="inlineStr">
        <is>
          <t xml:space="preserve"> </t>
        </is>
      </c>
      <c r="C8" s="6" t="n">
        <v>200</v>
      </c>
      <c r="D8" s="4" t="inlineStr">
        <is>
          <t xml:space="preserve"> </t>
        </is>
      </c>
      <c r="E8" s="4" t="inlineStr">
        <is>
          <t xml:space="preserve"> </t>
        </is>
      </c>
      <c r="F8" s="4" t="inlineStr">
        <is>
          <t xml:space="preserve"> </t>
        </is>
      </c>
      <c r="G8" s="4" t="inlineStr">
        <is>
          <t xml:space="preserve"> </t>
        </is>
      </c>
    </row>
  </sheetData>
  <mergeCells count="3">
    <mergeCell ref="A1:A2"/>
    <mergeCell ref="D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15" customWidth="1" min="6" max="6"/>
    <col width="46" customWidth="1" min="7" max="7"/>
    <col width="26" customWidth="1" min="8" max="8"/>
  </cols>
  <sheetData>
    <row r="1">
      <c r="A1" s="1" t="inlineStr">
        <is>
          <t>CONDENSED CONSOLIDATED STOCKHOLDERS’ EQUITY STATEMENTS - USD ($) shares in Thousands, $ in Thousands</t>
        </is>
      </c>
      <c r="B1" s="2" t="inlineStr">
        <is>
          <t>Total</t>
        </is>
      </c>
      <c r="C1" s="2" t="inlineStr">
        <is>
          <t>Common Stock</t>
        </is>
      </c>
      <c r="D1" s="2" t="inlineStr">
        <is>
          <t>Additional Paid-In Capital</t>
        </is>
      </c>
      <c r="E1" s="2" t="inlineStr">
        <is>
          <t>Retained Earnings</t>
        </is>
      </c>
      <c r="F1" s="2" t="inlineStr">
        <is>
          <t>Treasury Stock</t>
        </is>
      </c>
      <c r="G1" s="2" t="inlineStr">
        <is>
          <t>Accumulated Other Comprehensive Income (Loss)</t>
        </is>
      </c>
      <c r="H1" s="2" t="inlineStr">
        <is>
          <t>Non-controlling Interests</t>
        </is>
      </c>
    </row>
    <row r="2">
      <c r="A2" s="4" t="inlineStr">
        <is>
          <t>Beginning balance (in shares) at Dec. 31, 2021</t>
        </is>
      </c>
      <c r="B2" s="4" t="inlineStr">
        <is>
          <t xml:space="preserve"> </t>
        </is>
      </c>
      <c r="C2" s="5" t="n">
        <v>5033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956082</v>
      </c>
      <c r="C3" s="6" t="n">
        <v>503</v>
      </c>
      <c r="D3" s="6" t="n">
        <v>833627</v>
      </c>
      <c r="E3" s="6" t="n">
        <v>505717</v>
      </c>
      <c r="F3" s="6" t="n">
        <v>-313994</v>
      </c>
      <c r="G3" s="6" t="n">
        <v>-70566</v>
      </c>
      <c r="H3" s="6" t="n">
        <v>795</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5" t="n">
        <v>-5360</v>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income (loss)</t>
        </is>
      </c>
      <c r="B6" s="5" t="n">
        <v>35844</v>
      </c>
      <c r="C6" s="4" t="inlineStr">
        <is>
          <t xml:space="preserve"> </t>
        </is>
      </c>
      <c r="D6" s="4" t="inlineStr">
        <is>
          <t xml:space="preserve"> </t>
        </is>
      </c>
      <c r="E6" s="5" t="n">
        <v>35841</v>
      </c>
      <c r="F6" s="4" t="inlineStr">
        <is>
          <t xml:space="preserve"> </t>
        </is>
      </c>
      <c r="G6" s="4" t="inlineStr">
        <is>
          <t xml:space="preserve"> </t>
        </is>
      </c>
      <c r="H6" s="5" t="n">
        <v>3</v>
      </c>
    </row>
    <row r="7">
      <c r="A7" s="4" t="inlineStr">
        <is>
          <t>Other comprehensive income (loss), net of tax</t>
        </is>
      </c>
      <c r="B7" s="5" t="n">
        <v>3955</v>
      </c>
      <c r="C7" s="4" t="inlineStr">
        <is>
          <t xml:space="preserve"> </t>
        </is>
      </c>
      <c r="D7" s="4" t="inlineStr">
        <is>
          <t xml:space="preserve"> </t>
        </is>
      </c>
      <c r="E7" s="4" t="inlineStr">
        <is>
          <t xml:space="preserve"> </t>
        </is>
      </c>
      <c r="F7" s="4" t="inlineStr">
        <is>
          <t xml:space="preserve"> </t>
        </is>
      </c>
      <c r="G7" s="5" t="n">
        <v>3928</v>
      </c>
      <c r="H7" s="5" t="n">
        <v>27</v>
      </c>
    </row>
    <row r="8">
      <c r="A8" s="4" t="inlineStr">
        <is>
          <t>Retirement Savings Plan stock contributions</t>
        </is>
      </c>
      <c r="B8" s="5" t="n">
        <v>2453</v>
      </c>
      <c r="C8" s="4" t="inlineStr">
        <is>
          <t xml:space="preserve"> </t>
        </is>
      </c>
      <c r="D8" s="5" t="n">
        <v>-356</v>
      </c>
      <c r="E8" s="4" t="inlineStr">
        <is>
          <t xml:space="preserve"> </t>
        </is>
      </c>
      <c r="F8" s="6" t="n">
        <v>2809</v>
      </c>
      <c r="G8" s="4" t="inlineStr">
        <is>
          <t xml:space="preserve"> </t>
        </is>
      </c>
      <c r="H8" s="4" t="inlineStr">
        <is>
          <t xml:space="preserve"> </t>
        </is>
      </c>
    </row>
    <row r="9">
      <c r="A9" s="4" t="inlineStr">
        <is>
          <t>Retirement Savings Plan stock contributions (in shares)</t>
        </is>
      </c>
      <c r="B9" s="4" t="inlineStr">
        <is>
          <t xml:space="preserve"> </t>
        </is>
      </c>
      <c r="C9" s="4" t="inlineStr">
        <is>
          <t xml:space="preserve"> </t>
        </is>
      </c>
      <c r="D9" s="4" t="inlineStr">
        <is>
          <t xml:space="preserve"> </t>
        </is>
      </c>
      <c r="E9" s="4" t="inlineStr">
        <is>
          <t xml:space="preserve"> </t>
        </is>
      </c>
      <c r="F9" s="5" t="n">
        <v>43</v>
      </c>
      <c r="G9" s="4" t="inlineStr">
        <is>
          <t xml:space="preserve"> </t>
        </is>
      </c>
      <c r="H9" s="4" t="inlineStr">
        <is>
          <t xml:space="preserve"> </t>
        </is>
      </c>
    </row>
    <row r="10">
      <c r="A10" s="4" t="inlineStr">
        <is>
          <t>Exercise of stock options, net of tax withholding forfeitures</t>
        </is>
      </c>
      <c r="B10" s="5" t="n">
        <v>-151</v>
      </c>
      <c r="C10" s="4" t="inlineStr">
        <is>
          <t xml:space="preserve"> </t>
        </is>
      </c>
      <c r="D10" s="5" t="n">
        <v>-526</v>
      </c>
      <c r="E10" s="4" t="inlineStr">
        <is>
          <t xml:space="preserve"> </t>
        </is>
      </c>
      <c r="F10" s="6" t="n">
        <v>375</v>
      </c>
      <c r="G10" s="4" t="inlineStr">
        <is>
          <t xml:space="preserve"> </t>
        </is>
      </c>
      <c r="H10" s="4" t="inlineStr">
        <is>
          <t xml:space="preserve"> </t>
        </is>
      </c>
    </row>
    <row r="11">
      <c r="A11" s="4" t="inlineStr">
        <is>
          <t>Exercise of stock options, net of tax withholding forfeitures (in shares)</t>
        </is>
      </c>
      <c r="B11" s="4" t="inlineStr">
        <is>
          <t xml:space="preserve"> </t>
        </is>
      </c>
      <c r="C11" s="4" t="inlineStr">
        <is>
          <t xml:space="preserve"> </t>
        </is>
      </c>
      <c r="D11" s="4" t="inlineStr">
        <is>
          <t xml:space="preserve"> </t>
        </is>
      </c>
      <c r="E11" s="4" t="inlineStr">
        <is>
          <t xml:space="preserve"> </t>
        </is>
      </c>
      <c r="F11" s="5" t="n">
        <v>6</v>
      </c>
      <c r="G11" s="4" t="inlineStr">
        <is>
          <t xml:space="preserve"> </t>
        </is>
      </c>
      <c r="H11" s="4" t="inlineStr">
        <is>
          <t xml:space="preserve"> </t>
        </is>
      </c>
    </row>
    <row r="12">
      <c r="A12" s="4" t="inlineStr">
        <is>
          <t>Conversion of restricted stock units into common stock, net of tax withholding forfeitures</t>
        </is>
      </c>
      <c r="B12" s="5" t="n">
        <v>-3548</v>
      </c>
      <c r="C12" s="4" t="inlineStr">
        <is>
          <t xml:space="preserve"> </t>
        </is>
      </c>
      <c r="D12" s="5" t="n">
        <v>-11287</v>
      </c>
      <c r="E12" s="4" t="inlineStr">
        <is>
          <t xml:space="preserve"> </t>
        </is>
      </c>
      <c r="F12" s="6" t="n">
        <v>7739</v>
      </c>
      <c r="G12" s="4" t="inlineStr">
        <is>
          <t xml:space="preserve"> </t>
        </is>
      </c>
      <c r="H12" s="4" t="inlineStr">
        <is>
          <t xml:space="preserve"> </t>
        </is>
      </c>
    </row>
    <row r="13">
      <c r="A13" s="4" t="inlineStr">
        <is>
          <t>Conversion of restricted stock units into common stock, net of tax withholding forfeitures (in shares)</t>
        </is>
      </c>
      <c r="B13" s="4" t="inlineStr">
        <is>
          <t xml:space="preserve"> </t>
        </is>
      </c>
      <c r="C13" s="4" t="inlineStr">
        <is>
          <t xml:space="preserve"> </t>
        </is>
      </c>
      <c r="D13" s="4" t="inlineStr">
        <is>
          <t xml:space="preserve"> </t>
        </is>
      </c>
      <c r="E13" s="4" t="inlineStr">
        <is>
          <t xml:space="preserve"> </t>
        </is>
      </c>
      <c r="F13" s="5" t="n">
        <v>103</v>
      </c>
      <c r="G13" s="4" t="inlineStr">
        <is>
          <t xml:space="preserve"> </t>
        </is>
      </c>
      <c r="H13" s="4" t="inlineStr">
        <is>
          <t xml:space="preserve"> </t>
        </is>
      </c>
    </row>
    <row r="14">
      <c r="A14" s="4" t="inlineStr">
        <is>
          <t>Share repurchase program (in shares)</t>
        </is>
      </c>
      <c r="B14" s="4" t="inlineStr">
        <is>
          <t xml:space="preserve"> </t>
        </is>
      </c>
      <c r="C14" s="4" t="inlineStr">
        <is>
          <t xml:space="preserve"> </t>
        </is>
      </c>
      <c r="D14" s="4" t="inlineStr">
        <is>
          <t xml:space="preserve"> </t>
        </is>
      </c>
      <c r="E14" s="4" t="inlineStr">
        <is>
          <t xml:space="preserve"> </t>
        </is>
      </c>
      <c r="F14" s="5" t="n">
        <v>-885</v>
      </c>
      <c r="G14" s="4" t="inlineStr">
        <is>
          <t xml:space="preserve"> </t>
        </is>
      </c>
      <c r="H14" s="4" t="inlineStr">
        <is>
          <t xml:space="preserve"> </t>
        </is>
      </c>
    </row>
    <row r="15">
      <c r="A15" s="4" t="inlineStr">
        <is>
          <t>Share repurchase program</t>
        </is>
      </c>
      <c r="B15" s="5" t="n">
        <v>-50000</v>
      </c>
      <c r="C15" s="4" t="inlineStr">
        <is>
          <t xml:space="preserve"> </t>
        </is>
      </c>
      <c r="D15" s="4" t="inlineStr">
        <is>
          <t xml:space="preserve"> </t>
        </is>
      </c>
      <c r="E15" s="4" t="inlineStr">
        <is>
          <t xml:space="preserve"> </t>
        </is>
      </c>
      <c r="F15" s="6" t="n">
        <v>-50000</v>
      </c>
      <c r="G15" s="4" t="inlineStr">
        <is>
          <t xml:space="preserve"> </t>
        </is>
      </c>
      <c r="H15" s="4" t="inlineStr">
        <is>
          <t xml:space="preserve"> </t>
        </is>
      </c>
    </row>
    <row r="16">
      <c r="A16" s="4" t="inlineStr">
        <is>
          <t>Share-based compensation</t>
        </is>
      </c>
      <c r="B16" s="5" t="n">
        <v>5224</v>
      </c>
      <c r="C16" s="4" t="inlineStr">
        <is>
          <t xml:space="preserve"> </t>
        </is>
      </c>
      <c r="D16" s="5" t="n">
        <v>5224</v>
      </c>
      <c r="E16" s="4" t="inlineStr">
        <is>
          <t xml:space="preserve"> </t>
        </is>
      </c>
      <c r="F16" s="4" t="inlineStr">
        <is>
          <t xml:space="preserve"> </t>
        </is>
      </c>
      <c r="G16" s="4" t="inlineStr">
        <is>
          <t xml:space="preserve"> </t>
        </is>
      </c>
      <c r="H16" s="4" t="inlineStr">
        <is>
          <t xml:space="preserve"> </t>
        </is>
      </c>
    </row>
    <row r="17">
      <c r="A17" s="4" t="inlineStr">
        <is>
          <t>Common stock dividends</t>
        </is>
      </c>
      <c r="B17" s="5" t="n">
        <v>-2264</v>
      </c>
      <c r="C17" s="4" t="inlineStr">
        <is>
          <t xml:space="preserve"> </t>
        </is>
      </c>
      <c r="D17" s="4" t="inlineStr">
        <is>
          <t xml:space="preserve"> </t>
        </is>
      </c>
      <c r="E17" s="5" t="n">
        <v>-2264</v>
      </c>
      <c r="F17" s="4" t="inlineStr">
        <is>
          <t xml:space="preserve"> </t>
        </is>
      </c>
      <c r="G17" s="4" t="inlineStr">
        <is>
          <t xml:space="preserve"> </t>
        </is>
      </c>
      <c r="H17" s="4" t="inlineStr">
        <is>
          <t xml:space="preserve"> </t>
        </is>
      </c>
    </row>
    <row r="18">
      <c r="A18" s="4" t="inlineStr">
        <is>
          <t>Ending balance (in shares) at Apr. 03, 2022</t>
        </is>
      </c>
      <c r="B18" s="4" t="inlineStr">
        <is>
          <t xml:space="preserve"> </t>
        </is>
      </c>
      <c r="C18" s="5" t="n">
        <v>5033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nding balance at Apr. 03, 2022</t>
        </is>
      </c>
      <c r="B19" s="6" t="n">
        <v>947595</v>
      </c>
      <c r="C19" s="6" t="n">
        <v>503</v>
      </c>
      <c r="D19" s="5" t="n">
        <v>826682</v>
      </c>
      <c r="E19" s="5" t="n">
        <v>539294</v>
      </c>
      <c r="F19" s="6" t="n">
        <v>-353071</v>
      </c>
      <c r="G19" s="5" t="n">
        <v>-66638</v>
      </c>
      <c r="H19" s="5" t="n">
        <v>825</v>
      </c>
    </row>
    <row r="20">
      <c r="A20" s="4" t="inlineStr">
        <is>
          <t>Ending balance (in shares) at Apr. 03, 2022</t>
        </is>
      </c>
      <c r="B20" s="4" t="inlineStr">
        <is>
          <t xml:space="preserve"> </t>
        </is>
      </c>
      <c r="C20" s="4" t="inlineStr">
        <is>
          <t xml:space="preserve"> </t>
        </is>
      </c>
      <c r="D20" s="4" t="inlineStr">
        <is>
          <t xml:space="preserve"> </t>
        </is>
      </c>
      <c r="E20" s="4" t="inlineStr">
        <is>
          <t xml:space="preserve"> </t>
        </is>
      </c>
      <c r="F20" s="5" t="n">
        <v>-6093</v>
      </c>
      <c r="G20" s="4" t="inlineStr">
        <is>
          <t xml:space="preserve"> </t>
        </is>
      </c>
      <c r="H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dividends declared per share (in usd per share)</t>
        </is>
      </c>
      <c r="B22" s="7" t="n">
        <v>0.0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eginning balance (in shares) at Dec. 31, 2021</t>
        </is>
      </c>
      <c r="B23" s="4" t="inlineStr">
        <is>
          <t xml:space="preserve"> </t>
        </is>
      </c>
      <c r="C23" s="5" t="n">
        <v>5033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eginning balance at Dec. 31, 2021</t>
        </is>
      </c>
      <c r="B24" s="6" t="n">
        <v>956082</v>
      </c>
      <c r="C24" s="6" t="n">
        <v>503</v>
      </c>
      <c r="D24" s="5" t="n">
        <v>833627</v>
      </c>
      <c r="E24" s="5" t="n">
        <v>505717</v>
      </c>
      <c r="F24" s="6" t="n">
        <v>-313994</v>
      </c>
      <c r="G24" s="5" t="n">
        <v>-70566</v>
      </c>
      <c r="H24" s="5" t="n">
        <v>795</v>
      </c>
    </row>
    <row r="25">
      <c r="A25" s="4" t="inlineStr">
        <is>
          <t>Beginning balance (in shares) at Dec. 31, 2021</t>
        </is>
      </c>
      <c r="B25" s="4" t="inlineStr">
        <is>
          <t xml:space="preserve"> </t>
        </is>
      </c>
      <c r="C25" s="4" t="inlineStr">
        <is>
          <t xml:space="preserve"> </t>
        </is>
      </c>
      <c r="D25" s="4" t="inlineStr">
        <is>
          <t xml:space="preserve"> </t>
        </is>
      </c>
      <c r="E25" s="4" t="inlineStr">
        <is>
          <t xml:space="preserve"> </t>
        </is>
      </c>
      <c r="F25" s="5" t="n">
        <v>-5360</v>
      </c>
      <c r="G25" s="4" t="inlineStr">
        <is>
          <t xml:space="preserve"> </t>
        </is>
      </c>
      <c r="H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income (loss)</t>
        </is>
      </c>
      <c r="B27" s="6" t="n">
        <v>19280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 repurchase program (in shares)</t>
        </is>
      </c>
      <c r="B28" s="5" t="n">
        <v>-24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 repurchase program</t>
        </is>
      </c>
      <c r="B29" s="6" t="n">
        <v>-1364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 (in shares) at Oct. 02, 2022</t>
        </is>
      </c>
      <c r="B30" s="4" t="inlineStr">
        <is>
          <t xml:space="preserve"> </t>
        </is>
      </c>
      <c r="C30" s="5" t="n">
        <v>5033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nding balance at Oct. 02, 2022</t>
        </is>
      </c>
      <c r="B31" s="6" t="n">
        <v>1134674</v>
      </c>
      <c r="C31" s="6" t="n">
        <v>503</v>
      </c>
      <c r="D31" s="5" t="n">
        <v>822488</v>
      </c>
      <c r="E31" s="5" t="n">
        <v>691722</v>
      </c>
      <c r="F31" s="6" t="n">
        <v>-418029</v>
      </c>
      <c r="G31" s="5" t="n">
        <v>37126</v>
      </c>
      <c r="H31" s="5" t="n">
        <v>864</v>
      </c>
    </row>
    <row r="32">
      <c r="A32" s="4" t="inlineStr">
        <is>
          <t>Ending balance (in shares) at Oct. 02, 2022</t>
        </is>
      </c>
      <c r="B32" s="4" t="inlineStr">
        <is>
          <t xml:space="preserve"> </t>
        </is>
      </c>
      <c r="C32" s="4" t="inlineStr">
        <is>
          <t xml:space="preserve"> </t>
        </is>
      </c>
      <c r="D32" s="4" t="inlineStr">
        <is>
          <t xml:space="preserve"> </t>
        </is>
      </c>
      <c r="E32" s="4" t="inlineStr">
        <is>
          <t xml:space="preserve"> </t>
        </is>
      </c>
      <c r="F32" s="5" t="n">
        <v>-7320</v>
      </c>
      <c r="G32" s="4" t="inlineStr">
        <is>
          <t xml:space="preserve"> </t>
        </is>
      </c>
      <c r="H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ommon stock dividends declared per share (in usd per share)</t>
        </is>
      </c>
      <c r="B34" s="7" t="n">
        <v>0.1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Beginning balance (in shares) at Apr. 03, 2022</t>
        </is>
      </c>
      <c r="B35" s="4" t="inlineStr">
        <is>
          <t xml:space="preserve"> </t>
        </is>
      </c>
      <c r="C35" s="5" t="n">
        <v>5033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eginning balance at Apr. 03, 2022</t>
        </is>
      </c>
      <c r="B36" s="6" t="n">
        <v>947595</v>
      </c>
      <c r="C36" s="6" t="n">
        <v>503</v>
      </c>
      <c r="D36" s="5" t="n">
        <v>826682</v>
      </c>
      <c r="E36" s="5" t="n">
        <v>539294</v>
      </c>
      <c r="F36" s="6" t="n">
        <v>-353071</v>
      </c>
      <c r="G36" s="5" t="n">
        <v>-66638</v>
      </c>
      <c r="H36" s="5" t="n">
        <v>825</v>
      </c>
    </row>
    <row r="37">
      <c r="A37" s="4" t="inlineStr">
        <is>
          <t>Beginning balance (in shares) at Apr. 03, 2022</t>
        </is>
      </c>
      <c r="B37" s="4" t="inlineStr">
        <is>
          <t xml:space="preserve"> </t>
        </is>
      </c>
      <c r="C37" s="4" t="inlineStr">
        <is>
          <t xml:space="preserve"> </t>
        </is>
      </c>
      <c r="D37" s="4" t="inlineStr">
        <is>
          <t xml:space="preserve"> </t>
        </is>
      </c>
      <c r="E37" s="4" t="inlineStr">
        <is>
          <t xml:space="preserve"> </t>
        </is>
      </c>
      <c r="F37" s="5" t="n">
        <v>-6093</v>
      </c>
      <c r="G37" s="4" t="inlineStr">
        <is>
          <t xml:space="preserve"> </t>
        </is>
      </c>
      <c r="H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 (loss)</t>
        </is>
      </c>
      <c r="B39" s="5" t="n">
        <v>58642</v>
      </c>
      <c r="C39" s="4" t="inlineStr">
        <is>
          <t xml:space="preserve"> </t>
        </is>
      </c>
      <c r="D39" s="4" t="inlineStr">
        <is>
          <t xml:space="preserve"> </t>
        </is>
      </c>
      <c r="E39" s="5" t="n">
        <v>58561</v>
      </c>
      <c r="F39" s="4" t="inlineStr">
        <is>
          <t xml:space="preserve"> </t>
        </is>
      </c>
      <c r="G39" s="4" t="inlineStr">
        <is>
          <t xml:space="preserve"> </t>
        </is>
      </c>
      <c r="H39" s="5" t="n">
        <v>81</v>
      </c>
    </row>
    <row r="40">
      <c r="A40" s="4" t="inlineStr">
        <is>
          <t>Other comprehensive income (loss), net of tax</t>
        </is>
      </c>
      <c r="B40" s="5" t="n">
        <v>52126</v>
      </c>
      <c r="C40" s="4" t="inlineStr">
        <is>
          <t xml:space="preserve"> </t>
        </is>
      </c>
      <c r="D40" s="4" t="inlineStr">
        <is>
          <t xml:space="preserve"> </t>
        </is>
      </c>
      <c r="E40" s="4" t="inlineStr">
        <is>
          <t xml:space="preserve"> </t>
        </is>
      </c>
      <c r="F40" s="4" t="inlineStr">
        <is>
          <t xml:space="preserve"> </t>
        </is>
      </c>
      <c r="G40" s="5" t="n">
        <v>52151</v>
      </c>
      <c r="H40" s="5" t="n">
        <v>-25</v>
      </c>
    </row>
    <row r="41">
      <c r="A41" s="4" t="inlineStr">
        <is>
          <t>Common stock issuance</t>
        </is>
      </c>
      <c r="B41" s="5" t="n">
        <v>3717</v>
      </c>
      <c r="C41" s="4" t="inlineStr">
        <is>
          <t xml:space="preserve"> </t>
        </is>
      </c>
      <c r="D41" s="5" t="n">
        <v>-2775</v>
      </c>
      <c r="E41" s="4" t="inlineStr">
        <is>
          <t xml:space="preserve"> </t>
        </is>
      </c>
      <c r="F41" s="6" t="n">
        <v>6492</v>
      </c>
      <c r="G41" s="4" t="inlineStr">
        <is>
          <t xml:space="preserve"> </t>
        </is>
      </c>
      <c r="H41" s="4" t="inlineStr">
        <is>
          <t xml:space="preserve"> </t>
        </is>
      </c>
    </row>
    <row r="42">
      <c r="A42" s="4" t="inlineStr">
        <is>
          <t>Common stock issuance (in shares)</t>
        </is>
      </c>
      <c r="B42" s="4" t="inlineStr">
        <is>
          <t xml:space="preserve"> </t>
        </is>
      </c>
      <c r="C42" s="4" t="inlineStr">
        <is>
          <t xml:space="preserve"> </t>
        </is>
      </c>
      <c r="D42" s="4" t="inlineStr">
        <is>
          <t xml:space="preserve"> </t>
        </is>
      </c>
      <c r="E42" s="4" t="inlineStr">
        <is>
          <t xml:space="preserve"> </t>
        </is>
      </c>
      <c r="F42" s="5" t="n">
        <v>82</v>
      </c>
      <c r="G42" s="4" t="inlineStr">
        <is>
          <t xml:space="preserve"> </t>
        </is>
      </c>
      <c r="H42" s="4" t="inlineStr">
        <is>
          <t xml:space="preserve"> </t>
        </is>
      </c>
    </row>
    <row r="43">
      <c r="A43" s="4" t="inlineStr">
        <is>
          <t>Retirement Savings Plan stock contributions</t>
        </is>
      </c>
      <c r="B43" s="5" t="n">
        <v>1625</v>
      </c>
      <c r="C43" s="4" t="inlineStr">
        <is>
          <t xml:space="preserve"> </t>
        </is>
      </c>
      <c r="D43" s="5" t="n">
        <v>-730</v>
      </c>
      <c r="E43" s="4" t="inlineStr">
        <is>
          <t xml:space="preserve"> </t>
        </is>
      </c>
      <c r="F43" s="6" t="n">
        <v>2355</v>
      </c>
      <c r="G43" s="4" t="inlineStr">
        <is>
          <t xml:space="preserve"> </t>
        </is>
      </c>
      <c r="H43" s="4" t="inlineStr">
        <is>
          <t xml:space="preserve"> </t>
        </is>
      </c>
    </row>
    <row r="44">
      <c r="A44" s="4" t="inlineStr">
        <is>
          <t>Retirement Savings Plan stock contributions (in shares)</t>
        </is>
      </c>
      <c r="B44" s="4" t="inlineStr">
        <is>
          <t xml:space="preserve"> </t>
        </is>
      </c>
      <c r="C44" s="4" t="inlineStr">
        <is>
          <t xml:space="preserve"> </t>
        </is>
      </c>
      <c r="D44" s="4" t="inlineStr">
        <is>
          <t xml:space="preserve"> </t>
        </is>
      </c>
      <c r="E44" s="4" t="inlineStr">
        <is>
          <t xml:space="preserve"> </t>
        </is>
      </c>
      <c r="F44" s="5" t="n">
        <v>30</v>
      </c>
      <c r="G44" s="4" t="inlineStr">
        <is>
          <t xml:space="preserve"> </t>
        </is>
      </c>
      <c r="H44" s="4" t="inlineStr">
        <is>
          <t xml:space="preserve"> </t>
        </is>
      </c>
    </row>
    <row r="45">
      <c r="A45" s="4" t="inlineStr">
        <is>
          <t>Exercise of stock options, net of tax withholding forfeitures</t>
        </is>
      </c>
      <c r="B45" s="5" t="n">
        <v>-40</v>
      </c>
      <c r="C45" s="4" t="inlineStr">
        <is>
          <t xml:space="preserve"> </t>
        </is>
      </c>
      <c r="D45" s="5" t="n">
        <v>-173</v>
      </c>
      <c r="E45" s="4" t="inlineStr">
        <is>
          <t xml:space="preserve"> </t>
        </is>
      </c>
      <c r="F45" s="6" t="n">
        <v>133</v>
      </c>
      <c r="G45" s="4" t="inlineStr">
        <is>
          <t xml:space="preserve"> </t>
        </is>
      </c>
      <c r="H45" s="4" t="inlineStr">
        <is>
          <t xml:space="preserve"> </t>
        </is>
      </c>
    </row>
    <row r="46">
      <c r="A46" s="4" t="inlineStr">
        <is>
          <t>Exercise of stock options, net of tax withholding forfeitures (in shares)</t>
        </is>
      </c>
      <c r="B46" s="4" t="inlineStr">
        <is>
          <t xml:space="preserve"> </t>
        </is>
      </c>
      <c r="C46" s="4" t="inlineStr">
        <is>
          <t xml:space="preserve"> </t>
        </is>
      </c>
      <c r="D46" s="4" t="inlineStr">
        <is>
          <t xml:space="preserve"> </t>
        </is>
      </c>
      <c r="E46" s="4" t="inlineStr">
        <is>
          <t xml:space="preserve"> </t>
        </is>
      </c>
      <c r="F46" s="5" t="n">
        <v>2</v>
      </c>
      <c r="G46" s="4" t="inlineStr">
        <is>
          <t xml:space="preserve"> </t>
        </is>
      </c>
      <c r="H46" s="4" t="inlineStr">
        <is>
          <t xml:space="preserve"> </t>
        </is>
      </c>
    </row>
    <row r="47">
      <c r="A47" s="4" t="inlineStr">
        <is>
          <t>Conversion of restricted stock units into common stock, net of tax withholding forfeitures</t>
        </is>
      </c>
      <c r="B47" s="5" t="n">
        <v>-1427</v>
      </c>
      <c r="C47" s="4" t="inlineStr">
        <is>
          <t xml:space="preserve"> </t>
        </is>
      </c>
      <c r="D47" s="5" t="n">
        <v>-8048</v>
      </c>
      <c r="E47" s="4" t="inlineStr">
        <is>
          <t xml:space="preserve"> </t>
        </is>
      </c>
      <c r="F47" s="6" t="n">
        <v>6621</v>
      </c>
      <c r="G47" s="4" t="inlineStr">
        <is>
          <t xml:space="preserve"> </t>
        </is>
      </c>
      <c r="H47" s="4" t="inlineStr">
        <is>
          <t xml:space="preserve"> </t>
        </is>
      </c>
    </row>
    <row r="48">
      <c r="A48" s="4" t="inlineStr">
        <is>
          <t>Conversion of restricted stock units into common stock, net of tax withholding forfeitures (in shares)</t>
        </is>
      </c>
      <c r="B48" s="4" t="inlineStr">
        <is>
          <t xml:space="preserve"> </t>
        </is>
      </c>
      <c r="C48" s="4" t="inlineStr">
        <is>
          <t xml:space="preserve"> </t>
        </is>
      </c>
      <c r="D48" s="4" t="inlineStr">
        <is>
          <t xml:space="preserve"> </t>
        </is>
      </c>
      <c r="E48" s="4" t="inlineStr">
        <is>
          <t xml:space="preserve"> </t>
        </is>
      </c>
      <c r="F48" s="5" t="n">
        <v>75</v>
      </c>
      <c r="G48" s="4" t="inlineStr">
        <is>
          <t xml:space="preserve"> </t>
        </is>
      </c>
      <c r="H48" s="4" t="inlineStr">
        <is>
          <t xml:space="preserve"> </t>
        </is>
      </c>
    </row>
    <row r="49">
      <c r="A49" s="4" t="inlineStr">
        <is>
          <t>Share repurchase program (in shares)</t>
        </is>
      </c>
      <c r="B49" s="4" t="inlineStr">
        <is>
          <t xml:space="preserve"> </t>
        </is>
      </c>
      <c r="C49" s="4" t="inlineStr">
        <is>
          <t xml:space="preserve"> </t>
        </is>
      </c>
      <c r="D49" s="4" t="inlineStr">
        <is>
          <t xml:space="preserve"> </t>
        </is>
      </c>
      <c r="E49" s="4" t="inlineStr">
        <is>
          <t xml:space="preserve"> </t>
        </is>
      </c>
      <c r="F49" s="5" t="n">
        <v>-320</v>
      </c>
      <c r="G49" s="4" t="inlineStr">
        <is>
          <t xml:space="preserve"> </t>
        </is>
      </c>
      <c r="H49" s="4" t="inlineStr">
        <is>
          <t xml:space="preserve"> </t>
        </is>
      </c>
    </row>
    <row r="50">
      <c r="A50" s="4" t="inlineStr">
        <is>
          <t>Share repurchase program</t>
        </is>
      </c>
      <c r="B50" s="5" t="n">
        <v>-16559</v>
      </c>
      <c r="C50" s="4" t="inlineStr">
        <is>
          <t xml:space="preserve"> </t>
        </is>
      </c>
      <c r="D50" s="4" t="inlineStr">
        <is>
          <t xml:space="preserve"> </t>
        </is>
      </c>
      <c r="E50" s="4" t="inlineStr">
        <is>
          <t xml:space="preserve"> </t>
        </is>
      </c>
      <c r="F50" s="6" t="n">
        <v>-16559</v>
      </c>
      <c r="G50" s="4" t="inlineStr">
        <is>
          <t xml:space="preserve"> </t>
        </is>
      </c>
      <c r="H50" s="4" t="inlineStr">
        <is>
          <t xml:space="preserve"> </t>
        </is>
      </c>
    </row>
    <row r="51">
      <c r="A51" s="4" t="inlineStr">
        <is>
          <t>Share-based compensation</t>
        </is>
      </c>
      <c r="B51" s="5" t="n">
        <v>5646</v>
      </c>
      <c r="C51" s="4" t="inlineStr">
        <is>
          <t xml:space="preserve"> </t>
        </is>
      </c>
      <c r="D51" s="5" t="n">
        <v>5646</v>
      </c>
      <c r="E51" s="4" t="inlineStr">
        <is>
          <t xml:space="preserve"> </t>
        </is>
      </c>
      <c r="F51" s="4" t="inlineStr">
        <is>
          <t xml:space="preserve"> </t>
        </is>
      </c>
      <c r="G51" s="4" t="inlineStr">
        <is>
          <t xml:space="preserve"> </t>
        </is>
      </c>
      <c r="H51" s="4" t="inlineStr">
        <is>
          <t xml:space="preserve"> </t>
        </is>
      </c>
    </row>
    <row r="52">
      <c r="A52" s="4" t="inlineStr">
        <is>
          <t>Common stock dividends</t>
        </is>
      </c>
      <c r="B52" s="5" t="n">
        <v>-2242</v>
      </c>
      <c r="C52" s="4" t="inlineStr">
        <is>
          <t xml:space="preserve"> </t>
        </is>
      </c>
      <c r="D52" s="4" t="inlineStr">
        <is>
          <t xml:space="preserve"> </t>
        </is>
      </c>
      <c r="E52" s="5" t="n">
        <v>-2242</v>
      </c>
      <c r="F52" s="4" t="inlineStr">
        <is>
          <t xml:space="preserve"> </t>
        </is>
      </c>
      <c r="G52" s="4" t="inlineStr">
        <is>
          <t xml:space="preserve"> </t>
        </is>
      </c>
      <c r="H52" s="4" t="inlineStr">
        <is>
          <t xml:space="preserve"> </t>
        </is>
      </c>
    </row>
    <row r="53">
      <c r="A53" s="4" t="inlineStr">
        <is>
          <t>Ending balance (in shares) at Jul. 03, 2022</t>
        </is>
      </c>
      <c r="B53" s="4" t="inlineStr">
        <is>
          <t xml:space="preserve"> </t>
        </is>
      </c>
      <c r="C53" s="5" t="n">
        <v>5033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Ending balance at Jul. 03, 2022</t>
        </is>
      </c>
      <c r="B54" s="6" t="n">
        <v>1049083</v>
      </c>
      <c r="C54" s="6" t="n">
        <v>503</v>
      </c>
      <c r="D54" s="5" t="n">
        <v>820602</v>
      </c>
      <c r="E54" s="5" t="n">
        <v>595613</v>
      </c>
      <c r="F54" s="6" t="n">
        <v>-354029</v>
      </c>
      <c r="G54" s="5" t="n">
        <v>-14487</v>
      </c>
      <c r="H54" s="5" t="n">
        <v>881</v>
      </c>
    </row>
    <row r="55">
      <c r="A55" s="4" t="inlineStr">
        <is>
          <t>Ending balance (in shares) at Jul. 03, 2022</t>
        </is>
      </c>
      <c r="B55" s="4" t="inlineStr">
        <is>
          <t xml:space="preserve"> </t>
        </is>
      </c>
      <c r="C55" s="4" t="inlineStr">
        <is>
          <t xml:space="preserve"> </t>
        </is>
      </c>
      <c r="D55" s="4" t="inlineStr">
        <is>
          <t xml:space="preserve"> </t>
        </is>
      </c>
      <c r="E55" s="4" t="inlineStr">
        <is>
          <t xml:space="preserve"> </t>
        </is>
      </c>
      <c r="F55" s="5" t="n">
        <v>-6224</v>
      </c>
      <c r="G55" s="4" t="inlineStr">
        <is>
          <t xml:space="preserve"> </t>
        </is>
      </c>
      <c r="H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on stock dividends declared per share (in usd per share)</t>
        </is>
      </c>
      <c r="B57" s="7" t="n">
        <v>0.0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Net income (loss)</t>
        </is>
      </c>
      <c r="B58" s="6" t="n">
        <v>98321</v>
      </c>
      <c r="C58" s="4" t="inlineStr">
        <is>
          <t xml:space="preserve"> </t>
        </is>
      </c>
      <c r="D58" s="4" t="inlineStr">
        <is>
          <t xml:space="preserve"> </t>
        </is>
      </c>
      <c r="E58" s="5" t="n">
        <v>98294</v>
      </c>
      <c r="F58" s="4" t="inlineStr">
        <is>
          <t xml:space="preserve"> </t>
        </is>
      </c>
      <c r="G58" s="4" t="inlineStr">
        <is>
          <t xml:space="preserve"> </t>
        </is>
      </c>
      <c r="H58" s="5" t="n">
        <v>27</v>
      </c>
    </row>
    <row r="59">
      <c r="A59" s="4" t="inlineStr">
        <is>
          <t>Other comprehensive income (loss), net of tax</t>
        </is>
      </c>
      <c r="B59" s="5" t="n">
        <v>51569</v>
      </c>
      <c r="C59" s="4" t="inlineStr">
        <is>
          <t xml:space="preserve"> </t>
        </is>
      </c>
      <c r="D59" s="4" t="inlineStr">
        <is>
          <t xml:space="preserve"> </t>
        </is>
      </c>
      <c r="E59" s="4" t="inlineStr">
        <is>
          <t xml:space="preserve"> </t>
        </is>
      </c>
      <c r="F59" s="4" t="inlineStr">
        <is>
          <t xml:space="preserve"> </t>
        </is>
      </c>
      <c r="G59" s="5" t="n">
        <v>51613</v>
      </c>
      <c r="H59" s="5" t="n">
        <v>-44</v>
      </c>
    </row>
    <row r="60">
      <c r="A60" s="4" t="inlineStr">
        <is>
          <t>Retirement Savings Plan stock contributions</t>
        </is>
      </c>
      <c r="B60" s="5" t="n">
        <v>1463</v>
      </c>
      <c r="C60" s="4" t="inlineStr">
        <is>
          <t xml:space="preserve"> </t>
        </is>
      </c>
      <c r="D60" s="5" t="n">
        <v>-339</v>
      </c>
      <c r="E60" s="4" t="inlineStr">
        <is>
          <t xml:space="preserve"> </t>
        </is>
      </c>
      <c r="F60" s="6" t="n">
        <v>1802</v>
      </c>
      <c r="G60" s="4" t="inlineStr">
        <is>
          <t xml:space="preserve"> </t>
        </is>
      </c>
      <c r="H60" s="4" t="inlineStr">
        <is>
          <t xml:space="preserve"> </t>
        </is>
      </c>
    </row>
    <row r="61">
      <c r="A61" s="4" t="inlineStr">
        <is>
          <t>Retirement Savings Plan stock contributions (in shares)</t>
        </is>
      </c>
      <c r="B61" s="4" t="inlineStr">
        <is>
          <t xml:space="preserve"> </t>
        </is>
      </c>
      <c r="C61" s="4" t="inlineStr">
        <is>
          <t xml:space="preserve"> </t>
        </is>
      </c>
      <c r="D61" s="4" t="inlineStr">
        <is>
          <t xml:space="preserve"> </t>
        </is>
      </c>
      <c r="E61" s="4" t="inlineStr">
        <is>
          <t xml:space="preserve"> </t>
        </is>
      </c>
      <c r="F61" s="5" t="n">
        <v>23</v>
      </c>
      <c r="G61" s="4" t="inlineStr">
        <is>
          <t xml:space="preserve"> </t>
        </is>
      </c>
      <c r="H61" s="4" t="inlineStr">
        <is>
          <t xml:space="preserve"> </t>
        </is>
      </c>
    </row>
    <row r="62">
      <c r="A62" s="4" t="inlineStr">
        <is>
          <t>Exercise of stock options, net of tax withholding forfeitures</t>
        </is>
      </c>
      <c r="B62" s="5" t="n">
        <v>-843</v>
      </c>
      <c r="C62" s="4" t="inlineStr">
        <is>
          <t xml:space="preserve"> </t>
        </is>
      </c>
      <c r="D62" s="5" t="n">
        <v>-2492</v>
      </c>
      <c r="E62" s="4" t="inlineStr">
        <is>
          <t xml:space="preserve"> </t>
        </is>
      </c>
      <c r="F62" s="6" t="n">
        <v>1649</v>
      </c>
      <c r="G62" s="4" t="inlineStr">
        <is>
          <t xml:space="preserve"> </t>
        </is>
      </c>
      <c r="H62" s="4" t="inlineStr">
        <is>
          <t xml:space="preserve"> </t>
        </is>
      </c>
    </row>
    <row r="63">
      <c r="A63" s="4" t="inlineStr">
        <is>
          <t>Exercise of stock options, net of tax withholding forfeitures (in shares)</t>
        </is>
      </c>
      <c r="B63" s="4" t="inlineStr">
        <is>
          <t xml:space="preserve"> </t>
        </is>
      </c>
      <c r="C63" s="4" t="inlineStr">
        <is>
          <t xml:space="preserve"> </t>
        </is>
      </c>
      <c r="D63" s="4" t="inlineStr">
        <is>
          <t xml:space="preserve"> </t>
        </is>
      </c>
      <c r="E63" s="4" t="inlineStr">
        <is>
          <t xml:space="preserve"> </t>
        </is>
      </c>
      <c r="F63" s="5" t="n">
        <v>19</v>
      </c>
      <c r="G63" s="4" t="inlineStr">
        <is>
          <t xml:space="preserve"> </t>
        </is>
      </c>
      <c r="H63" s="4" t="inlineStr">
        <is>
          <t xml:space="preserve"> </t>
        </is>
      </c>
    </row>
    <row r="64">
      <c r="A64" s="4" t="inlineStr">
        <is>
          <t>Conversion of restricted stock units into common stock, net of tax withholding forfeitures</t>
        </is>
      </c>
      <c r="B64" s="6" t="n">
        <v>-525</v>
      </c>
      <c r="C64" s="4" t="inlineStr">
        <is>
          <t xml:space="preserve"> </t>
        </is>
      </c>
      <c r="D64" s="5" t="n">
        <v>-2851</v>
      </c>
      <c r="E64" s="4" t="inlineStr">
        <is>
          <t xml:space="preserve"> </t>
        </is>
      </c>
      <c r="F64" s="6" t="n">
        <v>2326</v>
      </c>
      <c r="G64" s="4" t="inlineStr">
        <is>
          <t xml:space="preserve"> </t>
        </is>
      </c>
      <c r="H64" s="4" t="inlineStr">
        <is>
          <t xml:space="preserve"> </t>
        </is>
      </c>
    </row>
    <row r="65">
      <c r="A65" s="4" t="inlineStr">
        <is>
          <t>Conversion of restricted stock units into common stock, net of tax withholding forfeitures (in shares)</t>
        </is>
      </c>
      <c r="B65" s="4" t="inlineStr">
        <is>
          <t xml:space="preserve"> </t>
        </is>
      </c>
      <c r="C65" s="4" t="inlineStr">
        <is>
          <t xml:space="preserve"> </t>
        </is>
      </c>
      <c r="D65" s="4" t="inlineStr">
        <is>
          <t xml:space="preserve"> </t>
        </is>
      </c>
      <c r="E65" s="4" t="inlineStr">
        <is>
          <t xml:space="preserve"> </t>
        </is>
      </c>
      <c r="F65" s="5" t="n">
        <v>28</v>
      </c>
      <c r="G65" s="4" t="inlineStr">
        <is>
          <t xml:space="preserve"> </t>
        </is>
      </c>
      <c r="H65" s="4" t="inlineStr">
        <is>
          <t xml:space="preserve"> </t>
        </is>
      </c>
    </row>
    <row r="66">
      <c r="A66" s="4" t="inlineStr">
        <is>
          <t>Share repurchase program (in shares)</t>
        </is>
      </c>
      <c r="B66" s="5" t="n">
        <v>-1200</v>
      </c>
      <c r="C66" s="4" t="inlineStr">
        <is>
          <t xml:space="preserve"> </t>
        </is>
      </c>
      <c r="D66" s="4" t="inlineStr">
        <is>
          <t xml:space="preserve"> </t>
        </is>
      </c>
      <c r="E66" s="4" t="inlineStr">
        <is>
          <t xml:space="preserve"> </t>
        </is>
      </c>
      <c r="F66" s="5" t="n">
        <v>-1166</v>
      </c>
      <c r="G66" s="4" t="inlineStr">
        <is>
          <t xml:space="preserve"> </t>
        </is>
      </c>
      <c r="H66" s="4" t="inlineStr">
        <is>
          <t xml:space="preserve"> </t>
        </is>
      </c>
    </row>
    <row r="67">
      <c r="A67" s="4" t="inlineStr">
        <is>
          <t>Share repurchase program</t>
        </is>
      </c>
      <c r="B67" s="6" t="n">
        <v>-69777</v>
      </c>
      <c r="C67" s="4" t="inlineStr">
        <is>
          <t xml:space="preserve"> </t>
        </is>
      </c>
      <c r="D67" s="4" t="inlineStr">
        <is>
          <t xml:space="preserve"> </t>
        </is>
      </c>
      <c r="E67" s="4" t="inlineStr">
        <is>
          <t xml:space="preserve"> </t>
        </is>
      </c>
      <c r="F67" s="6" t="n">
        <v>-69777</v>
      </c>
      <c r="G67" s="4" t="inlineStr">
        <is>
          <t xml:space="preserve"> </t>
        </is>
      </c>
      <c r="H67" s="4" t="inlineStr">
        <is>
          <t xml:space="preserve"> </t>
        </is>
      </c>
    </row>
    <row r="68">
      <c r="A68" s="4" t="inlineStr">
        <is>
          <t>Share-based compensation</t>
        </is>
      </c>
      <c r="B68" s="5" t="n">
        <v>7568</v>
      </c>
      <c r="C68" s="4" t="inlineStr">
        <is>
          <t xml:space="preserve"> </t>
        </is>
      </c>
      <c r="D68" s="5" t="n">
        <v>7568</v>
      </c>
      <c r="E68" s="4" t="inlineStr">
        <is>
          <t xml:space="preserve"> </t>
        </is>
      </c>
      <c r="F68" s="4" t="inlineStr">
        <is>
          <t xml:space="preserve"> </t>
        </is>
      </c>
      <c r="G68" s="4" t="inlineStr">
        <is>
          <t xml:space="preserve"> </t>
        </is>
      </c>
      <c r="H68" s="4" t="inlineStr">
        <is>
          <t xml:space="preserve"> </t>
        </is>
      </c>
    </row>
    <row r="69">
      <c r="A69" s="4" t="inlineStr">
        <is>
          <t>Common stock dividends</t>
        </is>
      </c>
      <c r="B69" s="5" t="n">
        <v>-2185</v>
      </c>
      <c r="C69" s="4" t="inlineStr">
        <is>
          <t xml:space="preserve"> </t>
        </is>
      </c>
      <c r="D69" s="4" t="inlineStr">
        <is>
          <t xml:space="preserve"> </t>
        </is>
      </c>
      <c r="E69" s="5" t="n">
        <v>-2185</v>
      </c>
      <c r="F69" s="4" t="inlineStr">
        <is>
          <t xml:space="preserve"> </t>
        </is>
      </c>
      <c r="G69" s="4" t="inlineStr">
        <is>
          <t xml:space="preserve"> </t>
        </is>
      </c>
      <c r="H69" s="4" t="inlineStr">
        <is>
          <t xml:space="preserve"> </t>
        </is>
      </c>
    </row>
    <row r="70">
      <c r="A70" s="4" t="inlineStr">
        <is>
          <t>Ending balance (in shares) at Oct. 02, 2022</t>
        </is>
      </c>
      <c r="B70" s="4" t="inlineStr">
        <is>
          <t xml:space="preserve"> </t>
        </is>
      </c>
      <c r="C70" s="5" t="n">
        <v>50335</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Ending balance at Oct. 02, 2022</t>
        </is>
      </c>
      <c r="B71" s="6" t="n">
        <v>1134674</v>
      </c>
      <c r="C71" s="6" t="n">
        <v>503</v>
      </c>
      <c r="D71" s="5" t="n">
        <v>822488</v>
      </c>
      <c r="E71" s="5" t="n">
        <v>691722</v>
      </c>
      <c r="F71" s="6" t="n">
        <v>-418029</v>
      </c>
      <c r="G71" s="5" t="n">
        <v>37126</v>
      </c>
      <c r="H71" s="5" t="n">
        <v>864</v>
      </c>
    </row>
    <row r="72">
      <c r="A72" s="4" t="inlineStr">
        <is>
          <t>Ending balance (in shares) at Oct. 02, 2022</t>
        </is>
      </c>
      <c r="B72" s="4" t="inlineStr">
        <is>
          <t xml:space="preserve"> </t>
        </is>
      </c>
      <c r="C72" s="4" t="inlineStr">
        <is>
          <t xml:space="preserve"> </t>
        </is>
      </c>
      <c r="D72" s="4" t="inlineStr">
        <is>
          <t xml:space="preserve"> </t>
        </is>
      </c>
      <c r="E72" s="4" t="inlineStr">
        <is>
          <t xml:space="preserve"> </t>
        </is>
      </c>
      <c r="F72" s="5" t="n">
        <v>-7320</v>
      </c>
      <c r="G72" s="4" t="inlineStr">
        <is>
          <t xml:space="preserve"> </t>
        </is>
      </c>
      <c r="H72" s="4" t="inlineStr">
        <is>
          <t xml:space="preserve"> </t>
        </is>
      </c>
    </row>
    <row r="73">
      <c r="A73" s="3" t="inlineStr">
        <is>
          <t>Increase (Decrease) in Stockholders' Equity [Roll Forwar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mmon stock dividends declared per share (in usd per share)</t>
        </is>
      </c>
      <c r="B74" s="7" t="n">
        <v>0.05</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Beginning balance (in shares) at Dec. 31, 2022</t>
        </is>
      </c>
      <c r="B75" s="4" t="inlineStr">
        <is>
          <t xml:space="preserve"> </t>
        </is>
      </c>
      <c r="C75" s="5" t="n">
        <v>50335</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Beginning balance at Dec. 31, 2022</t>
        </is>
      </c>
      <c r="B76" s="6" t="n">
        <v>1143950</v>
      </c>
      <c r="C76" s="6" t="n">
        <v>503</v>
      </c>
      <c r="D76" s="5" t="n">
        <v>825669</v>
      </c>
      <c r="E76" s="5" t="n">
        <v>751522</v>
      </c>
      <c r="F76" s="6" t="n">
        <v>-428812</v>
      </c>
      <c r="G76" s="5" t="n">
        <v>-5871</v>
      </c>
      <c r="H76" s="5" t="n">
        <v>939</v>
      </c>
    </row>
    <row r="77">
      <c r="A77" s="4" t="inlineStr">
        <is>
          <t>Beginning balance (in shares) at Dec. 31, 2022</t>
        </is>
      </c>
      <c r="B77" s="4" t="inlineStr">
        <is>
          <t xml:space="preserve"> </t>
        </is>
      </c>
      <c r="C77" s="4" t="inlineStr">
        <is>
          <t xml:space="preserve"> </t>
        </is>
      </c>
      <c r="D77" s="4" t="inlineStr">
        <is>
          <t xml:space="preserve"> </t>
        </is>
      </c>
      <c r="E77" s="4" t="inlineStr">
        <is>
          <t xml:space="preserve"> </t>
        </is>
      </c>
      <c r="F77" s="5" t="n">
        <v>-7502</v>
      </c>
      <c r="G77" s="4" t="inlineStr">
        <is>
          <t xml:space="preserve"> </t>
        </is>
      </c>
      <c r="H77" s="4" t="inlineStr">
        <is>
          <t xml:space="preserve"> </t>
        </is>
      </c>
    </row>
    <row r="78">
      <c r="A78" s="3" t="inlineStr">
        <is>
          <t>Increase (Decrease) in Stockholders' Equity [Roll Forwar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Net income (loss)</t>
        </is>
      </c>
      <c r="B79" s="5" t="n">
        <v>62945</v>
      </c>
      <c r="C79" s="4" t="inlineStr">
        <is>
          <t xml:space="preserve"> </t>
        </is>
      </c>
      <c r="D79" s="4" t="inlineStr">
        <is>
          <t xml:space="preserve"> </t>
        </is>
      </c>
      <c r="E79" s="5" t="n">
        <v>63192</v>
      </c>
      <c r="F79" s="4" t="inlineStr">
        <is>
          <t xml:space="preserve"> </t>
        </is>
      </c>
      <c r="G79" s="4" t="inlineStr">
        <is>
          <t xml:space="preserve"> </t>
        </is>
      </c>
      <c r="H79" s="5" t="n">
        <v>-247</v>
      </c>
    </row>
    <row r="80">
      <c r="A80" s="4" t="inlineStr">
        <is>
          <t>Other comprehensive income (loss), net of tax</t>
        </is>
      </c>
      <c r="B80" s="5" t="n">
        <v>-17298</v>
      </c>
      <c r="C80" s="4" t="inlineStr">
        <is>
          <t xml:space="preserve"> </t>
        </is>
      </c>
      <c r="D80" s="4" t="inlineStr">
        <is>
          <t xml:space="preserve"> </t>
        </is>
      </c>
      <c r="E80" s="4" t="inlineStr">
        <is>
          <t xml:space="preserve"> </t>
        </is>
      </c>
      <c r="F80" s="4" t="inlineStr">
        <is>
          <t xml:space="preserve"> </t>
        </is>
      </c>
      <c r="G80" s="5" t="n">
        <v>-17300</v>
      </c>
      <c r="H80" s="5" t="n">
        <v>2</v>
      </c>
    </row>
    <row r="81">
      <c r="A81" s="4" t="inlineStr">
        <is>
          <t>Common stock issuance</t>
        </is>
      </c>
      <c r="B81" s="5" t="n">
        <v>1679</v>
      </c>
      <c r="C81" s="4" t="inlineStr">
        <is>
          <t xml:space="preserve"> </t>
        </is>
      </c>
      <c r="D81" s="5" t="n">
        <v>-420</v>
      </c>
      <c r="E81" s="4" t="inlineStr">
        <is>
          <t xml:space="preserve"> </t>
        </is>
      </c>
      <c r="F81" s="6" t="n">
        <v>2099</v>
      </c>
      <c r="G81" s="4" t="inlineStr">
        <is>
          <t xml:space="preserve"> </t>
        </is>
      </c>
      <c r="H81" s="4" t="inlineStr">
        <is>
          <t xml:space="preserve"> </t>
        </is>
      </c>
    </row>
    <row r="82">
      <c r="A82" s="4" t="inlineStr">
        <is>
          <t>Common stock issuance (in shares)</t>
        </is>
      </c>
      <c r="B82" s="4" t="inlineStr">
        <is>
          <t xml:space="preserve"> </t>
        </is>
      </c>
      <c r="C82" s="4" t="inlineStr">
        <is>
          <t xml:space="preserve"> </t>
        </is>
      </c>
      <c r="D82" s="4" t="inlineStr">
        <is>
          <t xml:space="preserve"> </t>
        </is>
      </c>
      <c r="E82" s="4" t="inlineStr">
        <is>
          <t xml:space="preserve"> </t>
        </is>
      </c>
      <c r="F82" s="5" t="n">
        <v>37</v>
      </c>
      <c r="G82" s="4" t="inlineStr">
        <is>
          <t xml:space="preserve"> </t>
        </is>
      </c>
      <c r="H82" s="4" t="inlineStr">
        <is>
          <t xml:space="preserve"> </t>
        </is>
      </c>
    </row>
    <row r="83">
      <c r="A83" s="4" t="inlineStr">
        <is>
          <t>Retirement Savings Plan stock contributions</t>
        </is>
      </c>
      <c r="B83" s="5" t="n">
        <v>2396</v>
      </c>
      <c r="C83" s="4" t="inlineStr">
        <is>
          <t xml:space="preserve"> </t>
        </is>
      </c>
      <c r="D83" s="5" t="n">
        <v>638</v>
      </c>
      <c r="E83" s="4" t="inlineStr">
        <is>
          <t xml:space="preserve"> </t>
        </is>
      </c>
      <c r="F83" s="6" t="n">
        <v>1758</v>
      </c>
      <c r="G83" s="4" t="inlineStr">
        <is>
          <t xml:space="preserve"> </t>
        </is>
      </c>
      <c r="H83" s="4" t="inlineStr">
        <is>
          <t xml:space="preserve"> </t>
        </is>
      </c>
    </row>
    <row r="84">
      <c r="A84" s="4" t="inlineStr">
        <is>
          <t>Retirement Savings Plan stock contributions (in shares)</t>
        </is>
      </c>
      <c r="B84" s="4" t="inlineStr">
        <is>
          <t xml:space="preserve"> </t>
        </is>
      </c>
      <c r="C84" s="4" t="inlineStr">
        <is>
          <t xml:space="preserve"> </t>
        </is>
      </c>
      <c r="D84" s="4" t="inlineStr">
        <is>
          <t xml:space="preserve"> </t>
        </is>
      </c>
      <c r="E84" s="4" t="inlineStr">
        <is>
          <t xml:space="preserve"> </t>
        </is>
      </c>
      <c r="F84" s="5" t="n">
        <v>28</v>
      </c>
      <c r="G84" s="4" t="inlineStr">
        <is>
          <t xml:space="preserve"> </t>
        </is>
      </c>
      <c r="H84" s="4" t="inlineStr">
        <is>
          <t xml:space="preserve"> </t>
        </is>
      </c>
    </row>
    <row r="85">
      <c r="A85" s="4" t="inlineStr">
        <is>
          <t>Exercise of stock options, net of tax withholding forfeitures</t>
        </is>
      </c>
      <c r="B85" s="5" t="n">
        <v>-2596</v>
      </c>
      <c r="C85" s="4" t="inlineStr">
        <is>
          <t xml:space="preserve"> </t>
        </is>
      </c>
      <c r="D85" s="5" t="n">
        <v>-4547</v>
      </c>
      <c r="E85" s="4" t="inlineStr">
        <is>
          <t xml:space="preserve"> </t>
        </is>
      </c>
      <c r="F85" s="6" t="n">
        <v>1951</v>
      </c>
      <c r="G85" s="4" t="inlineStr">
        <is>
          <t xml:space="preserve"> </t>
        </is>
      </c>
      <c r="H85" s="4" t="inlineStr">
        <is>
          <t xml:space="preserve"> </t>
        </is>
      </c>
    </row>
    <row r="86">
      <c r="A86" s="4" t="inlineStr">
        <is>
          <t>Exercise of stock options, net of tax withholding forfeitures (in shares)</t>
        </is>
      </c>
      <c r="B86" s="4" t="inlineStr">
        <is>
          <t xml:space="preserve"> </t>
        </is>
      </c>
      <c r="C86" s="4" t="inlineStr">
        <is>
          <t xml:space="preserve"> </t>
        </is>
      </c>
      <c r="D86" s="4" t="inlineStr">
        <is>
          <t xml:space="preserve"> </t>
        </is>
      </c>
      <c r="E86" s="4" t="inlineStr">
        <is>
          <t xml:space="preserve"> </t>
        </is>
      </c>
      <c r="F86" s="5" t="n">
        <v>47</v>
      </c>
      <c r="G86" s="4" t="inlineStr">
        <is>
          <t xml:space="preserve"> </t>
        </is>
      </c>
      <c r="H86" s="4" t="inlineStr">
        <is>
          <t xml:space="preserve"> </t>
        </is>
      </c>
    </row>
    <row r="87">
      <c r="A87" s="4" t="inlineStr">
        <is>
          <t>Conversion of restricted stock units into common stock, net of tax withholding forfeitures</t>
        </is>
      </c>
      <c r="B87" s="5" t="n">
        <v>-10696</v>
      </c>
      <c r="C87" s="4" t="inlineStr">
        <is>
          <t xml:space="preserve"> </t>
        </is>
      </c>
      <c r="D87" s="5" t="n">
        <v>-17997</v>
      </c>
      <c r="E87" s="4" t="inlineStr">
        <is>
          <t xml:space="preserve"> </t>
        </is>
      </c>
      <c r="F87" s="6" t="n">
        <v>7301</v>
      </c>
      <c r="G87" s="4" t="inlineStr">
        <is>
          <t xml:space="preserve"> </t>
        </is>
      </c>
      <c r="H87" s="4" t="inlineStr">
        <is>
          <t xml:space="preserve"> </t>
        </is>
      </c>
    </row>
    <row r="88">
      <c r="A88" s="4" t="inlineStr">
        <is>
          <t>Conversion of restricted stock units into common stock, net of tax withholding forfeitures (in shares)</t>
        </is>
      </c>
      <c r="B88" s="4" t="inlineStr">
        <is>
          <t xml:space="preserve"> </t>
        </is>
      </c>
      <c r="C88" s="4" t="inlineStr">
        <is>
          <t xml:space="preserve"> </t>
        </is>
      </c>
      <c r="D88" s="4" t="inlineStr">
        <is>
          <t xml:space="preserve"> </t>
        </is>
      </c>
      <c r="E88" s="4" t="inlineStr">
        <is>
          <t xml:space="preserve"> </t>
        </is>
      </c>
      <c r="F88" s="5" t="n">
        <v>196</v>
      </c>
      <c r="G88" s="4" t="inlineStr">
        <is>
          <t xml:space="preserve"> </t>
        </is>
      </c>
      <c r="H88" s="4" t="inlineStr">
        <is>
          <t xml:space="preserve"> </t>
        </is>
      </c>
    </row>
    <row r="89">
      <c r="A89" s="4" t="inlineStr">
        <is>
          <t>Share repurchase program, net of excise tax (in shares)</t>
        </is>
      </c>
      <c r="B89" s="4" t="inlineStr">
        <is>
          <t xml:space="preserve"> </t>
        </is>
      </c>
      <c r="C89" s="4" t="inlineStr">
        <is>
          <t xml:space="preserve"> </t>
        </is>
      </c>
      <c r="D89" s="4" t="inlineStr">
        <is>
          <t xml:space="preserve"> </t>
        </is>
      </c>
      <c r="E89" s="4" t="inlineStr">
        <is>
          <t xml:space="preserve"> </t>
        </is>
      </c>
      <c r="F89" s="5" t="n">
        <v>-594</v>
      </c>
      <c r="G89" s="4" t="inlineStr">
        <is>
          <t xml:space="preserve"> </t>
        </is>
      </c>
      <c r="H89" s="4" t="inlineStr">
        <is>
          <t xml:space="preserve"> </t>
        </is>
      </c>
    </row>
    <row r="90">
      <c r="A90" s="4" t="inlineStr">
        <is>
          <t>Share repurchase program, net of excise tax</t>
        </is>
      </c>
      <c r="B90" s="5" t="n">
        <v>-50266</v>
      </c>
      <c r="C90" s="4" t="inlineStr">
        <is>
          <t xml:space="preserve"> </t>
        </is>
      </c>
      <c r="D90" s="4" t="inlineStr">
        <is>
          <t xml:space="preserve"> </t>
        </is>
      </c>
      <c r="E90" s="4" t="inlineStr">
        <is>
          <t xml:space="preserve"> </t>
        </is>
      </c>
      <c r="F90" s="6" t="n">
        <v>-50266</v>
      </c>
      <c r="G90" s="4" t="inlineStr">
        <is>
          <t xml:space="preserve"> </t>
        </is>
      </c>
      <c r="H90" s="4" t="inlineStr">
        <is>
          <t xml:space="preserve"> </t>
        </is>
      </c>
    </row>
    <row r="91">
      <c r="A91" s="4" t="inlineStr">
        <is>
          <t>Share-based compensation</t>
        </is>
      </c>
      <c r="B91" s="5" t="n">
        <v>6253</v>
      </c>
      <c r="C91" s="4" t="inlineStr">
        <is>
          <t xml:space="preserve"> </t>
        </is>
      </c>
      <c r="D91" s="5" t="n">
        <v>6253</v>
      </c>
      <c r="E91" s="4" t="inlineStr">
        <is>
          <t xml:space="preserve"> </t>
        </is>
      </c>
      <c r="F91" s="4" t="inlineStr">
        <is>
          <t xml:space="preserve"> </t>
        </is>
      </c>
      <c r="G91" s="4" t="inlineStr">
        <is>
          <t xml:space="preserve"> </t>
        </is>
      </c>
      <c r="H91" s="4" t="inlineStr">
        <is>
          <t xml:space="preserve"> </t>
        </is>
      </c>
    </row>
    <row r="92">
      <c r="A92" s="4" t="inlineStr">
        <is>
          <t>Common stock dividends</t>
        </is>
      </c>
      <c r="B92" s="5" t="n">
        <v>-2150</v>
      </c>
      <c r="C92" s="4" t="inlineStr">
        <is>
          <t xml:space="preserve"> </t>
        </is>
      </c>
      <c r="D92" s="4" t="inlineStr">
        <is>
          <t xml:space="preserve"> </t>
        </is>
      </c>
      <c r="E92" s="5" t="n">
        <v>-2150</v>
      </c>
      <c r="F92" s="4" t="inlineStr">
        <is>
          <t xml:space="preserve"> </t>
        </is>
      </c>
      <c r="G92" s="4" t="inlineStr">
        <is>
          <t xml:space="preserve"> </t>
        </is>
      </c>
      <c r="H92" s="4" t="inlineStr">
        <is>
          <t xml:space="preserve"> </t>
        </is>
      </c>
    </row>
    <row r="93">
      <c r="A93" s="4" t="inlineStr">
        <is>
          <t>Ending balance (in shares) at Apr. 02, 2023</t>
        </is>
      </c>
      <c r="B93" s="4" t="inlineStr">
        <is>
          <t xml:space="preserve"> </t>
        </is>
      </c>
      <c r="C93" s="5" t="n">
        <v>50335</v>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Ending balance at Apr. 02, 2023</t>
        </is>
      </c>
      <c r="B94" s="6" t="n">
        <v>1134217</v>
      </c>
      <c r="C94" s="6" t="n">
        <v>503</v>
      </c>
      <c r="D94" s="5" t="n">
        <v>809596</v>
      </c>
      <c r="E94" s="5" t="n">
        <v>812564</v>
      </c>
      <c r="F94" s="6" t="n">
        <v>-465969</v>
      </c>
      <c r="G94" s="5" t="n">
        <v>-23171</v>
      </c>
      <c r="H94" s="5" t="n">
        <v>694</v>
      </c>
    </row>
    <row r="95">
      <c r="A95" s="4" t="inlineStr">
        <is>
          <t>Ending balance (in shares) at Apr. 02, 2023</t>
        </is>
      </c>
      <c r="B95" s="4" t="inlineStr">
        <is>
          <t xml:space="preserve"> </t>
        </is>
      </c>
      <c r="C95" s="4" t="inlineStr">
        <is>
          <t xml:space="preserve"> </t>
        </is>
      </c>
      <c r="D95" s="4" t="inlineStr">
        <is>
          <t xml:space="preserve"> </t>
        </is>
      </c>
      <c r="E95" s="4" t="inlineStr">
        <is>
          <t xml:space="preserve"> </t>
        </is>
      </c>
      <c r="F95" s="5" t="n">
        <v>-7788</v>
      </c>
      <c r="G95" s="4" t="inlineStr">
        <is>
          <t xml:space="preserve"> </t>
        </is>
      </c>
      <c r="H95" s="4" t="inlineStr">
        <is>
          <t xml:space="preserve"> </t>
        </is>
      </c>
    </row>
    <row r="96">
      <c r="A96" s="3" t="inlineStr">
        <is>
          <t>Increase (Decrease) in Stockholders' Equity [Roll Forwar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Common stock dividends declared per share (in usd per share)</t>
        </is>
      </c>
      <c r="B97" s="7" t="n">
        <v>0.05</v>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Beginning balance (in shares) at Dec. 31, 2022</t>
        </is>
      </c>
      <c r="B98" s="4" t="inlineStr">
        <is>
          <t xml:space="preserve"> </t>
        </is>
      </c>
      <c r="C98" s="5" t="n">
        <v>50335</v>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Beginning balance at Dec. 31, 2022</t>
        </is>
      </c>
      <c r="B99" s="6" t="n">
        <v>1143950</v>
      </c>
      <c r="C99" s="6" t="n">
        <v>503</v>
      </c>
      <c r="D99" s="5" t="n">
        <v>825669</v>
      </c>
      <c r="E99" s="5" t="n">
        <v>751522</v>
      </c>
      <c r="F99" s="6" t="n">
        <v>-428812</v>
      </c>
      <c r="G99" s="5" t="n">
        <v>-5871</v>
      </c>
      <c r="H99" s="5" t="n">
        <v>939</v>
      </c>
    </row>
    <row r="100">
      <c r="A100" s="4" t="inlineStr">
        <is>
          <t>Beginning balance (in shares) at Dec. 31, 2022</t>
        </is>
      </c>
      <c r="B100" s="4" t="inlineStr">
        <is>
          <t xml:space="preserve"> </t>
        </is>
      </c>
      <c r="C100" s="4" t="inlineStr">
        <is>
          <t xml:space="preserve"> </t>
        </is>
      </c>
      <c r="D100" s="4" t="inlineStr">
        <is>
          <t xml:space="preserve"> </t>
        </is>
      </c>
      <c r="E100" s="4" t="inlineStr">
        <is>
          <t xml:space="preserve"> </t>
        </is>
      </c>
      <c r="F100" s="5" t="n">
        <v>-7502</v>
      </c>
      <c r="G100" s="4" t="inlineStr">
        <is>
          <t xml:space="preserve"> </t>
        </is>
      </c>
      <c r="H100" s="4" t="inlineStr">
        <is>
          <t xml:space="preserve"> </t>
        </is>
      </c>
    </row>
    <row r="101">
      <c r="A101" s="3" t="inlineStr">
        <is>
          <t>Increase (Decrease) in Stockholders' Equity [Roll Forwar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Net income (loss)</t>
        </is>
      </c>
      <c r="B102" s="6" t="n">
        <v>204047</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hare repurchase program (in shares)</t>
        </is>
      </c>
      <c r="B103" s="5" t="n">
        <v>-1700</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Share repurchase program</t>
        </is>
      </c>
      <c r="B104" s="6" t="n">
        <v>-150000</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Ending balance (in shares) at Oct. 01, 2023</t>
        </is>
      </c>
      <c r="B105" s="4" t="inlineStr">
        <is>
          <t xml:space="preserve"> </t>
        </is>
      </c>
      <c r="C105" s="5" t="n">
        <v>50335</v>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Ending balance at Oct. 01, 2023</t>
        </is>
      </c>
      <c r="B106" s="6" t="n">
        <v>1199403</v>
      </c>
      <c r="C106" s="6" t="n">
        <v>503</v>
      </c>
      <c r="D106" s="5" t="n">
        <v>812423</v>
      </c>
      <c r="E106" s="5" t="n">
        <v>949422</v>
      </c>
      <c r="F106" s="6" t="n">
        <v>-556343</v>
      </c>
      <c r="G106" s="5" t="n">
        <v>-6605</v>
      </c>
      <c r="H106" s="5" t="n">
        <v>3</v>
      </c>
    </row>
    <row r="107">
      <c r="A107" s="4" t="inlineStr">
        <is>
          <t>Ending balance (in shares) at Oct. 01, 2023</t>
        </is>
      </c>
      <c r="B107" s="4" t="inlineStr">
        <is>
          <t xml:space="preserve"> </t>
        </is>
      </c>
      <c r="C107" s="4" t="inlineStr">
        <is>
          <t xml:space="preserve"> </t>
        </is>
      </c>
      <c r="D107" s="4" t="inlineStr">
        <is>
          <t xml:space="preserve"> </t>
        </is>
      </c>
      <c r="E107" s="4" t="inlineStr">
        <is>
          <t xml:space="preserve"> </t>
        </is>
      </c>
      <c r="F107" s="5" t="n">
        <v>-8660</v>
      </c>
      <c r="G107" s="4" t="inlineStr">
        <is>
          <t xml:space="preserve"> </t>
        </is>
      </c>
      <c r="H107" s="4" t="inlineStr">
        <is>
          <t xml:space="preserve"> </t>
        </is>
      </c>
    </row>
    <row r="108">
      <c r="A108" s="3" t="inlineStr">
        <is>
          <t>Increase (Decrease) in Stockholders' Equity [Roll Forward]</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Common stock dividends declared per share (in usd per share)</t>
        </is>
      </c>
      <c r="B109" s="7" t="n">
        <v>0.15</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Beginning balance (in shares) at Apr. 02, 2023</t>
        </is>
      </c>
      <c r="B110" s="4" t="inlineStr">
        <is>
          <t xml:space="preserve"> </t>
        </is>
      </c>
      <c r="C110" s="5" t="n">
        <v>50335</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Beginning balance at Apr. 02, 2023</t>
        </is>
      </c>
      <c r="B111" s="6" t="n">
        <v>1134217</v>
      </c>
      <c r="C111" s="6" t="n">
        <v>503</v>
      </c>
      <c r="D111" s="5" t="n">
        <v>809596</v>
      </c>
      <c r="E111" s="5" t="n">
        <v>812564</v>
      </c>
      <c r="F111" s="6" t="n">
        <v>-465969</v>
      </c>
      <c r="G111" s="5" t="n">
        <v>-23171</v>
      </c>
      <c r="H111" s="5" t="n">
        <v>694</v>
      </c>
    </row>
    <row r="112">
      <c r="A112" s="4" t="inlineStr">
        <is>
          <t>Beginning balance (in shares) at Apr. 02, 2023</t>
        </is>
      </c>
      <c r="B112" s="4" t="inlineStr">
        <is>
          <t xml:space="preserve"> </t>
        </is>
      </c>
      <c r="C112" s="4" t="inlineStr">
        <is>
          <t xml:space="preserve"> </t>
        </is>
      </c>
      <c r="D112" s="4" t="inlineStr">
        <is>
          <t xml:space="preserve"> </t>
        </is>
      </c>
      <c r="E112" s="4" t="inlineStr">
        <is>
          <t xml:space="preserve"> </t>
        </is>
      </c>
      <c r="F112" s="5" t="n">
        <v>-7788</v>
      </c>
      <c r="G112" s="4" t="inlineStr">
        <is>
          <t xml:space="preserve"> </t>
        </is>
      </c>
      <c r="H112" s="4" t="inlineStr">
        <is>
          <t xml:space="preserve"> </t>
        </is>
      </c>
    </row>
    <row r="113">
      <c r="A113" s="3" t="inlineStr">
        <is>
          <t>Increase (Decrease) in Stockholders' Equity [Roll Forward]</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Net income (loss)</t>
        </is>
      </c>
      <c r="B114" s="5" t="n">
        <v>68775</v>
      </c>
      <c r="C114" s="4" t="inlineStr">
        <is>
          <t xml:space="preserve"> </t>
        </is>
      </c>
      <c r="D114" s="4" t="inlineStr">
        <is>
          <t xml:space="preserve"> </t>
        </is>
      </c>
      <c r="E114" s="5" t="n">
        <v>68753</v>
      </c>
      <c r="F114" s="4" t="inlineStr">
        <is>
          <t xml:space="preserve"> </t>
        </is>
      </c>
      <c r="G114" s="4" t="inlineStr">
        <is>
          <t xml:space="preserve"> </t>
        </is>
      </c>
      <c r="H114" s="5" t="n">
        <v>22</v>
      </c>
    </row>
    <row r="115">
      <c r="A115" s="4" t="inlineStr">
        <is>
          <t>Other comprehensive income (loss), net of tax</t>
        </is>
      </c>
      <c r="B115" s="5" t="n">
        <v>-4861</v>
      </c>
      <c r="C115" s="4" t="inlineStr">
        <is>
          <t xml:space="preserve"> </t>
        </is>
      </c>
      <c r="D115" s="4" t="inlineStr">
        <is>
          <t xml:space="preserve"> </t>
        </is>
      </c>
      <c r="E115" s="4" t="inlineStr">
        <is>
          <t xml:space="preserve"> </t>
        </is>
      </c>
      <c r="F115" s="4" t="inlineStr">
        <is>
          <t xml:space="preserve"> </t>
        </is>
      </c>
      <c r="G115" s="5" t="n">
        <v>-4863</v>
      </c>
      <c r="H115" s="5" t="n">
        <v>2</v>
      </c>
    </row>
    <row r="116">
      <c r="A116" s="4" t="inlineStr">
        <is>
          <t>Sale and deconsolidation of Hite JV</t>
        </is>
      </c>
      <c r="B116" s="5" t="n">
        <v>-834</v>
      </c>
      <c r="C116" s="4" t="inlineStr">
        <is>
          <t xml:space="preserve"> </t>
        </is>
      </c>
      <c r="D116" s="4" t="inlineStr">
        <is>
          <t xml:space="preserve"> </t>
        </is>
      </c>
      <c r="E116" s="4" t="inlineStr">
        <is>
          <t xml:space="preserve"> </t>
        </is>
      </c>
      <c r="F116" s="4" t="inlineStr">
        <is>
          <t xml:space="preserve"> </t>
        </is>
      </c>
      <c r="G116" s="5" t="n">
        <v>-139</v>
      </c>
      <c r="H116" s="5" t="n">
        <v>-695</v>
      </c>
    </row>
    <row r="117">
      <c r="A117" s="4" t="inlineStr">
        <is>
          <t>Retirement Savings Plan stock contributions</t>
        </is>
      </c>
      <c r="B117" s="5" t="n">
        <v>2042</v>
      </c>
      <c r="C117" s="4" t="inlineStr">
        <is>
          <t xml:space="preserve"> </t>
        </is>
      </c>
      <c r="D117" s="5" t="n">
        <v>663</v>
      </c>
      <c r="E117" s="4" t="inlineStr">
        <is>
          <t xml:space="preserve"> </t>
        </is>
      </c>
      <c r="F117" s="6" t="n">
        <v>1379</v>
      </c>
      <c r="G117" s="4" t="inlineStr">
        <is>
          <t xml:space="preserve"> </t>
        </is>
      </c>
      <c r="H117" s="4" t="inlineStr">
        <is>
          <t xml:space="preserve"> </t>
        </is>
      </c>
    </row>
    <row r="118">
      <c r="A118" s="4" t="inlineStr">
        <is>
          <t>Retirement Savings Plan stock contributions (in shares)</t>
        </is>
      </c>
      <c r="B118" s="4" t="inlineStr">
        <is>
          <t xml:space="preserve"> </t>
        </is>
      </c>
      <c r="C118" s="4" t="inlineStr">
        <is>
          <t xml:space="preserve"> </t>
        </is>
      </c>
      <c r="D118" s="4" t="inlineStr">
        <is>
          <t xml:space="preserve"> </t>
        </is>
      </c>
      <c r="E118" s="4" t="inlineStr">
        <is>
          <t xml:space="preserve"> </t>
        </is>
      </c>
      <c r="F118" s="5" t="n">
        <v>24</v>
      </c>
      <c r="G118" s="4" t="inlineStr">
        <is>
          <t xml:space="preserve"> </t>
        </is>
      </c>
      <c r="H118" s="4" t="inlineStr">
        <is>
          <t xml:space="preserve"> </t>
        </is>
      </c>
    </row>
    <row r="119">
      <c r="A119" s="4" t="inlineStr">
        <is>
          <t>Exercise of stock options, net of tax withholding forfeitures</t>
        </is>
      </c>
      <c r="B119" s="5" t="n">
        <v>-1931</v>
      </c>
      <c r="C119" s="4" t="inlineStr">
        <is>
          <t xml:space="preserve"> </t>
        </is>
      </c>
      <c r="D119" s="5" t="n">
        <v>-2698</v>
      </c>
      <c r="E119" s="4" t="inlineStr">
        <is>
          <t xml:space="preserve"> </t>
        </is>
      </c>
      <c r="F119" s="6" t="n">
        <v>767</v>
      </c>
      <c r="G119" s="4" t="inlineStr">
        <is>
          <t xml:space="preserve"> </t>
        </is>
      </c>
      <c r="H119" s="4" t="inlineStr">
        <is>
          <t xml:space="preserve"> </t>
        </is>
      </c>
    </row>
    <row r="120">
      <c r="A120" s="4" t="inlineStr">
        <is>
          <t>Exercise of stock options, net of tax withholding forfeitures (in shares)</t>
        </is>
      </c>
      <c r="B120" s="4" t="inlineStr">
        <is>
          <t xml:space="preserve"> </t>
        </is>
      </c>
      <c r="C120" s="4" t="inlineStr">
        <is>
          <t xml:space="preserve"> </t>
        </is>
      </c>
      <c r="D120" s="4" t="inlineStr">
        <is>
          <t xml:space="preserve"> </t>
        </is>
      </c>
      <c r="E120" s="4" t="inlineStr">
        <is>
          <t xml:space="preserve"> </t>
        </is>
      </c>
      <c r="F120" s="5" t="n">
        <v>27</v>
      </c>
      <c r="G120" s="4" t="inlineStr">
        <is>
          <t xml:space="preserve"> </t>
        </is>
      </c>
      <c r="H120" s="4" t="inlineStr">
        <is>
          <t xml:space="preserve"> </t>
        </is>
      </c>
    </row>
    <row r="121">
      <c r="A121" s="4" t="inlineStr">
        <is>
          <t>Conversion of restricted stock units into common stock, net of tax withholding forfeitures</t>
        </is>
      </c>
      <c r="B121" s="5" t="n">
        <v>-1717</v>
      </c>
      <c r="C121" s="4" t="inlineStr">
        <is>
          <t xml:space="preserve"> </t>
        </is>
      </c>
      <c r="D121" s="5" t="n">
        <v>-4130</v>
      </c>
      <c r="E121" s="4" t="inlineStr">
        <is>
          <t xml:space="preserve"> </t>
        </is>
      </c>
      <c r="F121" s="6" t="n">
        <v>2413</v>
      </c>
      <c r="G121" s="4" t="inlineStr">
        <is>
          <t xml:space="preserve"> </t>
        </is>
      </c>
      <c r="H121" s="4" t="inlineStr">
        <is>
          <t xml:space="preserve"> </t>
        </is>
      </c>
    </row>
    <row r="122">
      <c r="A122" s="4" t="inlineStr">
        <is>
          <t>Conversion of restricted stock units into common stock, net of tax withholding forfeitures (in shares)</t>
        </is>
      </c>
      <c r="B122" s="4" t="inlineStr">
        <is>
          <t xml:space="preserve"> </t>
        </is>
      </c>
      <c r="C122" s="4" t="inlineStr">
        <is>
          <t xml:space="preserve"> </t>
        </is>
      </c>
      <c r="D122" s="4" t="inlineStr">
        <is>
          <t xml:space="preserve"> </t>
        </is>
      </c>
      <c r="E122" s="4" t="inlineStr">
        <is>
          <t xml:space="preserve"> </t>
        </is>
      </c>
      <c r="F122" s="5" t="n">
        <v>55</v>
      </c>
      <c r="G122" s="4" t="inlineStr">
        <is>
          <t xml:space="preserve"> </t>
        </is>
      </c>
      <c r="H122" s="4" t="inlineStr">
        <is>
          <t xml:space="preserve"> </t>
        </is>
      </c>
    </row>
    <row r="123">
      <c r="A123" s="4" t="inlineStr">
        <is>
          <t>Share repurchase program, net of excise tax (in shares)</t>
        </is>
      </c>
      <c r="B123" s="4" t="inlineStr">
        <is>
          <t xml:space="preserve"> </t>
        </is>
      </c>
      <c r="C123" s="4" t="inlineStr">
        <is>
          <t xml:space="preserve"> </t>
        </is>
      </c>
      <c r="D123" s="4" t="inlineStr">
        <is>
          <t xml:space="preserve"> </t>
        </is>
      </c>
      <c r="E123" s="4" t="inlineStr">
        <is>
          <t xml:space="preserve"> </t>
        </is>
      </c>
      <c r="F123" s="5" t="n">
        <v>-394</v>
      </c>
      <c r="G123" s="4" t="inlineStr">
        <is>
          <t xml:space="preserve"> </t>
        </is>
      </c>
      <c r="H123" s="4" t="inlineStr">
        <is>
          <t xml:space="preserve"> </t>
        </is>
      </c>
    </row>
    <row r="124">
      <c r="A124" s="4" t="inlineStr">
        <is>
          <t>Share repurchase program, net of excise tax</t>
        </is>
      </c>
      <c r="B124" s="5" t="n">
        <v>-36463</v>
      </c>
      <c r="C124" s="4" t="inlineStr">
        <is>
          <t xml:space="preserve"> </t>
        </is>
      </c>
      <c r="D124" s="4" t="inlineStr">
        <is>
          <t xml:space="preserve"> </t>
        </is>
      </c>
      <c r="E124" s="4" t="inlineStr">
        <is>
          <t xml:space="preserve"> </t>
        </is>
      </c>
      <c r="F124" s="6" t="n">
        <v>-36463</v>
      </c>
      <c r="G124" s="4" t="inlineStr">
        <is>
          <t xml:space="preserve"> </t>
        </is>
      </c>
      <c r="H124" s="4" t="inlineStr">
        <is>
          <t xml:space="preserve"> </t>
        </is>
      </c>
    </row>
    <row r="125">
      <c r="A125" s="4" t="inlineStr">
        <is>
          <t>Share-based compensation</t>
        </is>
      </c>
      <c r="B125" s="5" t="n">
        <v>5901</v>
      </c>
      <c r="C125" s="4" t="inlineStr">
        <is>
          <t xml:space="preserve"> </t>
        </is>
      </c>
      <c r="D125" s="5" t="n">
        <v>5901</v>
      </c>
      <c r="E125" s="4" t="inlineStr">
        <is>
          <t xml:space="preserve"> </t>
        </is>
      </c>
      <c r="F125" s="4" t="inlineStr">
        <is>
          <t xml:space="preserve"> </t>
        </is>
      </c>
      <c r="G125" s="4" t="inlineStr">
        <is>
          <t xml:space="preserve"> </t>
        </is>
      </c>
      <c r="H125" s="4" t="inlineStr">
        <is>
          <t xml:space="preserve"> </t>
        </is>
      </c>
    </row>
    <row r="126">
      <c r="A126" s="4" t="inlineStr">
        <is>
          <t>Common stock dividends</t>
        </is>
      </c>
      <c r="B126" s="5" t="n">
        <v>-2138</v>
      </c>
      <c r="C126" s="4" t="inlineStr">
        <is>
          <t xml:space="preserve"> </t>
        </is>
      </c>
      <c r="D126" s="4" t="inlineStr">
        <is>
          <t xml:space="preserve"> </t>
        </is>
      </c>
      <c r="E126" s="5" t="n">
        <v>-2138</v>
      </c>
      <c r="F126" s="4" t="inlineStr">
        <is>
          <t xml:space="preserve"> </t>
        </is>
      </c>
      <c r="G126" s="4" t="inlineStr">
        <is>
          <t xml:space="preserve"> </t>
        </is>
      </c>
      <c r="H126" s="4" t="inlineStr">
        <is>
          <t xml:space="preserve"> </t>
        </is>
      </c>
    </row>
    <row r="127">
      <c r="A127" s="4" t="inlineStr">
        <is>
          <t>Ending balance (in shares) at Jul. 02, 2023</t>
        </is>
      </c>
      <c r="B127" s="4" t="inlineStr">
        <is>
          <t xml:space="preserve"> </t>
        </is>
      </c>
      <c r="C127" s="5" t="n">
        <v>50335</v>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Ending balance at Jul. 02, 2023</t>
        </is>
      </c>
      <c r="B128" s="6" t="n">
        <v>1162991</v>
      </c>
      <c r="C128" s="6" t="n">
        <v>503</v>
      </c>
      <c r="D128" s="5" t="n">
        <v>809332</v>
      </c>
      <c r="E128" s="5" t="n">
        <v>879179</v>
      </c>
      <c r="F128" s="6" t="n">
        <v>-497873</v>
      </c>
      <c r="G128" s="5" t="n">
        <v>-28173</v>
      </c>
      <c r="H128" s="5" t="n">
        <v>23</v>
      </c>
    </row>
    <row r="129">
      <c r="A129" s="4" t="inlineStr">
        <is>
          <t>Ending balance (in shares) at Jul. 02, 2023</t>
        </is>
      </c>
      <c r="B129" s="4" t="inlineStr">
        <is>
          <t xml:space="preserve"> </t>
        </is>
      </c>
      <c r="C129" s="4" t="inlineStr">
        <is>
          <t xml:space="preserve"> </t>
        </is>
      </c>
      <c r="D129" s="4" t="inlineStr">
        <is>
          <t xml:space="preserve"> </t>
        </is>
      </c>
      <c r="E129" s="4" t="inlineStr">
        <is>
          <t xml:space="preserve"> </t>
        </is>
      </c>
      <c r="F129" s="5" t="n">
        <v>-8076</v>
      </c>
      <c r="G129" s="4" t="inlineStr">
        <is>
          <t xml:space="preserve"> </t>
        </is>
      </c>
      <c r="H129" s="4" t="inlineStr">
        <is>
          <t xml:space="preserve"> </t>
        </is>
      </c>
    </row>
    <row r="130">
      <c r="A130" s="3" t="inlineStr">
        <is>
          <t>Increase (Decrease) in Stockholders' Equity [Roll Forwar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Common stock dividends declared per share (in usd per share)</t>
        </is>
      </c>
      <c r="B131" s="7" t="n">
        <v>0.05</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Net income (loss)</t>
        </is>
      </c>
      <c r="B132" s="6" t="n">
        <v>72327</v>
      </c>
      <c r="C132" s="4" t="inlineStr">
        <is>
          <t xml:space="preserve"> </t>
        </is>
      </c>
      <c r="D132" s="4" t="inlineStr">
        <is>
          <t xml:space="preserve"> </t>
        </is>
      </c>
      <c r="E132" s="5" t="n">
        <v>72347</v>
      </c>
      <c r="F132" s="4" t="inlineStr">
        <is>
          <t xml:space="preserve"> </t>
        </is>
      </c>
      <c r="G132" s="4" t="inlineStr">
        <is>
          <t xml:space="preserve"> </t>
        </is>
      </c>
      <c r="H132" s="5" t="n">
        <v>-20</v>
      </c>
    </row>
    <row r="133">
      <c r="A133" s="4" t="inlineStr">
        <is>
          <t>Other comprehensive income (loss), net of tax</t>
        </is>
      </c>
      <c r="B133" s="5" t="n">
        <v>21568</v>
      </c>
      <c r="C133" s="4" t="inlineStr">
        <is>
          <t xml:space="preserve"> </t>
        </is>
      </c>
      <c r="D133" s="4" t="inlineStr">
        <is>
          <t xml:space="preserve"> </t>
        </is>
      </c>
      <c r="E133" s="4" t="inlineStr">
        <is>
          <t xml:space="preserve"> </t>
        </is>
      </c>
      <c r="F133" s="4" t="inlineStr">
        <is>
          <t xml:space="preserve"> </t>
        </is>
      </c>
      <c r="G133" s="5" t="n">
        <v>21568</v>
      </c>
      <c r="H133" s="4" t="inlineStr">
        <is>
          <t xml:space="preserve"> </t>
        </is>
      </c>
    </row>
    <row r="134">
      <c r="A134" s="4" t="inlineStr">
        <is>
          <t>Common stock issuance</t>
        </is>
      </c>
      <c r="B134" s="5" t="n">
        <v>4889</v>
      </c>
      <c r="C134" s="4" t="inlineStr">
        <is>
          <t xml:space="preserve"> </t>
        </is>
      </c>
      <c r="D134" s="5" t="n">
        <v>448</v>
      </c>
      <c r="E134" s="4" t="inlineStr">
        <is>
          <t xml:space="preserve"> </t>
        </is>
      </c>
      <c r="F134" s="6" t="n">
        <v>4441</v>
      </c>
      <c r="G134" s="4" t="inlineStr">
        <is>
          <t xml:space="preserve"> </t>
        </is>
      </c>
      <c r="H134" s="4" t="inlineStr">
        <is>
          <t xml:space="preserve"> </t>
        </is>
      </c>
    </row>
    <row r="135">
      <c r="A135" s="4" t="inlineStr">
        <is>
          <t>Common stock issuance (in shares)</t>
        </is>
      </c>
      <c r="B135" s="4" t="inlineStr">
        <is>
          <t xml:space="preserve"> </t>
        </is>
      </c>
      <c r="C135" s="4" t="inlineStr">
        <is>
          <t xml:space="preserve"> </t>
        </is>
      </c>
      <c r="D135" s="4" t="inlineStr">
        <is>
          <t xml:space="preserve"> </t>
        </is>
      </c>
      <c r="E135" s="4" t="inlineStr">
        <is>
          <t xml:space="preserve"> </t>
        </is>
      </c>
      <c r="F135" s="5" t="n">
        <v>79</v>
      </c>
      <c r="G135" s="4" t="inlineStr">
        <is>
          <t xml:space="preserve"> </t>
        </is>
      </c>
      <c r="H135" s="4" t="inlineStr">
        <is>
          <t xml:space="preserve"> </t>
        </is>
      </c>
    </row>
    <row r="136">
      <c r="A136" s="4" t="inlineStr">
        <is>
          <t>Retirement Savings Plan stock contributions</t>
        </is>
      </c>
      <c r="B136" s="5" t="n">
        <v>1723</v>
      </c>
      <c r="C136" s="4" t="inlineStr">
        <is>
          <t xml:space="preserve"> </t>
        </is>
      </c>
      <c r="D136" s="5" t="n">
        <v>692</v>
      </c>
      <c r="E136" s="4" t="inlineStr">
        <is>
          <t xml:space="preserve"> </t>
        </is>
      </c>
      <c r="F136" s="6" t="n">
        <v>1031</v>
      </c>
      <c r="G136" s="4" t="inlineStr">
        <is>
          <t xml:space="preserve"> </t>
        </is>
      </c>
      <c r="H136" s="4" t="inlineStr">
        <is>
          <t xml:space="preserve"> </t>
        </is>
      </c>
    </row>
    <row r="137">
      <c r="A137" s="4" t="inlineStr">
        <is>
          <t>Retirement Savings Plan stock contributions (in shares)</t>
        </is>
      </c>
      <c r="B137" s="4" t="inlineStr">
        <is>
          <t xml:space="preserve"> </t>
        </is>
      </c>
      <c r="C137" s="4" t="inlineStr">
        <is>
          <t xml:space="preserve"> </t>
        </is>
      </c>
      <c r="D137" s="4" t="inlineStr">
        <is>
          <t xml:space="preserve"> </t>
        </is>
      </c>
      <c r="E137" s="4" t="inlineStr">
        <is>
          <t xml:space="preserve"> </t>
        </is>
      </c>
      <c r="F137" s="5" t="n">
        <v>18</v>
      </c>
      <c r="G137" s="4" t="inlineStr">
        <is>
          <t xml:space="preserve"> </t>
        </is>
      </c>
      <c r="H137" s="4" t="inlineStr">
        <is>
          <t xml:space="preserve"> </t>
        </is>
      </c>
    </row>
    <row r="138">
      <c r="A138" s="4" t="inlineStr">
        <is>
          <t>Exercise of stock options, net of tax withholding forfeitures</t>
        </is>
      </c>
      <c r="B138" s="5" t="n">
        <v>-309</v>
      </c>
      <c r="C138" s="4" t="inlineStr">
        <is>
          <t xml:space="preserve"> </t>
        </is>
      </c>
      <c r="D138" s="5" t="n">
        <v>-620</v>
      </c>
      <c r="E138" s="4" t="inlineStr">
        <is>
          <t xml:space="preserve"> </t>
        </is>
      </c>
      <c r="F138" s="6" t="n">
        <v>311</v>
      </c>
      <c r="G138" s="4" t="inlineStr">
        <is>
          <t xml:space="preserve"> </t>
        </is>
      </c>
      <c r="H138" s="4" t="inlineStr">
        <is>
          <t xml:space="preserve"> </t>
        </is>
      </c>
    </row>
    <row r="139">
      <c r="A139" s="4" t="inlineStr">
        <is>
          <t>Exercise of stock options, net of tax withholding forfeitures (in shares)</t>
        </is>
      </c>
      <c r="B139" s="4" t="inlineStr">
        <is>
          <t xml:space="preserve"> </t>
        </is>
      </c>
      <c r="C139" s="4" t="inlineStr">
        <is>
          <t xml:space="preserve"> </t>
        </is>
      </c>
      <c r="D139" s="4" t="inlineStr">
        <is>
          <t xml:space="preserve"> </t>
        </is>
      </c>
      <c r="E139" s="4" t="inlineStr">
        <is>
          <t xml:space="preserve"> </t>
        </is>
      </c>
      <c r="F139" s="5" t="n">
        <v>8</v>
      </c>
      <c r="G139" s="4" t="inlineStr">
        <is>
          <t xml:space="preserve"> </t>
        </is>
      </c>
      <c r="H139" s="4" t="inlineStr">
        <is>
          <t xml:space="preserve"> </t>
        </is>
      </c>
    </row>
    <row r="140">
      <c r="A140" s="4" t="inlineStr">
        <is>
          <t>Conversion of restricted stock units into common stock, net of tax withholding forfeitures</t>
        </is>
      </c>
      <c r="B140" s="5" t="n">
        <v>-60</v>
      </c>
      <c r="C140" s="4" t="inlineStr">
        <is>
          <t xml:space="preserve"> </t>
        </is>
      </c>
      <c r="D140" s="5" t="n">
        <v>-118</v>
      </c>
      <c r="E140" s="4" t="inlineStr">
        <is>
          <t xml:space="preserve"> </t>
        </is>
      </c>
      <c r="F140" s="6" t="n">
        <v>58</v>
      </c>
      <c r="G140" s="4" t="inlineStr">
        <is>
          <t xml:space="preserve"> </t>
        </is>
      </c>
      <c r="H140" s="4" t="inlineStr">
        <is>
          <t xml:space="preserve"> </t>
        </is>
      </c>
    </row>
    <row r="141">
      <c r="A141" s="4" t="inlineStr">
        <is>
          <t>Conversion of restricted stock units into common stock, net of tax withholding forfeitures (in shares)</t>
        </is>
      </c>
      <c r="B141" s="4" t="inlineStr">
        <is>
          <t xml:space="preserve"> </t>
        </is>
      </c>
      <c r="C141" s="4" t="inlineStr">
        <is>
          <t xml:space="preserve"> </t>
        </is>
      </c>
      <c r="D141" s="4" t="inlineStr">
        <is>
          <t xml:space="preserve"> </t>
        </is>
      </c>
      <c r="E141" s="4" t="inlineStr">
        <is>
          <t xml:space="preserve"> </t>
        </is>
      </c>
      <c r="F141" s="5" t="n">
        <v>1</v>
      </c>
      <c r="G141" s="4" t="inlineStr">
        <is>
          <t xml:space="preserve"> </t>
        </is>
      </c>
      <c r="H141" s="4" t="inlineStr">
        <is>
          <t xml:space="preserve"> </t>
        </is>
      </c>
    </row>
    <row r="142">
      <c r="A142" s="4" t="inlineStr">
        <is>
          <t>Share repurchase program, net of excise tax (in shares)</t>
        </is>
      </c>
      <c r="B142" s="4" t="inlineStr">
        <is>
          <t xml:space="preserve"> </t>
        </is>
      </c>
      <c r="C142" s="4" t="inlineStr">
        <is>
          <t xml:space="preserve"> </t>
        </is>
      </c>
      <c r="D142" s="4" t="inlineStr">
        <is>
          <t xml:space="preserve"> </t>
        </is>
      </c>
      <c r="E142" s="4" t="inlineStr">
        <is>
          <t xml:space="preserve"> </t>
        </is>
      </c>
      <c r="F142" s="5" t="n">
        <v>-690</v>
      </c>
      <c r="G142" s="4" t="inlineStr">
        <is>
          <t xml:space="preserve"> </t>
        </is>
      </c>
      <c r="H142" s="4" t="inlineStr">
        <is>
          <t xml:space="preserve"> </t>
        </is>
      </c>
    </row>
    <row r="143">
      <c r="A143" s="4" t="inlineStr">
        <is>
          <t>Share repurchase program, net of excise tax</t>
        </is>
      </c>
      <c r="B143" s="6" t="n">
        <v>-64311</v>
      </c>
      <c r="C143" s="4" t="inlineStr">
        <is>
          <t xml:space="preserve"> </t>
        </is>
      </c>
      <c r="D143" s="4" t="inlineStr">
        <is>
          <t xml:space="preserve"> </t>
        </is>
      </c>
      <c r="E143" s="4" t="inlineStr">
        <is>
          <t xml:space="preserve"> </t>
        </is>
      </c>
      <c r="F143" s="6" t="n">
        <v>-64311</v>
      </c>
      <c r="G143" s="4" t="inlineStr">
        <is>
          <t xml:space="preserve"> </t>
        </is>
      </c>
      <c r="H143" s="4" t="inlineStr">
        <is>
          <t xml:space="preserve"> </t>
        </is>
      </c>
    </row>
    <row r="144">
      <c r="A144" s="4" t="inlineStr">
        <is>
          <t>Share repurchase program (in shares)</t>
        </is>
      </c>
      <c r="B144" s="5" t="n">
        <v>-700</v>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Share repurchase program</t>
        </is>
      </c>
      <c r="B145" s="6" t="n">
        <v>-63800</v>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4" t="inlineStr">
        <is>
          <t>Share-based compensation</t>
        </is>
      </c>
      <c r="B146" s="5" t="n">
        <v>2689</v>
      </c>
      <c r="C146" s="4" t="inlineStr">
        <is>
          <t xml:space="preserve"> </t>
        </is>
      </c>
      <c r="D146" s="5" t="n">
        <v>2689</v>
      </c>
      <c r="E146" s="4" t="inlineStr">
        <is>
          <t xml:space="preserve"> </t>
        </is>
      </c>
      <c r="F146" s="4" t="inlineStr">
        <is>
          <t xml:space="preserve"> </t>
        </is>
      </c>
      <c r="G146" s="4" t="inlineStr">
        <is>
          <t xml:space="preserve"> </t>
        </is>
      </c>
      <c r="H146" s="4" t="inlineStr">
        <is>
          <t xml:space="preserve"> </t>
        </is>
      </c>
    </row>
    <row r="147">
      <c r="A147" s="4" t="inlineStr">
        <is>
          <t>Common stock dividends</t>
        </is>
      </c>
      <c r="B147" s="5" t="n">
        <v>-2104</v>
      </c>
      <c r="C147" s="4" t="inlineStr">
        <is>
          <t xml:space="preserve"> </t>
        </is>
      </c>
      <c r="D147" s="4" t="inlineStr">
        <is>
          <t xml:space="preserve"> </t>
        </is>
      </c>
      <c r="E147" s="5" t="n">
        <v>-2104</v>
      </c>
      <c r="F147" s="4" t="inlineStr">
        <is>
          <t xml:space="preserve"> </t>
        </is>
      </c>
      <c r="G147" s="4" t="inlineStr">
        <is>
          <t xml:space="preserve"> </t>
        </is>
      </c>
      <c r="H147" s="4" t="inlineStr">
        <is>
          <t xml:space="preserve"> </t>
        </is>
      </c>
    </row>
    <row r="148">
      <c r="A148" s="4" t="inlineStr">
        <is>
          <t>Ending balance (in shares) at Oct. 01, 2023</t>
        </is>
      </c>
      <c r="B148" s="4" t="inlineStr">
        <is>
          <t xml:space="preserve"> </t>
        </is>
      </c>
      <c r="C148" s="5" t="n">
        <v>50335</v>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Ending balance at Oct. 01, 2023</t>
        </is>
      </c>
      <c r="B149" s="6" t="n">
        <v>1199403</v>
      </c>
      <c r="C149" s="6" t="n">
        <v>503</v>
      </c>
      <c r="D149" s="6" t="n">
        <v>812423</v>
      </c>
      <c r="E149" s="6" t="n">
        <v>949422</v>
      </c>
      <c r="F149" s="6" t="n">
        <v>-556343</v>
      </c>
      <c r="G149" s="6" t="n">
        <v>-6605</v>
      </c>
      <c r="H149" s="6" t="n">
        <v>3</v>
      </c>
    </row>
    <row r="150">
      <c r="A150" s="4" t="inlineStr">
        <is>
          <t>Ending balance (in shares) at Oct. 01, 2023</t>
        </is>
      </c>
      <c r="B150" s="4" t="inlineStr">
        <is>
          <t xml:space="preserve"> </t>
        </is>
      </c>
      <c r="C150" s="4" t="inlineStr">
        <is>
          <t xml:space="preserve"> </t>
        </is>
      </c>
      <c r="D150" s="4" t="inlineStr">
        <is>
          <t xml:space="preserve"> </t>
        </is>
      </c>
      <c r="E150" s="4" t="inlineStr">
        <is>
          <t xml:space="preserve"> </t>
        </is>
      </c>
      <c r="F150" s="5" t="n">
        <v>-8660</v>
      </c>
      <c r="G150" s="4" t="inlineStr">
        <is>
          <t xml:space="preserve"> </t>
        </is>
      </c>
      <c r="H150" s="4" t="inlineStr">
        <is>
          <t xml:space="preserve"> </t>
        </is>
      </c>
    </row>
    <row r="151">
      <c r="A151" s="3" t="inlineStr">
        <is>
          <t>Increase (Decrease) in Stockholders' Equity [Roll Forward]</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Common stock dividends declared per share (in usd per share)</t>
        </is>
      </c>
      <c r="B152" s="7" t="n">
        <v>0.05</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Operating Results of the Disposal Group (Details) - Tripwire - Discontinued Operations, Held-for-sale $ in Thousands</t>
        </is>
      </c>
      <c r="B1" s="2" t="inlineStr">
        <is>
          <t>9 Months Ended</t>
        </is>
      </c>
    </row>
    <row r="2">
      <c r="B2" s="2" t="inlineStr">
        <is>
          <t>Oct. 01, 2023 USD ($)</t>
        </is>
      </c>
    </row>
    <row r="3">
      <c r="A3" s="3" t="inlineStr">
        <is>
          <t>Income Statement, Balance Sheet and Additional Disclosures by Disposal Groups, Including Discontinued Operations [Line Items]</t>
        </is>
      </c>
      <c r="B3" s="4" t="inlineStr">
        <is>
          <t xml:space="preserve"> </t>
        </is>
      </c>
    </row>
    <row r="4">
      <c r="A4" s="4" t="inlineStr">
        <is>
          <t>Revenues</t>
        </is>
      </c>
      <c r="B4" s="6" t="n">
        <v>12067</v>
      </c>
    </row>
    <row r="5">
      <c r="A5" s="4" t="inlineStr">
        <is>
          <t>Cost of sales</t>
        </is>
      </c>
      <c r="B5" s="5" t="n">
        <v>-3256</v>
      </c>
    </row>
    <row r="6">
      <c r="A6" s="4" t="inlineStr">
        <is>
          <t>Gross profit</t>
        </is>
      </c>
      <c r="B6" s="5" t="n">
        <v>8811</v>
      </c>
    </row>
    <row r="7">
      <c r="A7" s="4" t="inlineStr">
        <is>
          <t>Selling, general and administrative expenses</t>
        </is>
      </c>
      <c r="B7" s="5" t="n">
        <v>-8185</v>
      </c>
    </row>
    <row r="8">
      <c r="A8" s="4" t="inlineStr">
        <is>
          <t>Research and development expenses</t>
        </is>
      </c>
      <c r="B8" s="5" t="n">
        <v>-5528</v>
      </c>
    </row>
    <row r="9">
      <c r="A9" s="4" t="inlineStr">
        <is>
          <t>Amortization of intangible assets</t>
        </is>
      </c>
      <c r="B9" s="5" t="n">
        <v>-638</v>
      </c>
    </row>
    <row r="10">
      <c r="A10" s="4" t="inlineStr">
        <is>
          <t>Loss before taxes</t>
        </is>
      </c>
      <c r="B10" s="6" t="n">
        <v>-554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Reportable Segments - Additional Information (Details)</t>
        </is>
      </c>
      <c r="B1" s="2" t="inlineStr">
        <is>
          <t>9 Months Ended</t>
        </is>
      </c>
    </row>
    <row r="2">
      <c r="B2" s="2" t="inlineStr">
        <is>
          <t>Oct. 0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s - Operating Segment Information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gment Revenues</t>
        </is>
      </c>
      <c r="B4" s="6" t="n">
        <v>626807</v>
      </c>
      <c r="C4" s="6" t="n">
        <v>670491</v>
      </c>
      <c r="D4" s="6" t="n">
        <v>1960841</v>
      </c>
      <c r="E4" s="6" t="n">
        <v>1947413</v>
      </c>
      <c r="F4" s="4" t="inlineStr">
        <is>
          <t xml:space="preserve"> </t>
        </is>
      </c>
    </row>
    <row r="5">
      <c r="A5" s="4" t="inlineStr">
        <is>
          <t>Depreciation expense</t>
        </is>
      </c>
      <c r="B5" s="5" t="n">
        <v>13400</v>
      </c>
      <c r="C5" s="5" t="n">
        <v>11800</v>
      </c>
      <c r="D5" s="5" t="n">
        <v>38500</v>
      </c>
      <c r="E5" s="5" t="n">
        <v>34400</v>
      </c>
      <c r="F5" s="4" t="inlineStr">
        <is>
          <t xml:space="preserve"> </t>
        </is>
      </c>
    </row>
    <row r="6">
      <c r="A6" s="4" t="inlineStr">
        <is>
          <t>Amortization of intangibles</t>
        </is>
      </c>
      <c r="B6" s="5" t="n">
        <v>9526</v>
      </c>
      <c r="C6" s="5" t="n">
        <v>10105</v>
      </c>
      <c r="D6" s="5" t="n">
        <v>30262</v>
      </c>
      <c r="E6" s="5" t="n">
        <v>28099</v>
      </c>
      <c r="F6" s="4" t="inlineStr">
        <is>
          <t xml:space="preserve"> </t>
        </is>
      </c>
    </row>
    <row r="7">
      <c r="A7" s="4" t="inlineStr">
        <is>
          <t>Severance, restructuring, and acquisition integration costs</t>
        </is>
      </c>
      <c r="B7" s="5" t="n">
        <v>4821</v>
      </c>
      <c r="C7" s="5" t="n">
        <v>4632</v>
      </c>
      <c r="D7" s="5" t="n">
        <v>6912</v>
      </c>
      <c r="E7" s="5" t="n">
        <v>14629</v>
      </c>
      <c r="F7" s="4" t="inlineStr">
        <is>
          <t xml:space="preserve"> </t>
        </is>
      </c>
    </row>
    <row r="8">
      <c r="A8" s="4" t="inlineStr">
        <is>
          <t>Segment assets</t>
        </is>
      </c>
      <c r="B8" s="5" t="n">
        <v>3129399</v>
      </c>
      <c r="C8" s="4" t="inlineStr">
        <is>
          <t xml:space="preserve"> </t>
        </is>
      </c>
      <c r="D8" s="5" t="n">
        <v>3129399</v>
      </c>
      <c r="E8" s="4" t="inlineStr">
        <is>
          <t xml:space="preserve"> </t>
        </is>
      </c>
      <c r="F8" s="6" t="n">
        <v>3161675</v>
      </c>
    </row>
    <row r="9">
      <c r="A9" s="4" t="inlineStr">
        <is>
          <t>Enterprise Solu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gment Revenues</t>
        </is>
      </c>
      <c r="B11" s="5" t="n">
        <v>283905</v>
      </c>
      <c r="C11" s="5" t="n">
        <v>319201</v>
      </c>
      <c r="D11" s="5" t="n">
        <v>871777</v>
      </c>
      <c r="E11" s="5" t="n">
        <v>895075</v>
      </c>
      <c r="F11" s="4" t="inlineStr">
        <is>
          <t xml:space="preserve"> </t>
        </is>
      </c>
    </row>
    <row r="12">
      <c r="A12" s="4" t="inlineStr">
        <is>
          <t>Industrial Automation Solu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egment Revenues</t>
        </is>
      </c>
      <c r="B14" s="5" t="n">
        <v>342902</v>
      </c>
      <c r="C14" s="5" t="n">
        <v>351290</v>
      </c>
      <c r="D14" s="5" t="n">
        <v>1089064</v>
      </c>
      <c r="E14" s="5" t="n">
        <v>1052338</v>
      </c>
      <c r="F14" s="4" t="inlineStr">
        <is>
          <t xml:space="preserve"> </t>
        </is>
      </c>
    </row>
    <row r="15">
      <c r="A15" s="4" t="inlineStr">
        <is>
          <t>Reportable Seg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egment EBITDA</t>
        </is>
      </c>
      <c r="B17" s="5" t="n">
        <v>114937</v>
      </c>
      <c r="C17" s="5" t="n">
        <v>117165</v>
      </c>
      <c r="D17" s="5" t="n">
        <v>348516</v>
      </c>
      <c r="E17" s="5" t="n">
        <v>325461</v>
      </c>
      <c r="F17" s="4" t="inlineStr">
        <is>
          <t xml:space="preserve"> </t>
        </is>
      </c>
    </row>
    <row r="18">
      <c r="A18" s="4" t="inlineStr">
        <is>
          <t>Depreciation expense</t>
        </is>
      </c>
      <c r="B18" s="5" t="n">
        <v>13442</v>
      </c>
      <c r="C18" s="5" t="n">
        <v>11847</v>
      </c>
      <c r="D18" s="5" t="n">
        <v>38478</v>
      </c>
      <c r="E18" s="5" t="n">
        <v>34443</v>
      </c>
      <c r="F18" s="4" t="inlineStr">
        <is>
          <t xml:space="preserve"> </t>
        </is>
      </c>
    </row>
    <row r="19">
      <c r="A19" s="4" t="inlineStr">
        <is>
          <t>Amortization of intangibles</t>
        </is>
      </c>
      <c r="B19" s="5" t="n">
        <v>9526</v>
      </c>
      <c r="C19" s="5" t="n">
        <v>10105</v>
      </c>
      <c r="D19" s="5" t="n">
        <v>30262</v>
      </c>
      <c r="E19" s="5" t="n">
        <v>28099</v>
      </c>
      <c r="F19" s="4" t="inlineStr">
        <is>
          <t xml:space="preserve"> </t>
        </is>
      </c>
    </row>
    <row r="20">
      <c r="A20" s="4" t="inlineStr">
        <is>
          <t>Amortization of software development intangible assets</t>
        </is>
      </c>
      <c r="B20" s="5" t="n">
        <v>1963</v>
      </c>
      <c r="C20" s="5" t="n">
        <v>868</v>
      </c>
      <c r="D20" s="5" t="n">
        <v>5235</v>
      </c>
      <c r="E20" s="5" t="n">
        <v>2856</v>
      </c>
      <c r="F20" s="4" t="inlineStr">
        <is>
          <t xml:space="preserve"> </t>
        </is>
      </c>
    </row>
    <row r="21">
      <c r="A21" s="4" t="inlineStr">
        <is>
          <t>Severance, restructuring, and acquisition integration costs</t>
        </is>
      </c>
      <c r="B21" s="5" t="n">
        <v>6075</v>
      </c>
      <c r="C21" s="5" t="n">
        <v>4560</v>
      </c>
      <c r="D21" s="5" t="n">
        <v>11846</v>
      </c>
      <c r="E21" s="5" t="n">
        <v>14140</v>
      </c>
      <c r="F21" s="4" t="inlineStr">
        <is>
          <t xml:space="preserve"> </t>
        </is>
      </c>
    </row>
    <row r="22">
      <c r="A22" s="4" t="inlineStr">
        <is>
          <t>Adjustments related to acquisitions and divestitures</t>
        </is>
      </c>
      <c r="B22" s="5" t="n">
        <v>495</v>
      </c>
      <c r="C22" s="5" t="n">
        <v>-2023</v>
      </c>
      <c r="D22" s="5" t="n">
        <v>1042</v>
      </c>
      <c r="E22" s="5" t="n">
        <v>-1447</v>
      </c>
      <c r="F22" s="4" t="inlineStr">
        <is>
          <t xml:space="preserve"> </t>
        </is>
      </c>
    </row>
    <row r="23">
      <c r="A23" s="4" t="inlineStr">
        <is>
          <t>Segment assets</t>
        </is>
      </c>
      <c r="B23" s="5" t="n">
        <v>1323643</v>
      </c>
      <c r="C23" s="5" t="n">
        <v>1208826</v>
      </c>
      <c r="D23" s="5" t="n">
        <v>1323643</v>
      </c>
      <c r="E23" s="5" t="n">
        <v>1208826</v>
      </c>
      <c r="F23" s="4" t="inlineStr">
        <is>
          <t xml:space="preserve"> </t>
        </is>
      </c>
    </row>
    <row r="24">
      <c r="A24" s="4" t="inlineStr">
        <is>
          <t>Reportable Segment | Software Develo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rtization of software development intangible assets</t>
        </is>
      </c>
      <c r="B26" s="5" t="n">
        <v>1963</v>
      </c>
      <c r="C26" s="5" t="n">
        <v>868</v>
      </c>
      <c r="D26" s="5" t="n">
        <v>5235</v>
      </c>
      <c r="E26" s="5" t="n">
        <v>2856</v>
      </c>
      <c r="F26" s="4" t="inlineStr">
        <is>
          <t xml:space="preserve"> </t>
        </is>
      </c>
    </row>
    <row r="27">
      <c r="A27" s="4" t="inlineStr">
        <is>
          <t>Reportable Segment | Segment Revenu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egment Revenues</t>
        </is>
      </c>
      <c r="B29" s="5" t="n">
        <v>626807</v>
      </c>
      <c r="C29" s="5" t="n">
        <v>670491</v>
      </c>
      <c r="D29" s="5" t="n">
        <v>1960841</v>
      </c>
      <c r="E29" s="5" t="n">
        <v>1947413</v>
      </c>
      <c r="F29" s="4" t="inlineStr">
        <is>
          <t xml:space="preserve"> </t>
        </is>
      </c>
    </row>
    <row r="30">
      <c r="A30" s="4" t="inlineStr">
        <is>
          <t>Reportable Segment | Enterprise Solutio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egment EBITDA</t>
        </is>
      </c>
      <c r="B32" s="5" t="n">
        <v>37693</v>
      </c>
      <c r="C32" s="5" t="n">
        <v>46110</v>
      </c>
      <c r="D32" s="5" t="n">
        <v>118854</v>
      </c>
      <c r="E32" s="5" t="n">
        <v>118818</v>
      </c>
      <c r="F32" s="4" t="inlineStr">
        <is>
          <t xml:space="preserve"> </t>
        </is>
      </c>
    </row>
    <row r="33">
      <c r="A33" s="4" t="inlineStr">
        <is>
          <t>Depreciation expense</t>
        </is>
      </c>
      <c r="B33" s="5" t="n">
        <v>6632</v>
      </c>
      <c r="C33" s="5" t="n">
        <v>6020</v>
      </c>
      <c r="D33" s="5" t="n">
        <v>18779</v>
      </c>
      <c r="E33" s="5" t="n">
        <v>17214</v>
      </c>
      <c r="F33" s="4" t="inlineStr">
        <is>
          <t xml:space="preserve"> </t>
        </is>
      </c>
    </row>
    <row r="34">
      <c r="A34" s="4" t="inlineStr">
        <is>
          <t>Amortization of intangibles</t>
        </is>
      </c>
      <c r="B34" s="5" t="n">
        <v>4468</v>
      </c>
      <c r="C34" s="5" t="n">
        <v>4512</v>
      </c>
      <c r="D34" s="5" t="n">
        <v>15171</v>
      </c>
      <c r="E34" s="5" t="n">
        <v>13051</v>
      </c>
      <c r="F34" s="4" t="inlineStr">
        <is>
          <t xml:space="preserve"> </t>
        </is>
      </c>
    </row>
    <row r="35">
      <c r="A35" s="4" t="inlineStr">
        <is>
          <t>Severance, restructuring, and acquisition integration costs</t>
        </is>
      </c>
      <c r="B35" s="5" t="n">
        <v>3453</v>
      </c>
      <c r="C35" s="5" t="n">
        <v>2702</v>
      </c>
      <c r="D35" s="5" t="n">
        <v>5147</v>
      </c>
      <c r="E35" s="5" t="n">
        <v>7605</v>
      </c>
      <c r="F35" s="4" t="inlineStr">
        <is>
          <t xml:space="preserve"> </t>
        </is>
      </c>
    </row>
    <row r="36">
      <c r="A36" s="4" t="inlineStr">
        <is>
          <t>Adjustments related to acquisitions and divestitures</t>
        </is>
      </c>
      <c r="B36" s="5" t="n">
        <v>197</v>
      </c>
      <c r="C36" s="5" t="n">
        <v>-2537</v>
      </c>
      <c r="D36" s="5" t="n">
        <v>522</v>
      </c>
      <c r="E36" s="5" t="n">
        <v>-3095</v>
      </c>
      <c r="F36" s="4" t="inlineStr">
        <is>
          <t xml:space="preserve"> </t>
        </is>
      </c>
    </row>
    <row r="37">
      <c r="A37" s="4" t="inlineStr">
        <is>
          <t>Segment assets</t>
        </is>
      </c>
      <c r="B37" s="5" t="n">
        <v>625356</v>
      </c>
      <c r="C37" s="5" t="n">
        <v>575829</v>
      </c>
      <c r="D37" s="5" t="n">
        <v>625356</v>
      </c>
      <c r="E37" s="5" t="n">
        <v>575829</v>
      </c>
      <c r="F37" s="4" t="inlineStr">
        <is>
          <t xml:space="preserve"> </t>
        </is>
      </c>
    </row>
    <row r="38">
      <c r="A38" s="4" t="inlineStr">
        <is>
          <t>Reportable Segment | Enterprise Solutions | Software Developm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Amortization of software development intangible assets</t>
        </is>
      </c>
      <c r="B40" s="5" t="n">
        <v>0</v>
      </c>
      <c r="C40" s="5" t="n">
        <v>8</v>
      </c>
      <c r="D40" s="5" t="n">
        <v>0</v>
      </c>
      <c r="E40" s="5" t="n">
        <v>52</v>
      </c>
      <c r="F40" s="4" t="inlineStr">
        <is>
          <t xml:space="preserve"> </t>
        </is>
      </c>
    </row>
    <row r="41">
      <c r="A41" s="4" t="inlineStr">
        <is>
          <t>Reportable Segment | Enterprise Solutions | Segment Revenu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egment Revenues</t>
        </is>
      </c>
      <c r="B43" s="5" t="n">
        <v>283905</v>
      </c>
      <c r="C43" s="5" t="n">
        <v>319201</v>
      </c>
      <c r="D43" s="5" t="n">
        <v>871777</v>
      </c>
      <c r="E43" s="5" t="n">
        <v>895075</v>
      </c>
      <c r="F43" s="4" t="inlineStr">
        <is>
          <t xml:space="preserve"> </t>
        </is>
      </c>
    </row>
    <row r="44">
      <c r="A44" s="4" t="inlineStr">
        <is>
          <t>Reportable Segment | Industrial Automation Solutio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egment EBITDA</t>
        </is>
      </c>
      <c r="B46" s="5" t="n">
        <v>77244</v>
      </c>
      <c r="C46" s="5" t="n">
        <v>71055</v>
      </c>
      <c r="D46" s="5" t="n">
        <v>229662</v>
      </c>
      <c r="E46" s="5" t="n">
        <v>206643</v>
      </c>
      <c r="F46" s="4" t="inlineStr">
        <is>
          <t xml:space="preserve"> </t>
        </is>
      </c>
    </row>
    <row r="47">
      <c r="A47" s="4" t="inlineStr">
        <is>
          <t>Depreciation expense</t>
        </is>
      </c>
      <c r="B47" s="5" t="n">
        <v>6810</v>
      </c>
      <c r="C47" s="5" t="n">
        <v>5827</v>
      </c>
      <c r="D47" s="5" t="n">
        <v>19699</v>
      </c>
      <c r="E47" s="5" t="n">
        <v>17229</v>
      </c>
      <c r="F47" s="4" t="inlineStr">
        <is>
          <t xml:space="preserve"> </t>
        </is>
      </c>
    </row>
    <row r="48">
      <c r="A48" s="4" t="inlineStr">
        <is>
          <t>Amortization of intangibles</t>
        </is>
      </c>
      <c r="B48" s="5" t="n">
        <v>5058</v>
      </c>
      <c r="C48" s="5" t="n">
        <v>5593</v>
      </c>
      <c r="D48" s="5" t="n">
        <v>15091</v>
      </c>
      <c r="E48" s="5" t="n">
        <v>15048</v>
      </c>
      <c r="F48" s="4" t="inlineStr">
        <is>
          <t xml:space="preserve"> </t>
        </is>
      </c>
    </row>
    <row r="49">
      <c r="A49" s="4" t="inlineStr">
        <is>
          <t>Severance, restructuring, and acquisition integration costs</t>
        </is>
      </c>
      <c r="B49" s="5" t="n">
        <v>2622</v>
      </c>
      <c r="C49" s="5" t="n">
        <v>1858</v>
      </c>
      <c r="D49" s="5" t="n">
        <v>6699</v>
      </c>
      <c r="E49" s="5" t="n">
        <v>6535</v>
      </c>
      <c r="F49" s="4" t="inlineStr">
        <is>
          <t xml:space="preserve"> </t>
        </is>
      </c>
    </row>
    <row r="50">
      <c r="A50" s="4" t="inlineStr">
        <is>
          <t>Adjustments related to acquisitions and divestitures</t>
        </is>
      </c>
      <c r="B50" s="5" t="n">
        <v>298</v>
      </c>
      <c r="C50" s="5" t="n">
        <v>514</v>
      </c>
      <c r="D50" s="5" t="n">
        <v>520</v>
      </c>
      <c r="E50" s="5" t="n">
        <v>1648</v>
      </c>
      <c r="F50" s="4" t="inlineStr">
        <is>
          <t xml:space="preserve"> </t>
        </is>
      </c>
    </row>
    <row r="51">
      <c r="A51" s="4" t="inlineStr">
        <is>
          <t>Segment assets</t>
        </is>
      </c>
      <c r="B51" s="5" t="n">
        <v>698287</v>
      </c>
      <c r="C51" s="5" t="n">
        <v>632997</v>
      </c>
      <c r="D51" s="5" t="n">
        <v>698287</v>
      </c>
      <c r="E51" s="5" t="n">
        <v>632997</v>
      </c>
      <c r="F51" s="4" t="inlineStr">
        <is>
          <t xml:space="preserve"> </t>
        </is>
      </c>
    </row>
    <row r="52">
      <c r="A52" s="4" t="inlineStr">
        <is>
          <t>Reportable Segment | Industrial Automation Solutions | Software Development</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mortization of software development intangible assets</t>
        </is>
      </c>
      <c r="B54" s="5" t="n">
        <v>1963</v>
      </c>
      <c r="C54" s="5" t="n">
        <v>860</v>
      </c>
      <c r="D54" s="5" t="n">
        <v>5235</v>
      </c>
      <c r="E54" s="5" t="n">
        <v>2804</v>
      </c>
      <c r="F54" s="4" t="inlineStr">
        <is>
          <t xml:space="preserve"> </t>
        </is>
      </c>
    </row>
    <row r="55">
      <c r="A55" s="4" t="inlineStr">
        <is>
          <t>Reportable Segment | Industrial Automation Solutions | Segment Revenu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egment Revenues</t>
        </is>
      </c>
      <c r="B57" s="6" t="n">
        <v>342902</v>
      </c>
      <c r="C57" s="6" t="n">
        <v>351290</v>
      </c>
      <c r="D57" s="6" t="n">
        <v>1089064</v>
      </c>
      <c r="E57" s="6" t="n">
        <v>1052338</v>
      </c>
      <c r="F57"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portable Segments - Reconciliation of Total Reportable Segments' Revenues and EBITDA to Consolidated Revenues and Consolidated Income Before Taxes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Revenues</t>
        </is>
      </c>
      <c r="B4" s="6" t="n">
        <v>626807</v>
      </c>
      <c r="C4" s="6" t="n">
        <v>670491</v>
      </c>
      <c r="D4" s="6" t="n">
        <v>1960841</v>
      </c>
      <c r="E4" s="6" t="n">
        <v>1947413</v>
      </c>
    </row>
    <row r="5">
      <c r="A5" s="4" t="inlineStr">
        <is>
          <t>Depreciation expense</t>
        </is>
      </c>
      <c r="B5" s="5" t="n">
        <v>-13400</v>
      </c>
      <c r="C5" s="5" t="n">
        <v>-11800</v>
      </c>
      <c r="D5" s="5" t="n">
        <v>-38500</v>
      </c>
      <c r="E5" s="5" t="n">
        <v>-34400</v>
      </c>
    </row>
    <row r="6">
      <c r="A6" s="4" t="inlineStr">
        <is>
          <t>Amortization of intangibles</t>
        </is>
      </c>
      <c r="B6" s="5" t="n">
        <v>-9526</v>
      </c>
      <c r="C6" s="5" t="n">
        <v>-10105</v>
      </c>
      <c r="D6" s="5" t="n">
        <v>-30262</v>
      </c>
      <c r="E6" s="5" t="n">
        <v>-28099</v>
      </c>
    </row>
    <row r="7">
      <c r="A7" s="4" t="inlineStr">
        <is>
          <t>Severance, restructuring, and acquisition integration costs</t>
        </is>
      </c>
      <c r="B7" s="5" t="n">
        <v>-4821</v>
      </c>
      <c r="C7" s="5" t="n">
        <v>-4632</v>
      </c>
      <c r="D7" s="5" t="n">
        <v>-6912</v>
      </c>
      <c r="E7" s="5" t="n">
        <v>-14629</v>
      </c>
    </row>
    <row r="8">
      <c r="A8" s="4" t="inlineStr">
        <is>
          <t>Operating income</t>
        </is>
      </c>
      <c r="B8" s="5" t="n">
        <v>95429</v>
      </c>
      <c r="C8" s="5" t="n">
        <v>129648</v>
      </c>
      <c r="D8" s="5" t="n">
        <v>273563</v>
      </c>
      <c r="E8" s="5" t="n">
        <v>285105</v>
      </c>
    </row>
    <row r="9">
      <c r="A9" s="4" t="inlineStr">
        <is>
          <t>Interest expense, net</t>
        </is>
      </c>
      <c r="B9" s="5" t="n">
        <v>-8580</v>
      </c>
      <c r="C9" s="5" t="n">
        <v>-9883</v>
      </c>
      <c r="D9" s="5" t="n">
        <v>-25593</v>
      </c>
      <c r="E9" s="5" t="n">
        <v>-35570</v>
      </c>
    </row>
    <row r="10">
      <c r="A10" s="4" t="inlineStr">
        <is>
          <t>Loss on debt extinguishment</t>
        </is>
      </c>
      <c r="B10" s="5" t="n">
        <v>0</v>
      </c>
      <c r="C10" s="5" t="n">
        <v>0</v>
      </c>
      <c r="D10" s="5" t="n">
        <v>0</v>
      </c>
      <c r="E10" s="5" t="n">
        <v>-6392</v>
      </c>
    </row>
    <row r="11">
      <c r="A11" s="4" t="inlineStr">
        <is>
          <t>Total non-operating pension benefit</t>
        </is>
      </c>
      <c r="B11" s="5" t="n">
        <v>328</v>
      </c>
      <c r="C11" s="5" t="n">
        <v>26</v>
      </c>
      <c r="D11" s="5" t="n">
        <v>1462</v>
      </c>
      <c r="E11" s="5" t="n">
        <v>2296</v>
      </c>
    </row>
    <row r="12">
      <c r="A12" s="4" t="inlineStr">
        <is>
          <t>Consolidated income from continuing operations before taxes</t>
        </is>
      </c>
      <c r="B12" s="5" t="n">
        <v>87177</v>
      </c>
      <c r="C12" s="5" t="n">
        <v>119791</v>
      </c>
      <c r="D12" s="5" t="n">
        <v>249432</v>
      </c>
      <c r="E12" s="5" t="n">
        <v>245439</v>
      </c>
    </row>
    <row r="13">
      <c r="A13" s="4" t="inlineStr">
        <is>
          <t>Reportable Segment</t>
        </is>
      </c>
      <c r="B13" s="4" t="inlineStr">
        <is>
          <t xml:space="preserve"> </t>
        </is>
      </c>
      <c r="C13" s="4" t="inlineStr">
        <is>
          <t xml:space="preserve"> </t>
        </is>
      </c>
      <c r="D13" s="4" t="inlineStr">
        <is>
          <t xml:space="preserve"> </t>
        </is>
      </c>
      <c r="E13" s="4" t="inlineStr">
        <is>
          <t xml:space="preserve"> </t>
        </is>
      </c>
    </row>
    <row r="14">
      <c r="A14" s="3" t="inlineStr">
        <is>
          <t>Segment Reporting, Reconciling Item for Operating Profit (Loss) from Segment to Consolidated [Line Items]</t>
        </is>
      </c>
      <c r="B14" s="4" t="inlineStr">
        <is>
          <t xml:space="preserve"> </t>
        </is>
      </c>
      <c r="C14" s="4" t="inlineStr">
        <is>
          <t xml:space="preserve"> </t>
        </is>
      </c>
      <c r="D14" s="4" t="inlineStr">
        <is>
          <t xml:space="preserve"> </t>
        </is>
      </c>
      <c r="E14" s="4" t="inlineStr">
        <is>
          <t xml:space="preserve"> </t>
        </is>
      </c>
    </row>
    <row r="15">
      <c r="A15" s="4" t="inlineStr">
        <is>
          <t>Segment EBITDA</t>
        </is>
      </c>
      <c r="B15" s="5" t="n">
        <v>114937</v>
      </c>
      <c r="C15" s="5" t="n">
        <v>117165</v>
      </c>
      <c r="D15" s="5" t="n">
        <v>348516</v>
      </c>
      <c r="E15" s="5" t="n">
        <v>325461</v>
      </c>
    </row>
    <row r="16">
      <c r="A16" s="4" t="inlineStr">
        <is>
          <t>Depreciation expense</t>
        </is>
      </c>
      <c r="B16" s="5" t="n">
        <v>-13442</v>
      </c>
      <c r="C16" s="5" t="n">
        <v>-11847</v>
      </c>
      <c r="D16" s="5" t="n">
        <v>-38478</v>
      </c>
      <c r="E16" s="5" t="n">
        <v>-34443</v>
      </c>
    </row>
    <row r="17">
      <c r="A17" s="4" t="inlineStr">
        <is>
          <t>Amortization of intangibles</t>
        </is>
      </c>
      <c r="B17" s="5" t="n">
        <v>-9526</v>
      </c>
      <c r="C17" s="5" t="n">
        <v>-10105</v>
      </c>
      <c r="D17" s="5" t="n">
        <v>-30262</v>
      </c>
      <c r="E17" s="5" t="n">
        <v>-28099</v>
      </c>
    </row>
    <row r="18">
      <c r="A18" s="4" t="inlineStr">
        <is>
          <t>Severance, restructuring, and acquisition integration costs</t>
        </is>
      </c>
      <c r="B18" s="5" t="n">
        <v>-6075</v>
      </c>
      <c r="C18" s="5" t="n">
        <v>-4560</v>
      </c>
      <c r="D18" s="5" t="n">
        <v>-11846</v>
      </c>
      <c r="E18" s="5" t="n">
        <v>-14140</v>
      </c>
    </row>
    <row r="19">
      <c r="A19" s="4" t="inlineStr">
        <is>
          <t>Amortization of software development intangible assets</t>
        </is>
      </c>
      <c r="B19" s="5" t="n">
        <v>-1963</v>
      </c>
      <c r="C19" s="5" t="n">
        <v>-868</v>
      </c>
      <c r="D19" s="5" t="n">
        <v>-5235</v>
      </c>
      <c r="E19" s="5" t="n">
        <v>-2856</v>
      </c>
    </row>
    <row r="20">
      <c r="A20" s="4" t="inlineStr">
        <is>
          <t>Adjustments related to acquisitions and divestitures</t>
        </is>
      </c>
      <c r="B20" s="5" t="n">
        <v>-495</v>
      </c>
      <c r="C20" s="5" t="n">
        <v>2023</v>
      </c>
      <c r="D20" s="5" t="n">
        <v>-1042</v>
      </c>
      <c r="E20" s="5" t="n">
        <v>1447</v>
      </c>
    </row>
    <row r="21">
      <c r="A21" s="4" t="inlineStr">
        <is>
          <t>Operating income</t>
        </is>
      </c>
      <c r="B21" s="5" t="n">
        <v>95429</v>
      </c>
      <c r="C21" s="5" t="n">
        <v>129648</v>
      </c>
      <c r="D21" s="5" t="n">
        <v>273563</v>
      </c>
      <c r="E21" s="5" t="n">
        <v>285105</v>
      </c>
    </row>
    <row r="22">
      <c r="A22" s="4" t="inlineStr">
        <is>
          <t>Interest expense, net</t>
        </is>
      </c>
      <c r="B22" s="5" t="n">
        <v>-8580</v>
      </c>
      <c r="C22" s="5" t="n">
        <v>-9883</v>
      </c>
      <c r="D22" s="5" t="n">
        <v>-25593</v>
      </c>
      <c r="E22" s="5" t="n">
        <v>-35570</v>
      </c>
    </row>
    <row r="23">
      <c r="A23" s="4" t="inlineStr">
        <is>
          <t>Loss on debt extinguishment</t>
        </is>
      </c>
      <c r="B23" s="5" t="n">
        <v>0</v>
      </c>
      <c r="C23" s="5" t="n">
        <v>0</v>
      </c>
      <c r="D23" s="5" t="n">
        <v>0</v>
      </c>
      <c r="E23" s="5" t="n">
        <v>-6392</v>
      </c>
    </row>
    <row r="24">
      <c r="A24" s="4" t="inlineStr">
        <is>
          <t>Reportable Segment | Segment Revenues</t>
        </is>
      </c>
      <c r="B24" s="4" t="inlineStr">
        <is>
          <t xml:space="preserve"> </t>
        </is>
      </c>
      <c r="C24" s="4" t="inlineStr">
        <is>
          <t xml:space="preserve"> </t>
        </is>
      </c>
      <c r="D24" s="4" t="inlineStr">
        <is>
          <t xml:space="preserve"> </t>
        </is>
      </c>
      <c r="E24" s="4" t="inlineStr">
        <is>
          <t xml:space="preserve"> </t>
        </is>
      </c>
    </row>
    <row r="25">
      <c r="A25" s="3" t="inlineStr">
        <is>
          <t>Segment Reporting, Reconciling Item for Operating Profit (Loss) from Segment to Consolidated [Line Items]</t>
        </is>
      </c>
      <c r="B25" s="4" t="inlineStr">
        <is>
          <t xml:space="preserve"> </t>
        </is>
      </c>
      <c r="C25" s="4" t="inlineStr">
        <is>
          <t xml:space="preserve"> </t>
        </is>
      </c>
      <c r="D25" s="4" t="inlineStr">
        <is>
          <t xml:space="preserve"> </t>
        </is>
      </c>
      <c r="E25" s="4" t="inlineStr">
        <is>
          <t xml:space="preserve"> </t>
        </is>
      </c>
    </row>
    <row r="26">
      <c r="A26" s="4" t="inlineStr">
        <is>
          <t>Revenues</t>
        </is>
      </c>
      <c r="B26" s="5" t="n">
        <v>626807</v>
      </c>
      <c r="C26" s="5" t="n">
        <v>670491</v>
      </c>
      <c r="D26" s="5" t="n">
        <v>1960841</v>
      </c>
      <c r="E26" s="5" t="n">
        <v>1947413</v>
      </c>
    </row>
    <row r="27">
      <c r="A27" s="4" t="inlineStr">
        <is>
          <t>Intersegment Eliminations</t>
        </is>
      </c>
      <c r="B27" s="4" t="inlineStr">
        <is>
          <t xml:space="preserve"> </t>
        </is>
      </c>
      <c r="C27" s="4" t="inlineStr">
        <is>
          <t xml:space="preserve"> </t>
        </is>
      </c>
      <c r="D27" s="4" t="inlineStr">
        <is>
          <t xml:space="preserve"> </t>
        </is>
      </c>
      <c r="E27" s="4" t="inlineStr">
        <is>
          <t xml:space="preserve"> </t>
        </is>
      </c>
    </row>
    <row r="28">
      <c r="A28" s="3" t="inlineStr">
        <is>
          <t>Segment Reporting, Reconciling Item for Operating Profit (Loss) from Segment to Consolidated [Line Items]</t>
        </is>
      </c>
      <c r="B28" s="4" t="inlineStr">
        <is>
          <t xml:space="preserve"> </t>
        </is>
      </c>
      <c r="C28" s="4" t="inlineStr">
        <is>
          <t xml:space="preserve"> </t>
        </is>
      </c>
      <c r="D28" s="4" t="inlineStr">
        <is>
          <t xml:space="preserve"> </t>
        </is>
      </c>
      <c r="E28" s="4" t="inlineStr">
        <is>
          <t xml:space="preserve"> </t>
        </is>
      </c>
    </row>
    <row r="29">
      <c r="A29" s="4" t="inlineStr">
        <is>
          <t>Operating income</t>
        </is>
      </c>
      <c r="B29" s="6" t="n">
        <v>-63</v>
      </c>
      <c r="C29" s="6" t="n">
        <v>-51</v>
      </c>
      <c r="D29" s="6" t="n">
        <v>-146</v>
      </c>
      <c r="E29" s="6" t="n">
        <v>-15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Basis for Income Per Share Computations (Details) - USD ($) shares in Thousands,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Income from continuing operations</t>
        </is>
      </c>
      <c r="B4" s="6" t="n">
        <v>72327</v>
      </c>
      <c r="C4" s="6" t="n">
        <v>103687</v>
      </c>
      <c r="D4" s="6" t="n">
        <v>204047</v>
      </c>
      <c r="E4" s="6" t="n">
        <v>206425</v>
      </c>
    </row>
    <row r="5">
      <c r="A5" s="4" t="inlineStr">
        <is>
          <t>Less: Net income (loss) attributable to noncontrolling interest</t>
        </is>
      </c>
      <c r="B5" s="5" t="n">
        <v>-20</v>
      </c>
      <c r="C5" s="5" t="n">
        <v>27</v>
      </c>
      <c r="D5" s="5" t="n">
        <v>-245</v>
      </c>
      <c r="E5" s="5" t="n">
        <v>111</v>
      </c>
    </row>
    <row r="6">
      <c r="A6" s="4" t="inlineStr">
        <is>
          <t>Income from continuing operations attributable to Belden stockholders</t>
        </is>
      </c>
      <c r="B6" s="5" t="n">
        <v>72347</v>
      </c>
      <c r="C6" s="5" t="n">
        <v>103660</v>
      </c>
      <c r="D6" s="5" t="n">
        <v>204292</v>
      </c>
      <c r="E6" s="5" t="n">
        <v>206314</v>
      </c>
    </row>
    <row r="7">
      <c r="A7" s="4" t="inlineStr">
        <is>
          <t>Add: Loss from discontinued operations, net of tax</t>
        </is>
      </c>
      <c r="B7" s="5" t="n">
        <v>0</v>
      </c>
      <c r="C7" s="5" t="n">
        <v>0</v>
      </c>
      <c r="D7" s="5" t="n">
        <v>0</v>
      </c>
      <c r="E7" s="5" t="n">
        <v>-3685</v>
      </c>
    </row>
    <row r="8">
      <c r="A8" s="4" t="inlineStr">
        <is>
          <t>Add: Loss on disposal of discontinued operations, net of tax</t>
        </is>
      </c>
      <c r="B8" s="5" t="n">
        <v>0</v>
      </c>
      <c r="C8" s="5" t="n">
        <v>-5366</v>
      </c>
      <c r="D8" s="5" t="n">
        <v>0</v>
      </c>
      <c r="E8" s="5" t="n">
        <v>-9933</v>
      </c>
    </row>
    <row r="9">
      <c r="A9" s="4" t="inlineStr">
        <is>
          <t>Net income attributable to Belden stockholders</t>
        </is>
      </c>
      <c r="B9" s="6" t="n">
        <v>72347</v>
      </c>
      <c r="C9" s="6" t="n">
        <v>98294</v>
      </c>
      <c r="D9" s="6" t="n">
        <v>204292</v>
      </c>
      <c r="E9" s="6" t="n">
        <v>192696</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 average shares outstanding, basic (in shares)</t>
        </is>
      </c>
      <c r="B11" s="5" t="n">
        <v>42053</v>
      </c>
      <c r="C11" s="5" t="n">
        <v>43466</v>
      </c>
      <c r="D11" s="5" t="n">
        <v>42460</v>
      </c>
      <c r="E11" s="5" t="n">
        <v>44181</v>
      </c>
    </row>
    <row r="12">
      <c r="A12" s="4" t="inlineStr">
        <is>
          <t>Effect of dilutive common stock equivalents (in shares)</t>
        </is>
      </c>
      <c r="B12" s="5" t="n">
        <v>572</v>
      </c>
      <c r="C12" s="5" t="n">
        <v>597</v>
      </c>
      <c r="D12" s="5" t="n">
        <v>669</v>
      </c>
      <c r="E12" s="5" t="n">
        <v>629</v>
      </c>
    </row>
    <row r="13">
      <c r="A13" s="4" t="inlineStr">
        <is>
          <t>Weighted average shares outstanding, diluted (in shares)</t>
        </is>
      </c>
      <c r="B13" s="5" t="n">
        <v>42625</v>
      </c>
      <c r="C13" s="5" t="n">
        <v>44063</v>
      </c>
      <c r="D13" s="5" t="n">
        <v>43129</v>
      </c>
      <c r="E13" s="5" t="n">
        <v>4481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Additional Information (Details) - shares shares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excluded from diluted weighted average shares outstanding (in shares)</t>
        </is>
      </c>
      <c r="B4" s="11" t="n">
        <v>0.1</v>
      </c>
      <c r="C4" s="11" t="n">
        <v>0.7</v>
      </c>
      <c r="D4" s="11" t="n">
        <v>0.2</v>
      </c>
      <c r="E4" s="11" t="n">
        <v>0.9</v>
      </c>
    </row>
    <row r="5">
      <c r="A5" s="4" t="inlineStr">
        <is>
          <t>Anti-dilutive shares excluded from diluted weighted average shares outstanding due to performance conditions not being met (in shares)</t>
        </is>
      </c>
      <c r="B5" s="11" t="n">
        <v>0.2</v>
      </c>
      <c r="C5" s="5" t="n">
        <v>0</v>
      </c>
      <c r="D5" s="11" t="n">
        <v>0.3</v>
      </c>
      <c r="E5" s="11" t="n">
        <v>0.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redit Losses (Details) - USD ($) $ in Thousands</t>
        </is>
      </c>
      <c r="B1" s="2" t="inlineStr">
        <is>
          <t>3 Months Ended</t>
        </is>
      </c>
    </row>
    <row r="2">
      <c r="B2" s="2" t="inlineStr">
        <is>
          <t>Oct. 01, 2023</t>
        </is>
      </c>
      <c r="C2" s="2" t="inlineStr">
        <is>
          <t>Jul. 02, 2023</t>
        </is>
      </c>
      <c r="D2" s="2" t="inlineStr">
        <is>
          <t>Apr. 02, 2023</t>
        </is>
      </c>
      <c r="E2" s="2" t="inlineStr">
        <is>
          <t>Oct. 02, 2022</t>
        </is>
      </c>
      <c r="F2" s="2" t="inlineStr">
        <is>
          <t>Jul. 03, 2022</t>
        </is>
      </c>
      <c r="G2" s="2" t="inlineStr">
        <is>
          <t>Apr. 03,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6146</v>
      </c>
      <c r="C4" s="6" t="n">
        <v>11930</v>
      </c>
      <c r="D4" s="6" t="n">
        <v>7954</v>
      </c>
      <c r="E4" s="6" t="n">
        <v>5792</v>
      </c>
      <c r="F4" s="6" t="n">
        <v>5293</v>
      </c>
      <c r="G4" s="6" t="n">
        <v>4864</v>
      </c>
    </row>
    <row r="5">
      <c r="A5" s="4" t="inlineStr">
        <is>
          <t>Current period provision</t>
        </is>
      </c>
      <c r="B5" s="5" t="n">
        <v>4933</v>
      </c>
      <c r="C5" s="5" t="n">
        <v>4194</v>
      </c>
      <c r="D5" s="5" t="n">
        <v>4004</v>
      </c>
      <c r="E5" s="5" t="n">
        <v>92</v>
      </c>
      <c r="F5" s="5" t="n">
        <v>656</v>
      </c>
      <c r="G5" s="5" t="n">
        <v>846</v>
      </c>
    </row>
    <row r="6">
      <c r="A6" s="4" t="inlineStr">
        <is>
          <t>Acquisitions</t>
        </is>
      </c>
      <c r="B6" s="4" t="inlineStr">
        <is>
          <t xml:space="preserve"> </t>
        </is>
      </c>
      <c r="C6" s="5" t="n">
        <v>19</v>
      </c>
      <c r="D6" s="5" t="n">
        <v>0</v>
      </c>
      <c r="E6" s="4" t="inlineStr">
        <is>
          <t xml:space="preserve"> </t>
        </is>
      </c>
      <c r="F6" s="5" t="n">
        <v>0</v>
      </c>
      <c r="G6" s="5" t="n">
        <v>319</v>
      </c>
    </row>
    <row r="7">
      <c r="A7" s="4" t="inlineStr">
        <is>
          <t>Recoveries collected</t>
        </is>
      </c>
      <c r="B7" s="5" t="n">
        <v>-824</v>
      </c>
      <c r="C7" s="5" t="n">
        <v>-8</v>
      </c>
      <c r="D7" s="5" t="n">
        <v>0</v>
      </c>
      <c r="E7" s="5" t="n">
        <v>-23</v>
      </c>
      <c r="F7" s="5" t="n">
        <v>-12</v>
      </c>
      <c r="G7" s="5" t="n">
        <v>-50</v>
      </c>
    </row>
    <row r="8">
      <c r="A8" s="4" t="inlineStr">
        <is>
          <t>Write-offs</t>
        </is>
      </c>
      <c r="B8" s="5" t="n">
        <v>-31</v>
      </c>
      <c r="C8" s="5" t="n">
        <v>0</v>
      </c>
      <c r="D8" s="5" t="n">
        <v>-3</v>
      </c>
      <c r="E8" s="5" t="n">
        <v>-2717</v>
      </c>
      <c r="F8" s="5" t="n">
        <v>-64</v>
      </c>
      <c r="G8" s="5" t="n">
        <v>-667</v>
      </c>
    </row>
    <row r="9">
      <c r="A9" s="4" t="inlineStr">
        <is>
          <t>Fx impact</t>
        </is>
      </c>
      <c r="B9" s="5" t="n">
        <v>-72</v>
      </c>
      <c r="C9" s="5" t="n">
        <v>11</v>
      </c>
      <c r="D9" s="5" t="n">
        <v>-25</v>
      </c>
      <c r="E9" s="5" t="n">
        <v>-104</v>
      </c>
      <c r="F9" s="5" t="n">
        <v>-81</v>
      </c>
      <c r="G9" s="5" t="n">
        <v>-19</v>
      </c>
    </row>
    <row r="10">
      <c r="A10" s="4" t="inlineStr">
        <is>
          <t>Ending balance</t>
        </is>
      </c>
      <c r="B10" s="6" t="n">
        <v>20152</v>
      </c>
      <c r="C10" s="6" t="n">
        <v>16146</v>
      </c>
      <c r="D10" s="6" t="n">
        <v>11930</v>
      </c>
      <c r="E10" s="6" t="n">
        <v>3040</v>
      </c>
      <c r="F10" s="6" t="n">
        <v>5792</v>
      </c>
      <c r="G10" s="6" t="n">
        <v>5293</v>
      </c>
    </row>
  </sheetData>
  <mergeCells count="2">
    <mergeCell ref="A1:A2"/>
    <mergeCell ref="B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Oct. 0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74980</v>
      </c>
      <c r="C3" s="6" t="n">
        <v>162154</v>
      </c>
    </row>
    <row r="4">
      <c r="A4" s="4" t="inlineStr">
        <is>
          <t>Work-in-process</t>
        </is>
      </c>
      <c r="B4" s="5" t="n">
        <v>40555</v>
      </c>
      <c r="C4" s="5" t="n">
        <v>35011</v>
      </c>
    </row>
    <row r="5">
      <c r="A5" s="4" t="inlineStr">
        <is>
          <t>Finished goods</t>
        </is>
      </c>
      <c r="B5" s="5" t="n">
        <v>176675</v>
      </c>
      <c r="C5" s="5" t="n">
        <v>190311</v>
      </c>
    </row>
    <row r="6">
      <c r="A6" s="4" t="inlineStr">
        <is>
          <t>Gross inventories</t>
        </is>
      </c>
      <c r="B6" s="5" t="n">
        <v>392210</v>
      </c>
      <c r="C6" s="5" t="n">
        <v>387476</v>
      </c>
    </row>
    <row r="7">
      <c r="A7" s="4" t="inlineStr">
        <is>
          <t>Excess and obsolete reserves</t>
        </is>
      </c>
      <c r="B7" s="5" t="n">
        <v>-55790</v>
      </c>
      <c r="C7" s="5" t="n">
        <v>-45913</v>
      </c>
    </row>
    <row r="8">
      <c r="A8" s="4" t="inlineStr">
        <is>
          <t>Net inventories</t>
        </is>
      </c>
      <c r="B8" s="6" t="n">
        <v>336420</v>
      </c>
      <c r="C8" s="6" t="n">
        <v>3415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0" customWidth="1" min="6" max="6"/>
  </cols>
  <sheetData>
    <row r="1">
      <c r="A1" s="1" t="inlineStr">
        <is>
          <t>Leases - Additional Information (Details) $ in Millions</t>
        </is>
      </c>
      <c r="B1" s="2" t="inlineStr">
        <is>
          <t>3 Months Ended</t>
        </is>
      </c>
      <c r="D1" s="2" t="inlineStr">
        <is>
          <t>9 Months Ended</t>
        </is>
      </c>
      <c r="F1" s="2" t="inlineStr">
        <is>
          <t>12 Months Ended</t>
        </is>
      </c>
    </row>
    <row r="2">
      <c r="B2" s="2" t="inlineStr">
        <is>
          <t>Oct. 01, 2023 USD ($)</t>
        </is>
      </c>
      <c r="C2" s="2" t="inlineStr">
        <is>
          <t>Oct. 02, 2022 USD ($)</t>
        </is>
      </c>
      <c r="D2" s="2" t="inlineStr">
        <is>
          <t>Oct. 01, 2023 USD ($)</t>
        </is>
      </c>
      <c r="E2" s="2" t="inlineStr">
        <is>
          <t>Oct. 02, 2022 USD ($)</t>
        </is>
      </c>
      <c r="F2" s="2" t="inlineStr">
        <is>
          <t>Dec. 31, 2022 lease</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riable lease, payment</t>
        </is>
      </c>
      <c r="B4" s="10" t="n">
        <v>0.8</v>
      </c>
      <c r="C4" s="10" t="n">
        <v>0.7</v>
      </c>
      <c r="D4" s="10" t="n">
        <v>2.4</v>
      </c>
      <c r="E4" s="10" t="n">
        <v>2.2</v>
      </c>
      <c r="F4" s="4" t="inlineStr">
        <is>
          <t xml:space="preserve"> </t>
        </is>
      </c>
    </row>
    <row r="5">
      <c r="A5" s="4" t="inlineStr">
        <is>
          <t>Fixed payments remaining</t>
        </is>
      </c>
      <c r="B5" s="5" t="n">
        <v>22</v>
      </c>
      <c r="C5" s="4" t="inlineStr">
        <is>
          <t xml:space="preserve"> </t>
        </is>
      </c>
      <c r="D5" s="5" t="n">
        <v>22</v>
      </c>
      <c r="E5" s="4" t="inlineStr">
        <is>
          <t xml:space="preserve"> </t>
        </is>
      </c>
      <c r="F5" s="4" t="inlineStr">
        <is>
          <t xml:space="preserve"> </t>
        </is>
      </c>
    </row>
    <row r="6">
      <c r="A6" s="4" t="inlineStr">
        <is>
          <t>Number of leases defaulted on | lease</t>
        </is>
      </c>
      <c r="B6" s="4" t="inlineStr">
        <is>
          <t xml:space="preserve"> </t>
        </is>
      </c>
      <c r="C6" s="4" t="inlineStr">
        <is>
          <t xml:space="preserve"> </t>
        </is>
      </c>
      <c r="D6" s="4" t="inlineStr">
        <is>
          <t xml:space="preserve"> </t>
        </is>
      </c>
      <c r="E6" s="4" t="inlineStr">
        <is>
          <t xml:space="preserve"> </t>
        </is>
      </c>
      <c r="F6" s="5" t="n">
        <v>2</v>
      </c>
    </row>
    <row r="7">
      <c r="A7" s="4" t="inlineStr">
        <is>
          <t>Lease guarantee, remaining lease payments</t>
        </is>
      </c>
      <c r="B7" s="10" t="n">
        <v>7.4</v>
      </c>
      <c r="C7" s="4" t="inlineStr">
        <is>
          <t xml:space="preserve"> </t>
        </is>
      </c>
      <c r="D7" s="10" t="n">
        <v>7.4</v>
      </c>
      <c r="E7" s="4" t="inlineStr">
        <is>
          <t xml:space="preserve"> </t>
        </is>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perating and finance lease, term of contract (in years)</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erating and finance lease, term of contract (in years)</t>
        </is>
      </c>
      <c r="B13" s="4" t="inlineStr">
        <is>
          <t xml:space="preserve"> </t>
        </is>
      </c>
      <c r="C13" s="4" t="inlineStr">
        <is>
          <t xml:space="preserve"> </t>
        </is>
      </c>
      <c r="D13" s="4" t="inlineStr">
        <is>
          <t>15 year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5568</v>
      </c>
      <c r="C4" s="6" t="n">
        <v>5185</v>
      </c>
      <c r="D4" s="6" t="n">
        <v>16500</v>
      </c>
      <c r="E4" s="6" t="n">
        <v>15978</v>
      </c>
    </row>
    <row r="5">
      <c r="A5" s="4" t="inlineStr">
        <is>
          <t>Amortization of right-of-use asset</t>
        </is>
      </c>
      <c r="B5" s="5" t="n">
        <v>187</v>
      </c>
      <c r="C5" s="5" t="n">
        <v>157</v>
      </c>
      <c r="D5" s="5" t="n">
        <v>578</v>
      </c>
      <c r="E5" s="5" t="n">
        <v>891</v>
      </c>
    </row>
    <row r="6">
      <c r="A6" s="4" t="inlineStr">
        <is>
          <t>Interest on lease liabilities</t>
        </is>
      </c>
      <c r="B6" s="5" t="n">
        <v>75</v>
      </c>
      <c r="C6" s="5" t="n">
        <v>65</v>
      </c>
      <c r="D6" s="5" t="n">
        <v>232</v>
      </c>
      <c r="E6" s="5" t="n">
        <v>193</v>
      </c>
    </row>
    <row r="7">
      <c r="A7" s="4" t="inlineStr">
        <is>
          <t>Total finance lease cost</t>
        </is>
      </c>
      <c r="B7" s="6" t="n">
        <v>262</v>
      </c>
      <c r="C7" s="6" t="n">
        <v>222</v>
      </c>
      <c r="D7" s="6" t="n">
        <v>810</v>
      </c>
      <c r="E7" s="6" t="n">
        <v>108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DENSED CONSOLIDATED STOCKHOLDERS’ EQUITY STATEMENTS (Parenthetical) - $ / shares</t>
        </is>
      </c>
      <c r="B1" s="2" t="inlineStr">
        <is>
          <t>3 Months Ended</t>
        </is>
      </c>
      <c r="H1" s="2" t="inlineStr">
        <is>
          <t>9 Months Ended</t>
        </is>
      </c>
    </row>
    <row r="2">
      <c r="B2" s="2" t="inlineStr">
        <is>
          <t>Oct. 01, 2023</t>
        </is>
      </c>
      <c r="C2" s="2" t="inlineStr">
        <is>
          <t>Jul. 02, 2023</t>
        </is>
      </c>
      <c r="D2" s="2" t="inlineStr">
        <is>
          <t>Apr. 02, 2023</t>
        </is>
      </c>
      <c r="E2" s="2" t="inlineStr">
        <is>
          <t>Oct. 02, 2022</t>
        </is>
      </c>
      <c r="F2" s="2" t="inlineStr">
        <is>
          <t>Jul. 03, 2022</t>
        </is>
      </c>
      <c r="G2" s="2" t="inlineStr">
        <is>
          <t>Apr. 03, 2022</t>
        </is>
      </c>
      <c r="H2" s="2" t="inlineStr">
        <is>
          <t>Oct. 01, 2023</t>
        </is>
      </c>
      <c r="I2" s="2" t="inlineStr">
        <is>
          <t>Oct. 02,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dividends declared per share (in usd per share)</t>
        </is>
      </c>
      <c r="B4" s="7" t="n">
        <v>0.05</v>
      </c>
      <c r="C4" s="7" t="n">
        <v>0.05</v>
      </c>
      <c r="D4" s="7" t="n">
        <v>0.05</v>
      </c>
      <c r="E4" s="7" t="n">
        <v>0.05</v>
      </c>
      <c r="F4" s="7" t="n">
        <v>0.05</v>
      </c>
      <c r="G4" s="7" t="n">
        <v>0.05</v>
      </c>
      <c r="H4" s="7" t="n">
        <v>0.15</v>
      </c>
      <c r="I4" s="7" t="n">
        <v>0.15</v>
      </c>
    </row>
  </sheetData>
  <mergeCells count="3">
    <mergeCell ref="A1:A2"/>
    <mergeCell ref="B1:G1"/>
    <mergeCell ref="H1:I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Information Related To Leases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4674</v>
      </c>
      <c r="C4" s="6" t="n">
        <v>4488</v>
      </c>
      <c r="D4" s="6" t="n">
        <v>13964</v>
      </c>
      <c r="E4" s="6" t="n">
        <v>1382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Supplemental Balance Sheet Information Related To Leases (Details) - USD ($) $ in Thousands</t>
        </is>
      </c>
      <c r="B1" s="2" t="inlineStr">
        <is>
          <t>Oct. 01, 2023</t>
        </is>
      </c>
      <c r="C1" s="2" t="inlineStr">
        <is>
          <t>Dec. 31, 2022</t>
        </is>
      </c>
    </row>
    <row r="2">
      <c r="A2" s="3" t="inlineStr">
        <is>
          <t>Leases [Abstract]</t>
        </is>
      </c>
      <c r="B2" s="4" t="inlineStr">
        <is>
          <t xml:space="preserve"> </t>
        </is>
      </c>
      <c r="C2" s="4" t="inlineStr">
        <is>
          <t xml:space="preserve"> </t>
        </is>
      </c>
    </row>
    <row r="3">
      <c r="A3" s="4" t="inlineStr">
        <is>
          <t>Total operating lease right-of-use assets</t>
        </is>
      </c>
      <c r="B3" s="6" t="n">
        <v>78497</v>
      </c>
      <c r="C3" s="6" t="n">
        <v>73376</v>
      </c>
    </row>
    <row r="4">
      <c r="A4" s="4" t="inlineStr">
        <is>
          <t>Accrued liabilities</t>
        </is>
      </c>
      <c r="B4" s="5" t="n">
        <v>15785</v>
      </c>
      <c r="C4" s="5" t="n">
        <v>16442</v>
      </c>
    </row>
    <row r="5">
      <c r="A5" s="4" t="inlineStr">
        <is>
          <t>Long-term operating lease liabilities</t>
        </is>
      </c>
      <c r="B5" s="5" t="n">
        <v>65477</v>
      </c>
      <c r="C5" s="5" t="n">
        <v>59250</v>
      </c>
    </row>
    <row r="6">
      <c r="A6" s="4" t="inlineStr">
        <is>
          <t>Total operating lease liabilities</t>
        </is>
      </c>
      <c r="B6" s="5" t="n">
        <v>81262</v>
      </c>
      <c r="C6" s="5" t="n">
        <v>75692</v>
      </c>
    </row>
    <row r="7">
      <c r="A7" s="4" t="inlineStr">
        <is>
          <t>Other long-lived assets, at cost</t>
        </is>
      </c>
      <c r="B7" s="5" t="n">
        <v>6309</v>
      </c>
      <c r="C7" s="5" t="n">
        <v>6323</v>
      </c>
    </row>
    <row r="8">
      <c r="A8" s="4" t="inlineStr">
        <is>
          <t>Accumulated depreciation</t>
        </is>
      </c>
      <c r="B8" s="5" t="n">
        <v>-1173</v>
      </c>
      <c r="C8" s="5" t="n">
        <v>-733</v>
      </c>
    </row>
    <row r="9">
      <c r="A9" s="4" t="inlineStr">
        <is>
          <t>Other long-lived assets, net</t>
        </is>
      </c>
      <c r="B9" s="5" t="n">
        <v>5136</v>
      </c>
      <c r="C9" s="5" t="n">
        <v>5590</v>
      </c>
    </row>
    <row r="10">
      <c r="A10" s="4" t="inlineStr">
        <is>
          <t>Accrued liabilities</t>
        </is>
      </c>
      <c r="B10" s="5" t="n">
        <v>546</v>
      </c>
      <c r="C10" s="5" t="n">
        <v>391</v>
      </c>
    </row>
    <row r="11">
      <c r="A11" s="4" t="inlineStr">
        <is>
          <t>Other long-term liabilities</t>
        </is>
      </c>
      <c r="B11" s="5" t="n">
        <v>5672</v>
      </c>
      <c r="C11" s="5" t="n">
        <v>5928</v>
      </c>
    </row>
    <row r="12">
      <c r="A12" s="4" t="inlineStr">
        <is>
          <t>Total finance lease liabilities</t>
        </is>
      </c>
      <c r="B12" s="6" t="n">
        <v>6218</v>
      </c>
      <c r="C12" s="6" t="n">
        <v>6319</v>
      </c>
    </row>
    <row r="13">
      <c r="A13" s="4" t="inlineStr">
        <is>
          <t>Operating Lease, Liability, Current, Statement of Financial Position [Extensible List]</t>
        </is>
      </c>
      <c r="B13" s="4" t="inlineStr">
        <is>
          <t>Accrued liabilities</t>
        </is>
      </c>
      <c r="C13" s="4" t="inlineStr">
        <is>
          <t>Accrued liabilities</t>
        </is>
      </c>
    </row>
    <row r="14">
      <c r="A14" s="4" t="inlineStr">
        <is>
          <t>Finance Lease, Right-of-Use Asset, Statement of Financial Position [Extensible List]</t>
        </is>
      </c>
      <c r="B14" s="4" t="inlineStr">
        <is>
          <t>Other long-lived assets</t>
        </is>
      </c>
      <c r="C14" s="4" t="inlineStr">
        <is>
          <t>Other long-lived assets</t>
        </is>
      </c>
    </row>
    <row r="15">
      <c r="A15" s="4" t="inlineStr">
        <is>
          <t>Finance Lease, Liability, Current, Statement of Financial Position [Extensible Enumeration]</t>
        </is>
      </c>
      <c r="B15" s="4" t="inlineStr">
        <is>
          <t>Accrued liabilities</t>
        </is>
      </c>
      <c r="C15" s="4" t="inlineStr">
        <is>
          <t>Accrued liabilities</t>
        </is>
      </c>
    </row>
    <row r="16">
      <c r="A16" s="4" t="inlineStr">
        <is>
          <t>Finance Lease, Liability, Noncurrent, Statement of Financial Position [Extensible Enumeration]</t>
        </is>
      </c>
      <c r="B16" s="4" t="inlineStr">
        <is>
          <t>Other long-term liabilities</t>
        </is>
      </c>
      <c r="C16" s="4" t="inlineStr">
        <is>
          <t>Other long-term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eases - Supplemental Other Information Related To Leases (Details)</t>
        </is>
      </c>
      <c r="B1" s="2" t="inlineStr">
        <is>
          <t>Oct. 01, 2023</t>
        </is>
      </c>
      <c r="C1" s="2" t="inlineStr">
        <is>
          <t>Dec. 31, 2022</t>
        </is>
      </c>
    </row>
    <row r="2">
      <c r="A2" s="3" t="inlineStr">
        <is>
          <t>Weighted Average Remaining Lease Term</t>
        </is>
      </c>
      <c r="B2" s="4" t="inlineStr">
        <is>
          <t xml:space="preserve"> </t>
        </is>
      </c>
      <c r="C2" s="4" t="inlineStr">
        <is>
          <t xml:space="preserve"> </t>
        </is>
      </c>
    </row>
    <row r="3">
      <c r="A3" s="4" t="inlineStr">
        <is>
          <t>Operating leases</t>
        </is>
      </c>
      <c r="B3" s="4" t="inlineStr">
        <is>
          <t>6 years</t>
        </is>
      </c>
      <c r="C3" s="4" t="inlineStr">
        <is>
          <t>6 years</t>
        </is>
      </c>
    </row>
    <row r="4">
      <c r="A4" s="4" t="inlineStr">
        <is>
          <t>Finance leases</t>
        </is>
      </c>
      <c r="B4" s="4" t="inlineStr">
        <is>
          <t>9 years</t>
        </is>
      </c>
      <c r="C4" s="4" t="inlineStr">
        <is>
          <t>10 years</t>
        </is>
      </c>
    </row>
    <row r="5">
      <c r="A5" s="3" t="inlineStr">
        <is>
          <t>Weighted Average Discount Rate</t>
        </is>
      </c>
      <c r="B5" s="4" t="inlineStr">
        <is>
          <t xml:space="preserve"> </t>
        </is>
      </c>
      <c r="C5" s="4" t="inlineStr">
        <is>
          <t xml:space="preserve"> </t>
        </is>
      </c>
    </row>
    <row r="6">
      <c r="A6" s="4" t="inlineStr">
        <is>
          <t>Operating leases</t>
        </is>
      </c>
      <c r="B6" s="12" t="n">
        <v>0.047</v>
      </c>
      <c r="C6" s="12" t="n">
        <v>0.052</v>
      </c>
    </row>
    <row r="7">
      <c r="A7" s="4" t="inlineStr">
        <is>
          <t>Finance leases</t>
        </is>
      </c>
      <c r="B7" s="12" t="n">
        <v>0.042</v>
      </c>
      <c r="C7" s="12" t="n">
        <v>0.0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Oct. 01, 2023</t>
        </is>
      </c>
      <c r="C1" s="2" t="inlineStr">
        <is>
          <t>Dec. 31, 2022</t>
        </is>
      </c>
    </row>
    <row r="2">
      <c r="A2" s="3" t="inlineStr">
        <is>
          <t>Leases [Abstract]</t>
        </is>
      </c>
      <c r="B2" s="4" t="inlineStr">
        <is>
          <t xml:space="preserve"> </t>
        </is>
      </c>
      <c r="C2" s="4" t="inlineStr">
        <is>
          <t xml:space="preserve"> </t>
        </is>
      </c>
    </row>
    <row r="3">
      <c r="A3" s="4" t="inlineStr">
        <is>
          <t>2023</t>
        </is>
      </c>
      <c r="B3" s="6" t="n">
        <v>4513</v>
      </c>
      <c r="C3" s="4" t="inlineStr">
        <is>
          <t xml:space="preserve"> </t>
        </is>
      </c>
    </row>
    <row r="4">
      <c r="A4" s="4" t="inlineStr">
        <is>
          <t>2023</t>
        </is>
      </c>
      <c r="B4" s="5" t="n">
        <v>16377</v>
      </c>
      <c r="C4" s="6" t="n">
        <v>15815</v>
      </c>
    </row>
    <row r="5">
      <c r="A5" s="4" t="inlineStr">
        <is>
          <t>2024</t>
        </is>
      </c>
      <c r="B5" s="5" t="n">
        <v>15103</v>
      </c>
      <c r="C5" s="5" t="n">
        <v>14809</v>
      </c>
    </row>
    <row r="6">
      <c r="A6" s="4" t="inlineStr">
        <is>
          <t>2025</t>
        </is>
      </c>
      <c r="B6" s="5" t="n">
        <v>13606</v>
      </c>
      <c r="C6" s="5" t="n">
        <v>13472</v>
      </c>
    </row>
    <row r="7">
      <c r="A7" s="4" t="inlineStr">
        <is>
          <t>2026</t>
        </is>
      </c>
      <c r="B7" s="5" t="n">
        <v>7811</v>
      </c>
      <c r="C7" s="5" t="n">
        <v>11964</v>
      </c>
    </row>
    <row r="8">
      <c r="A8" s="4" t="inlineStr">
        <is>
          <t>2027</t>
        </is>
      </c>
      <c r="B8" s="4" t="inlineStr">
        <is>
          <t xml:space="preserve"> </t>
        </is>
      </c>
      <c r="C8" s="5" t="n">
        <v>6464</v>
      </c>
    </row>
    <row r="9">
      <c r="A9" s="4" t="inlineStr">
        <is>
          <t>Thereafter</t>
        </is>
      </c>
      <c r="B9" s="5" t="n">
        <v>28392</v>
      </c>
      <c r="C9" s="5" t="n">
        <v>20907</v>
      </c>
    </row>
    <row r="10">
      <c r="A10" s="4" t="inlineStr">
        <is>
          <t>Total</t>
        </is>
      </c>
      <c r="B10" s="6" t="n">
        <v>85802</v>
      </c>
      <c r="C10" s="6" t="n">
        <v>8343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ng-Lived Assets (Details)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0" t="n">
        <v>13.4</v>
      </c>
      <c r="C4" s="10" t="n">
        <v>11.8</v>
      </c>
      <c r="D4" s="10" t="n">
        <v>38.5</v>
      </c>
      <c r="E4" s="10" t="n">
        <v>34.4</v>
      </c>
    </row>
    <row r="5">
      <c r="A5" s="4" t="inlineStr">
        <is>
          <t>Amortization of intangible assets including amortization of software development</t>
        </is>
      </c>
      <c r="B5" s="11" t="n">
        <v>11.5</v>
      </c>
      <c r="C5" s="5" t="n">
        <v>11</v>
      </c>
      <c r="D5" s="11" t="n">
        <v>35.5</v>
      </c>
      <c r="E5" s="5" t="n">
        <v>31</v>
      </c>
    </row>
    <row r="6">
      <c r="A6" s="4" t="inlineStr">
        <is>
          <t>Payments to acquire real estate</t>
        </is>
      </c>
      <c r="B6" s="11" t="n">
        <v>13.8</v>
      </c>
      <c r="C6" s="4" t="inlineStr">
        <is>
          <t xml:space="preserve"> </t>
        </is>
      </c>
      <c r="D6" s="11" t="n">
        <v>13.8</v>
      </c>
      <c r="E6" s="4" t="inlineStr">
        <is>
          <t xml:space="preserve"> </t>
        </is>
      </c>
    </row>
    <row r="7">
      <c r="A7" s="4" t="inlineStr">
        <is>
          <t>Proceeds from sale of real estate</t>
        </is>
      </c>
      <c r="B7" s="4" t="inlineStr">
        <is>
          <t xml:space="preserve"> </t>
        </is>
      </c>
      <c r="C7" s="11" t="n">
        <v>42.2</v>
      </c>
      <c r="D7" s="4" t="inlineStr">
        <is>
          <t xml:space="preserve"> </t>
        </is>
      </c>
      <c r="E7" s="11" t="n">
        <v>42.2</v>
      </c>
    </row>
    <row r="8">
      <c r="A8" s="4" t="inlineStr">
        <is>
          <t>Pre-tax gain on sale</t>
        </is>
      </c>
      <c r="B8" s="10" t="n">
        <v>12.1</v>
      </c>
      <c r="C8" s="10" t="n">
        <v>37.9</v>
      </c>
      <c r="D8" s="10" t="n">
        <v>12.1</v>
      </c>
      <c r="E8" s="10" t="n">
        <v>37.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everance, Restructuring, and Acquisition Integration Activities - Additional Information (Details) - USD ($) $ in Thousands</t>
        </is>
      </c>
      <c r="B1" s="2" t="inlineStr">
        <is>
          <t>3 Months Ended</t>
        </is>
      </c>
      <c r="D1" s="2" t="inlineStr">
        <is>
          <t>9 Months Ended</t>
        </is>
      </c>
      <c r="F1" s="2" t="inlineStr">
        <is>
          <t>12 Months Ended</t>
        </is>
      </c>
    </row>
    <row r="2">
      <c r="B2" s="2" t="inlineStr">
        <is>
          <t>Oct. 01, 2023</t>
        </is>
      </c>
      <c r="C2" s="2" t="inlineStr">
        <is>
          <t>Oct. 02, 2022</t>
        </is>
      </c>
      <c r="D2" s="2" t="inlineStr">
        <is>
          <t>Oct. 01, 2023</t>
        </is>
      </c>
      <c r="E2" s="2" t="inlineStr">
        <is>
          <t>Oct. 02, 2022</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 restructuring, and acquisition integration costs</t>
        </is>
      </c>
      <c r="B4" s="6" t="n">
        <v>4821</v>
      </c>
      <c r="C4" s="6" t="n">
        <v>4632</v>
      </c>
      <c r="D4" s="6" t="n">
        <v>6912</v>
      </c>
      <c r="E4" s="6" t="n">
        <v>14629</v>
      </c>
      <c r="F4" s="4" t="inlineStr">
        <is>
          <t xml:space="preserve"> </t>
        </is>
      </c>
    </row>
    <row r="5">
      <c r="A5" s="4" t="inlineStr">
        <is>
          <t>Restructuring and integration cost payable period (in days)</t>
        </is>
      </c>
      <c r="B5" s="4" t="inlineStr">
        <is>
          <t xml:space="preserve"> </t>
        </is>
      </c>
      <c r="C5" s="4" t="inlineStr">
        <is>
          <t xml:space="preserve"> </t>
        </is>
      </c>
      <c r="D5" s="4" t="inlineStr">
        <is>
          <t>60 days</t>
        </is>
      </c>
      <c r="E5" s="4" t="inlineStr">
        <is>
          <t xml:space="preserve"> </t>
        </is>
      </c>
      <c r="F5" s="4" t="inlineStr">
        <is>
          <t>60 days</t>
        </is>
      </c>
    </row>
    <row r="6">
      <c r="A6" s="4" t="inlineStr">
        <is>
          <t>Acquisition Integration Program | Enterprise Solu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everance, restructuring, and acquisition integration costs</t>
        </is>
      </c>
      <c r="B8" s="5" t="n">
        <v>3200</v>
      </c>
      <c r="C8" s="5" t="n">
        <v>3700</v>
      </c>
      <c r="D8" s="6" t="n">
        <v>4500</v>
      </c>
      <c r="E8" s="5" t="n">
        <v>4700</v>
      </c>
      <c r="F8" s="4" t="inlineStr">
        <is>
          <t xml:space="preserve"> </t>
        </is>
      </c>
    </row>
    <row r="9">
      <c r="A9" s="4" t="inlineStr">
        <is>
          <t>Acquisition Integration Program | Industrial Automation Solu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everance, restructuring, and acquisition integration costs</t>
        </is>
      </c>
      <c r="B11" s="6" t="n">
        <v>1600</v>
      </c>
      <c r="C11" s="6" t="n">
        <v>100</v>
      </c>
      <c r="D11" s="6" t="n">
        <v>2400</v>
      </c>
      <c r="E11" s="6" t="n">
        <v>3200</v>
      </c>
      <c r="F11"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verance, Restructuring, and Acquisition Integration Activities - Costs of Various Programs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 restructuring, and acquisition integration costs</t>
        </is>
      </c>
      <c r="B4" s="6" t="n">
        <v>4821</v>
      </c>
      <c r="C4" s="6" t="n">
        <v>4632</v>
      </c>
      <c r="D4" s="6" t="n">
        <v>6912</v>
      </c>
      <c r="E4" s="6" t="n">
        <v>14629</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Severance, restructuring, and acquisition integration costs</t>
        </is>
      </c>
      <c r="B7" s="5" t="n">
        <v>214</v>
      </c>
      <c r="C7" s="5" t="n">
        <v>2809</v>
      </c>
      <c r="D7" s="5" t="n">
        <v>214</v>
      </c>
      <c r="E7" s="5" t="n">
        <v>8873</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Severance, restructuring, and acquisition integration costs</t>
        </is>
      </c>
      <c r="B10" s="5" t="n">
        <v>4657</v>
      </c>
      <c r="C10" s="5" t="n">
        <v>1823</v>
      </c>
      <c r="D10" s="5" t="n">
        <v>6654</v>
      </c>
      <c r="E10" s="5" t="n">
        <v>5756</v>
      </c>
    </row>
    <row r="11">
      <c r="A11" s="4" t="inlineStr">
        <is>
          <t>Research and development expense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Severance, restructuring, and acquisition integration costs</t>
        </is>
      </c>
      <c r="B13" s="6" t="n">
        <v>-50</v>
      </c>
      <c r="C13" s="6" t="n">
        <v>0</v>
      </c>
      <c r="D13" s="6" t="n">
        <v>44</v>
      </c>
      <c r="E13"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ng-Term Debt and Other Borrowing Arrangements - Carrying Values of Long-Term Debt and Other Borrowing Arrangements (Details) - USD ($)</t>
        </is>
      </c>
      <c r="B1" s="2" t="inlineStr">
        <is>
          <t>Oct. 01, 2023</t>
        </is>
      </c>
      <c r="C1" s="2" t="inlineStr">
        <is>
          <t>Dec. 31, 2022</t>
        </is>
      </c>
    </row>
    <row r="2">
      <c r="A2" s="3" t="inlineStr">
        <is>
          <t>Debt Instrument [Line Items]</t>
        </is>
      </c>
      <c r="B2" s="4" t="inlineStr">
        <is>
          <t xml:space="preserve"> </t>
        </is>
      </c>
      <c r="C2" s="4" t="inlineStr">
        <is>
          <t xml:space="preserve"> </t>
        </is>
      </c>
    </row>
    <row r="3">
      <c r="A3" s="4" t="inlineStr">
        <is>
          <t>Total senior subordinated notes</t>
        </is>
      </c>
      <c r="B3" s="6" t="n">
        <v>1157090000</v>
      </c>
      <c r="C3" s="6" t="n">
        <v>1174140000</v>
      </c>
    </row>
    <row r="4">
      <c r="A4" s="4" t="inlineStr">
        <is>
          <t>Less unamortized debt issuance costs</t>
        </is>
      </c>
      <c r="B4" s="5" t="n">
        <v>-11294000</v>
      </c>
      <c r="C4" s="5" t="n">
        <v>-12964000</v>
      </c>
    </row>
    <row r="5">
      <c r="A5" s="4" t="inlineStr">
        <is>
          <t>Long-term debt</t>
        </is>
      </c>
      <c r="B5" s="5" t="n">
        <v>1145796000</v>
      </c>
      <c r="C5" s="5" t="n">
        <v>1161176000</v>
      </c>
    </row>
    <row r="6">
      <c r="A6" s="4" t="inlineStr">
        <is>
          <t>Revolving credit agreement due 2026</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evolving credit agreement due 2026</t>
        </is>
      </c>
      <c r="B8" s="5" t="n">
        <v>0</v>
      </c>
      <c r="C8" s="5" t="n">
        <v>0</v>
      </c>
    </row>
    <row r="9">
      <c r="A9" s="4" t="inlineStr">
        <is>
          <t>3.375% Senior subordinated notes due 2027</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senior subordinated notes</t>
        </is>
      </c>
      <c r="B11" s="5" t="n">
        <v>473400000</v>
      </c>
      <c r="C11" s="4" t="inlineStr">
        <is>
          <t xml:space="preserve"> </t>
        </is>
      </c>
    </row>
    <row r="12">
      <c r="A12" s="4" t="inlineStr">
        <is>
          <t>3.875% Senior subordinated notes due 2028</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senior subordinated notes</t>
        </is>
      </c>
      <c r="B14" s="5" t="n">
        <v>368200000</v>
      </c>
      <c r="C14" s="4" t="inlineStr">
        <is>
          <t xml:space="preserve"> </t>
        </is>
      </c>
    </row>
    <row r="15">
      <c r="A15" s="4" t="inlineStr">
        <is>
          <t>Senior Subordinated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senior subordinated notes</t>
        </is>
      </c>
      <c r="B17" s="6" t="n">
        <v>1157100000</v>
      </c>
      <c r="C17" s="4" t="inlineStr">
        <is>
          <t xml:space="preserve"> </t>
        </is>
      </c>
    </row>
    <row r="18">
      <c r="A18" s="4" t="inlineStr">
        <is>
          <t>Senior Subordinated Notes | 3.375% Senior subordinated notes due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Senior subordinated notes interest rate (as percent)</t>
        </is>
      </c>
      <c r="B20" s="13" t="n">
        <v>0.03375</v>
      </c>
      <c r="C20" s="4" t="inlineStr">
        <is>
          <t xml:space="preserve"> </t>
        </is>
      </c>
    </row>
    <row r="21">
      <c r="A21" s="4" t="inlineStr">
        <is>
          <t>Total senior subordinated notes</t>
        </is>
      </c>
      <c r="B21" s="6" t="n">
        <v>473355000</v>
      </c>
      <c r="C21" s="5" t="n">
        <v>480330000</v>
      </c>
    </row>
    <row r="22">
      <c r="A22" s="4" t="inlineStr">
        <is>
          <t>Senior Subordinated Notes | 3.875% Senior subordinated notes due 2028</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Senior subordinated notes interest rate (as percent)</t>
        </is>
      </c>
      <c r="B24" s="13" t="n">
        <v>0.03875</v>
      </c>
      <c r="C24" s="4" t="inlineStr">
        <is>
          <t xml:space="preserve"> </t>
        </is>
      </c>
    </row>
    <row r="25">
      <c r="A25" s="4" t="inlineStr">
        <is>
          <t>Total senior subordinated notes</t>
        </is>
      </c>
      <c r="B25" s="6" t="n">
        <v>368165000</v>
      </c>
      <c r="C25" s="5" t="n">
        <v>373590000</v>
      </c>
    </row>
    <row r="26">
      <c r="A26" s="4" t="inlineStr">
        <is>
          <t>Senior Subordinated Notes | 3.375% Senior subordinated notes due 2031</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enior subordinated notes interest rate (as percent)</t>
        </is>
      </c>
      <c r="B28" s="13" t="n">
        <v>0.03375</v>
      </c>
      <c r="C28" s="4" t="inlineStr">
        <is>
          <t xml:space="preserve"> </t>
        </is>
      </c>
    </row>
    <row r="29">
      <c r="A29" s="4" t="inlineStr">
        <is>
          <t>Total senior subordinated notes</t>
        </is>
      </c>
      <c r="B29" s="6" t="n">
        <v>315570000</v>
      </c>
      <c r="C29" s="6" t="n">
        <v>32022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and Other Borrowing Arrangements - Additional Information (Details) € in Millions</t>
        </is>
      </c>
      <c r="B1" s="2" t="inlineStr">
        <is>
          <t>3 Months Ended</t>
        </is>
      </c>
      <c r="D1" s="2" t="inlineStr">
        <is>
          <t>9 Months Ended</t>
        </is>
      </c>
    </row>
    <row r="2">
      <c r="B2" s="2" t="inlineStr">
        <is>
          <t>Oct. 01, 2023 USD ($)</t>
        </is>
      </c>
      <c r="C2" s="2" t="inlineStr">
        <is>
          <t>Oct. 02, 2022 USD ($)</t>
        </is>
      </c>
      <c r="D2" s="2" t="inlineStr">
        <is>
          <t>Oct. 01, 2023 USD ($)</t>
        </is>
      </c>
      <c r="E2" s="2" t="inlineStr">
        <is>
          <t>Oct. 02, 2022 USD ($)</t>
        </is>
      </c>
      <c r="F2" s="2" t="inlineStr">
        <is>
          <t>Oct. 02, 2022 EUR (€)</t>
        </is>
      </c>
      <c r="G2" s="2" t="inlineStr">
        <is>
          <t>Oct. 01, 2023 EUR (€)</t>
        </is>
      </c>
      <c r="H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ss on debt extinguishment</t>
        </is>
      </c>
      <c r="B4" s="6" t="n">
        <v>0</v>
      </c>
      <c r="C4" s="6" t="n">
        <v>0</v>
      </c>
      <c r="D4" s="6" t="n">
        <v>0</v>
      </c>
      <c r="E4" s="6" t="n">
        <v>6392000</v>
      </c>
      <c r="F4" s="4" t="inlineStr">
        <is>
          <t xml:space="preserve"> </t>
        </is>
      </c>
      <c r="G4" s="4" t="inlineStr">
        <is>
          <t xml:space="preserve"> </t>
        </is>
      </c>
      <c r="H4" s="4" t="inlineStr">
        <is>
          <t xml:space="preserve"> </t>
        </is>
      </c>
    </row>
    <row r="5">
      <c r="A5" s="4" t="inlineStr">
        <is>
          <t>Senior subordinated notes</t>
        </is>
      </c>
      <c r="B5" s="5" t="n">
        <v>1157090000</v>
      </c>
      <c r="C5" s="4" t="inlineStr">
        <is>
          <t xml:space="preserve"> </t>
        </is>
      </c>
      <c r="D5" s="5" t="n">
        <v>1157090000</v>
      </c>
      <c r="E5" s="4" t="inlineStr">
        <is>
          <t xml:space="preserve"> </t>
        </is>
      </c>
      <c r="F5" s="4" t="inlineStr">
        <is>
          <t xml:space="preserve"> </t>
        </is>
      </c>
      <c r="G5" s="4" t="inlineStr">
        <is>
          <t xml:space="preserve"> </t>
        </is>
      </c>
      <c r="H5" s="6" t="n">
        <v>1174140000</v>
      </c>
    </row>
    <row r="6">
      <c r="A6" s="4" t="inlineStr">
        <is>
          <t>Senior Subordinat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nior subordinated notes</t>
        </is>
      </c>
      <c r="B8" s="5" t="n">
        <v>1157100000</v>
      </c>
      <c r="C8" s="4" t="inlineStr">
        <is>
          <t xml:space="preserve"> </t>
        </is>
      </c>
      <c r="D8" s="5" t="n">
        <v>1157100000</v>
      </c>
      <c r="E8" s="4" t="inlineStr">
        <is>
          <t xml:space="preserve"> </t>
        </is>
      </c>
      <c r="F8" s="4" t="inlineStr">
        <is>
          <t xml:space="preserve"> </t>
        </is>
      </c>
      <c r="G8" s="4" t="inlineStr">
        <is>
          <t xml:space="preserve"> </t>
        </is>
      </c>
      <c r="H8" s="4" t="inlineStr">
        <is>
          <t xml:space="preserve"> </t>
        </is>
      </c>
    </row>
    <row r="9">
      <c r="A9" s="4" t="inlineStr">
        <is>
          <t>Fair value of senior subordinated notes</t>
        </is>
      </c>
      <c r="B9" s="5" t="n">
        <v>1042300000</v>
      </c>
      <c r="C9" s="4" t="inlineStr">
        <is>
          <t xml:space="preserve"> </t>
        </is>
      </c>
      <c r="D9" s="5" t="n">
        <v>1042300000</v>
      </c>
      <c r="E9" s="4" t="inlineStr">
        <is>
          <t xml:space="preserve"> </t>
        </is>
      </c>
      <c r="F9" s="4" t="inlineStr">
        <is>
          <t xml:space="preserve"> </t>
        </is>
      </c>
      <c r="G9" s="4" t="inlineStr">
        <is>
          <t xml:space="preserve"> </t>
        </is>
      </c>
      <c r="H9" s="4" t="inlineStr">
        <is>
          <t xml:space="preserve"> </t>
        </is>
      </c>
    </row>
    <row r="10">
      <c r="A10" s="4" t="inlineStr">
        <is>
          <t>Revolving credit agreement due 202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olving credit agreement, maximum borrowing capacity</t>
        </is>
      </c>
      <c r="B12" s="5" t="n">
        <v>300000000</v>
      </c>
      <c r="C12" s="4" t="inlineStr">
        <is>
          <t xml:space="preserve"> </t>
        </is>
      </c>
      <c r="D12" s="6" t="n">
        <v>300000000</v>
      </c>
      <c r="E12" s="4" t="inlineStr">
        <is>
          <t xml:space="preserve"> </t>
        </is>
      </c>
      <c r="F12" s="4" t="inlineStr">
        <is>
          <t xml:space="preserve"> </t>
        </is>
      </c>
      <c r="G12" s="4" t="inlineStr">
        <is>
          <t xml:space="preserve"> </t>
        </is>
      </c>
      <c r="H12" s="4" t="inlineStr">
        <is>
          <t xml:space="preserve"> </t>
        </is>
      </c>
    </row>
    <row r="13">
      <c r="A13" s="4" t="inlineStr">
        <is>
          <t>Commitment fee percentage</t>
        </is>
      </c>
      <c r="B13" s="4" t="inlineStr">
        <is>
          <t xml:space="preserve"> </t>
        </is>
      </c>
      <c r="C13" s="4" t="inlineStr">
        <is>
          <t xml:space="preserve"> </t>
        </is>
      </c>
      <c r="D13" s="12" t="n">
        <v>0.0025</v>
      </c>
      <c r="E13" s="4" t="inlineStr">
        <is>
          <t xml:space="preserve"> </t>
        </is>
      </c>
      <c r="F13" s="4" t="inlineStr">
        <is>
          <t xml:space="preserve"> </t>
        </is>
      </c>
      <c r="G13" s="4" t="inlineStr">
        <is>
          <t xml:space="preserve"> </t>
        </is>
      </c>
      <c r="H13" s="4" t="inlineStr">
        <is>
          <t xml:space="preserve"> </t>
        </is>
      </c>
    </row>
    <row r="14">
      <c r="A14" s="4" t="inlineStr">
        <is>
          <t>Fixed charge coverage, minimum threshold (as a percent)</t>
        </is>
      </c>
      <c r="B14" s="4" t="inlineStr">
        <is>
          <t xml:space="preserve"> </t>
        </is>
      </c>
      <c r="C14" s="4" t="inlineStr">
        <is>
          <t xml:space="preserve"> </t>
        </is>
      </c>
      <c r="D14" s="9" t="n">
        <v>0.9</v>
      </c>
      <c r="E14" s="4" t="inlineStr">
        <is>
          <t xml:space="preserve"> </t>
        </is>
      </c>
      <c r="F14" s="4" t="inlineStr">
        <is>
          <t xml:space="preserve"> </t>
        </is>
      </c>
      <c r="G14" s="4" t="inlineStr">
        <is>
          <t xml:space="preserve"> </t>
        </is>
      </c>
      <c r="H14" s="4" t="inlineStr">
        <is>
          <t xml:space="preserve"> </t>
        </is>
      </c>
    </row>
    <row r="15">
      <c r="A15" s="4" t="inlineStr">
        <is>
          <t>Revolving credit agreement, remaining borrowing capacity</t>
        </is>
      </c>
      <c r="B15" s="5" t="n">
        <v>20000000</v>
      </c>
      <c r="C15" s="4" t="inlineStr">
        <is>
          <t xml:space="preserve"> </t>
        </is>
      </c>
      <c r="D15" s="6" t="n">
        <v>20000000</v>
      </c>
      <c r="E15" s="4" t="inlineStr">
        <is>
          <t xml:space="preserve"> </t>
        </is>
      </c>
      <c r="F15" s="4" t="inlineStr">
        <is>
          <t xml:space="preserve"> </t>
        </is>
      </c>
      <c r="G15" s="4" t="inlineStr">
        <is>
          <t xml:space="preserve"> </t>
        </is>
      </c>
      <c r="H15" s="4" t="inlineStr">
        <is>
          <t xml:space="preserve"> </t>
        </is>
      </c>
    </row>
    <row r="16">
      <c r="A16" s="4" t="inlineStr">
        <is>
          <t>Revolving credit agreement due 2022, borrowings outstanding</t>
        </is>
      </c>
      <c r="B16" s="5" t="n">
        <v>0</v>
      </c>
      <c r="C16" s="4" t="inlineStr">
        <is>
          <t xml:space="preserve"> </t>
        </is>
      </c>
      <c r="D16" s="5" t="n">
        <v>0</v>
      </c>
      <c r="E16" s="4" t="inlineStr">
        <is>
          <t xml:space="preserve"> </t>
        </is>
      </c>
      <c r="F16" s="4" t="inlineStr">
        <is>
          <t xml:space="preserve"> </t>
        </is>
      </c>
      <c r="G16" s="4" t="inlineStr">
        <is>
          <t xml:space="preserve"> </t>
        </is>
      </c>
      <c r="H16" s="5" t="n">
        <v>0</v>
      </c>
    </row>
    <row r="17">
      <c r="A17" s="4" t="inlineStr">
        <is>
          <t>Revolving credit agreement, available borrowing capacity</t>
        </is>
      </c>
      <c r="B17" s="6" t="n">
        <v>291900000</v>
      </c>
      <c r="C17" s="4" t="inlineStr">
        <is>
          <t xml:space="preserve"> </t>
        </is>
      </c>
      <c r="D17" s="6" t="n">
        <v>291900000</v>
      </c>
      <c r="E17" s="4" t="inlineStr">
        <is>
          <t xml:space="preserve"> </t>
        </is>
      </c>
      <c r="F17" s="4" t="inlineStr">
        <is>
          <t xml:space="preserve"> </t>
        </is>
      </c>
      <c r="G17" s="4" t="inlineStr">
        <is>
          <t xml:space="preserve"> </t>
        </is>
      </c>
      <c r="H17" s="4" t="inlineStr">
        <is>
          <t xml:space="preserve"> </t>
        </is>
      </c>
    </row>
    <row r="18">
      <c r="A18" s="4" t="inlineStr">
        <is>
          <t>Revolving credit agreement due 2026 | Minimum | Secured Overnight Financing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strument, basis spread on variable rate (as a percent)</t>
        </is>
      </c>
      <c r="B20" s="4" t="inlineStr">
        <is>
          <t xml:space="preserve"> </t>
        </is>
      </c>
      <c r="C20" s="4" t="inlineStr">
        <is>
          <t xml:space="preserve"> </t>
        </is>
      </c>
      <c r="D20" s="12" t="n">
        <v>0.0125</v>
      </c>
      <c r="E20" s="4" t="inlineStr">
        <is>
          <t xml:space="preserve"> </t>
        </is>
      </c>
      <c r="F20" s="4" t="inlineStr">
        <is>
          <t xml:space="preserve"> </t>
        </is>
      </c>
      <c r="G20" s="4" t="inlineStr">
        <is>
          <t xml:space="preserve"> </t>
        </is>
      </c>
      <c r="H20" s="4" t="inlineStr">
        <is>
          <t xml:space="preserve"> </t>
        </is>
      </c>
    </row>
    <row r="21">
      <c r="A21" s="4" t="inlineStr">
        <is>
          <t>Revolving credit agreement due 2026 | Minimum | Base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bt instrument, basis spread on variable rate (as a percent)</t>
        </is>
      </c>
      <c r="B23" s="4" t="inlineStr">
        <is>
          <t xml:space="preserve"> </t>
        </is>
      </c>
      <c r="C23" s="4" t="inlineStr">
        <is>
          <t xml:space="preserve"> </t>
        </is>
      </c>
      <c r="D23" s="12" t="n">
        <v>0.0025</v>
      </c>
      <c r="E23" s="4" t="inlineStr">
        <is>
          <t xml:space="preserve"> </t>
        </is>
      </c>
      <c r="F23" s="4" t="inlineStr">
        <is>
          <t xml:space="preserve"> </t>
        </is>
      </c>
      <c r="G23" s="4" t="inlineStr">
        <is>
          <t xml:space="preserve"> </t>
        </is>
      </c>
      <c r="H23" s="4" t="inlineStr">
        <is>
          <t xml:space="preserve"> </t>
        </is>
      </c>
    </row>
    <row r="24">
      <c r="A24" s="4" t="inlineStr">
        <is>
          <t>Revolving credit agreement due 2026 | Maximum | Secured Overnight Financing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basis spread on variable rate (as a percent)</t>
        </is>
      </c>
      <c r="B26" s="4" t="inlineStr">
        <is>
          <t xml:space="preserve"> </t>
        </is>
      </c>
      <c r="C26" s="4" t="inlineStr">
        <is>
          <t xml:space="preserve"> </t>
        </is>
      </c>
      <c r="D26" s="12" t="n">
        <v>0.0175</v>
      </c>
      <c r="E26" s="4" t="inlineStr">
        <is>
          <t xml:space="preserve"> </t>
        </is>
      </c>
      <c r="F26" s="4" t="inlineStr">
        <is>
          <t xml:space="preserve"> </t>
        </is>
      </c>
      <c r="G26" s="4" t="inlineStr">
        <is>
          <t xml:space="preserve"> </t>
        </is>
      </c>
      <c r="H26" s="4" t="inlineStr">
        <is>
          <t xml:space="preserve"> </t>
        </is>
      </c>
    </row>
    <row r="27">
      <c r="A27" s="4" t="inlineStr">
        <is>
          <t>Revolving credit agreement due 2026 | Maximum | Base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nstrument, basis spread on variable rate (as a percent)</t>
        </is>
      </c>
      <c r="B29" s="4" t="inlineStr">
        <is>
          <t xml:space="preserve"> </t>
        </is>
      </c>
      <c r="C29" s="4" t="inlineStr">
        <is>
          <t xml:space="preserve"> </t>
        </is>
      </c>
      <c r="D29" s="12" t="n">
        <v>0.0075</v>
      </c>
      <c r="E29" s="4" t="inlineStr">
        <is>
          <t xml:space="preserve"> </t>
        </is>
      </c>
      <c r="F29" s="4" t="inlineStr">
        <is>
          <t xml:space="preserve"> </t>
        </is>
      </c>
      <c r="G29" s="4" t="inlineStr">
        <is>
          <t xml:space="preserve"> </t>
        </is>
      </c>
      <c r="H29" s="4" t="inlineStr">
        <is>
          <t xml:space="preserve"> </t>
        </is>
      </c>
    </row>
    <row r="30">
      <c r="A30" s="4" t="inlineStr">
        <is>
          <t>4.125% Senior subordinated notes due 2026 | Senior Subordinated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instrument, amount outstanding | €</t>
        </is>
      </c>
      <c r="B32" s="4" t="inlineStr">
        <is>
          <t xml:space="preserve"> </t>
        </is>
      </c>
      <c r="C32" s="4" t="inlineStr">
        <is>
          <t xml:space="preserve"> </t>
        </is>
      </c>
      <c r="D32" s="4" t="inlineStr">
        <is>
          <t xml:space="preserve"> </t>
        </is>
      </c>
      <c r="E32" s="4" t="inlineStr">
        <is>
          <t xml:space="preserve"> </t>
        </is>
      </c>
      <c r="F32" s="4" t="inlineStr">
        <is>
          <t xml:space="preserve"> </t>
        </is>
      </c>
      <c r="G32" s="14" t="n">
        <v>200</v>
      </c>
      <c r="H32" s="4" t="inlineStr">
        <is>
          <t xml:space="preserve"> </t>
        </is>
      </c>
    </row>
    <row r="33">
      <c r="A33" s="4" t="inlineStr">
        <is>
          <t>Senior subordinated notes interest rate (as percent)</t>
        </is>
      </c>
      <c r="B33" s="13" t="n">
        <v>0.04125</v>
      </c>
      <c r="C33" s="4" t="inlineStr">
        <is>
          <t xml:space="preserve"> </t>
        </is>
      </c>
      <c r="D33" s="13" t="n">
        <v>0.04125</v>
      </c>
      <c r="E33" s="4" t="inlineStr">
        <is>
          <t xml:space="preserve"> </t>
        </is>
      </c>
      <c r="F33" s="4" t="inlineStr">
        <is>
          <t xml:space="preserve"> </t>
        </is>
      </c>
      <c r="G33" s="13" t="n">
        <v>0.04125</v>
      </c>
      <c r="H33" s="4" t="inlineStr">
        <is>
          <t xml:space="preserve"> </t>
        </is>
      </c>
    </row>
    <row r="34">
      <c r="A34" s="4" t="inlineStr">
        <is>
          <t>Repurchase amount | €</t>
        </is>
      </c>
      <c r="B34" s="4" t="inlineStr">
        <is>
          <t xml:space="preserve"> </t>
        </is>
      </c>
      <c r="C34" s="4" t="inlineStr">
        <is>
          <t xml:space="preserve"> </t>
        </is>
      </c>
      <c r="D34" s="4" t="inlineStr">
        <is>
          <t xml:space="preserve"> </t>
        </is>
      </c>
      <c r="E34" s="4" t="inlineStr">
        <is>
          <t xml:space="preserve"> </t>
        </is>
      </c>
      <c r="F34" s="14" t="n">
        <v>200</v>
      </c>
      <c r="G34" s="4" t="inlineStr">
        <is>
          <t xml:space="preserve"> </t>
        </is>
      </c>
      <c r="H34" s="4" t="inlineStr">
        <is>
          <t xml:space="preserve"> </t>
        </is>
      </c>
    </row>
    <row r="35">
      <c r="A35" s="4" t="inlineStr">
        <is>
          <t>Repayments of debt</t>
        </is>
      </c>
      <c r="B35" s="4" t="inlineStr">
        <is>
          <t xml:space="preserve"> </t>
        </is>
      </c>
      <c r="C35" s="4" t="inlineStr">
        <is>
          <t xml:space="preserve"> </t>
        </is>
      </c>
      <c r="D35" s="4" t="inlineStr">
        <is>
          <t xml:space="preserve"> </t>
        </is>
      </c>
      <c r="E35" s="5" t="n">
        <v>227900000</v>
      </c>
      <c r="F35" s="15" t="n">
        <v>204.1</v>
      </c>
      <c r="G35" s="4" t="inlineStr">
        <is>
          <t xml:space="preserve"> </t>
        </is>
      </c>
      <c r="H35" s="4" t="inlineStr">
        <is>
          <t xml:space="preserve"> </t>
        </is>
      </c>
    </row>
    <row r="36">
      <c r="A36" s="4" t="inlineStr">
        <is>
          <t>Loss on debt extinguishment</t>
        </is>
      </c>
      <c r="B36" s="4" t="inlineStr">
        <is>
          <t xml:space="preserve"> </t>
        </is>
      </c>
      <c r="C36" s="4" t="inlineStr">
        <is>
          <t xml:space="preserve"> </t>
        </is>
      </c>
      <c r="D36" s="4" t="inlineStr">
        <is>
          <t xml:space="preserve"> </t>
        </is>
      </c>
      <c r="E36" s="6" t="n">
        <v>6400000</v>
      </c>
      <c r="F36" s="4" t="inlineStr">
        <is>
          <t xml:space="preserve"> </t>
        </is>
      </c>
      <c r="G36" s="4" t="inlineStr">
        <is>
          <t xml:space="preserve"> </t>
        </is>
      </c>
      <c r="H36" s="4" t="inlineStr">
        <is>
          <t xml:space="preserve"> </t>
        </is>
      </c>
    </row>
    <row r="37">
      <c r="A37" s="4" t="inlineStr">
        <is>
          <t>3.375% Senior subordinated notes due 202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enior subordinated notes</t>
        </is>
      </c>
      <c r="B39" s="6" t="n">
        <v>473400000</v>
      </c>
      <c r="C39" s="4" t="inlineStr">
        <is>
          <t xml:space="preserve"> </t>
        </is>
      </c>
      <c r="D39" s="6" t="n">
        <v>473400000</v>
      </c>
      <c r="E39" s="4" t="inlineStr">
        <is>
          <t xml:space="preserve"> </t>
        </is>
      </c>
      <c r="F39" s="4" t="inlineStr">
        <is>
          <t xml:space="preserve"> </t>
        </is>
      </c>
      <c r="G39" s="4" t="inlineStr">
        <is>
          <t xml:space="preserve"> </t>
        </is>
      </c>
      <c r="H39" s="4" t="inlineStr">
        <is>
          <t xml:space="preserve"> </t>
        </is>
      </c>
    </row>
    <row r="40">
      <c r="A40" s="4" t="inlineStr">
        <is>
          <t>3.375% Senior subordinated notes due 2027 | Senior Subordinated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amount outstanding | €</t>
        </is>
      </c>
      <c r="B42" s="4" t="inlineStr">
        <is>
          <t xml:space="preserve"> </t>
        </is>
      </c>
      <c r="C42" s="4" t="inlineStr">
        <is>
          <t xml:space="preserve"> </t>
        </is>
      </c>
      <c r="D42" s="4" t="inlineStr">
        <is>
          <t xml:space="preserve"> </t>
        </is>
      </c>
      <c r="E42" s="4" t="inlineStr">
        <is>
          <t xml:space="preserve"> </t>
        </is>
      </c>
      <c r="F42" s="4" t="inlineStr">
        <is>
          <t xml:space="preserve"> </t>
        </is>
      </c>
      <c r="G42" s="14" t="n">
        <v>450</v>
      </c>
      <c r="H42" s="4" t="inlineStr">
        <is>
          <t xml:space="preserve"> </t>
        </is>
      </c>
    </row>
    <row r="43">
      <c r="A43" s="4" t="inlineStr">
        <is>
          <t>Senior subordinated notes interest rate (as percent)</t>
        </is>
      </c>
      <c r="B43" s="13" t="n">
        <v>0.03375</v>
      </c>
      <c r="C43" s="4" t="inlineStr">
        <is>
          <t xml:space="preserve"> </t>
        </is>
      </c>
      <c r="D43" s="13" t="n">
        <v>0.03375</v>
      </c>
      <c r="E43" s="4" t="inlineStr">
        <is>
          <t xml:space="preserve"> </t>
        </is>
      </c>
      <c r="F43" s="4" t="inlineStr">
        <is>
          <t xml:space="preserve"> </t>
        </is>
      </c>
      <c r="G43" s="13" t="n">
        <v>0.03375</v>
      </c>
      <c r="H43" s="4" t="inlineStr">
        <is>
          <t xml:space="preserve"> </t>
        </is>
      </c>
    </row>
    <row r="44">
      <c r="A44" s="4" t="inlineStr">
        <is>
          <t>Senior subordinated notes</t>
        </is>
      </c>
      <c r="B44" s="6" t="n">
        <v>473355000</v>
      </c>
      <c r="C44" s="4" t="inlineStr">
        <is>
          <t xml:space="preserve"> </t>
        </is>
      </c>
      <c r="D44" s="6" t="n">
        <v>473355000</v>
      </c>
      <c r="E44" s="4" t="inlineStr">
        <is>
          <t xml:space="preserve"> </t>
        </is>
      </c>
      <c r="F44" s="4" t="inlineStr">
        <is>
          <t xml:space="preserve"> </t>
        </is>
      </c>
      <c r="G44" s="4" t="inlineStr">
        <is>
          <t xml:space="preserve"> </t>
        </is>
      </c>
      <c r="H44" s="5" t="n">
        <v>480330000</v>
      </c>
    </row>
    <row r="45">
      <c r="A45" s="4" t="inlineStr">
        <is>
          <t>3.875% Senior subordinated notes due 202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enior subordinated notes</t>
        </is>
      </c>
      <c r="B47" s="6" t="n">
        <v>368200000</v>
      </c>
      <c r="C47" s="4" t="inlineStr">
        <is>
          <t xml:space="preserve"> </t>
        </is>
      </c>
      <c r="D47" s="6" t="n">
        <v>368200000</v>
      </c>
      <c r="E47" s="4" t="inlineStr">
        <is>
          <t xml:space="preserve"> </t>
        </is>
      </c>
      <c r="F47" s="4" t="inlineStr">
        <is>
          <t xml:space="preserve"> </t>
        </is>
      </c>
      <c r="G47" s="4" t="inlineStr">
        <is>
          <t xml:space="preserve"> </t>
        </is>
      </c>
      <c r="H47" s="4" t="inlineStr">
        <is>
          <t xml:space="preserve"> </t>
        </is>
      </c>
    </row>
    <row r="48">
      <c r="A48" s="4" t="inlineStr">
        <is>
          <t>3.875% Senior subordinated notes due 2028 | Senior Subordinated Not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amount outstanding | €</t>
        </is>
      </c>
      <c r="B50" s="4" t="inlineStr">
        <is>
          <t xml:space="preserve"> </t>
        </is>
      </c>
      <c r="C50" s="4" t="inlineStr">
        <is>
          <t xml:space="preserve"> </t>
        </is>
      </c>
      <c r="D50" s="4" t="inlineStr">
        <is>
          <t xml:space="preserve"> </t>
        </is>
      </c>
      <c r="E50" s="4" t="inlineStr">
        <is>
          <t xml:space="preserve"> </t>
        </is>
      </c>
      <c r="F50" s="4" t="inlineStr">
        <is>
          <t xml:space="preserve"> </t>
        </is>
      </c>
      <c r="G50" s="14" t="n">
        <v>350</v>
      </c>
      <c r="H50" s="4" t="inlineStr">
        <is>
          <t xml:space="preserve"> </t>
        </is>
      </c>
    </row>
    <row r="51">
      <c r="A51" s="4" t="inlineStr">
        <is>
          <t>Senior subordinated notes interest rate (as percent)</t>
        </is>
      </c>
      <c r="B51" s="13" t="n">
        <v>0.03875</v>
      </c>
      <c r="C51" s="4" t="inlineStr">
        <is>
          <t xml:space="preserve"> </t>
        </is>
      </c>
      <c r="D51" s="13" t="n">
        <v>0.03875</v>
      </c>
      <c r="E51" s="4" t="inlineStr">
        <is>
          <t xml:space="preserve"> </t>
        </is>
      </c>
      <c r="F51" s="4" t="inlineStr">
        <is>
          <t xml:space="preserve"> </t>
        </is>
      </c>
      <c r="G51" s="13" t="n">
        <v>0.03875</v>
      </c>
      <c r="H51" s="4" t="inlineStr">
        <is>
          <t xml:space="preserve"> </t>
        </is>
      </c>
    </row>
    <row r="52">
      <c r="A52" s="4" t="inlineStr">
        <is>
          <t>Senior subordinated notes</t>
        </is>
      </c>
      <c r="B52" s="6" t="n">
        <v>368165000</v>
      </c>
      <c r="C52" s="4" t="inlineStr">
        <is>
          <t xml:space="preserve"> </t>
        </is>
      </c>
      <c r="D52" s="6" t="n">
        <v>368165000</v>
      </c>
      <c r="E52" s="4" t="inlineStr">
        <is>
          <t xml:space="preserve"> </t>
        </is>
      </c>
      <c r="F52" s="4" t="inlineStr">
        <is>
          <t xml:space="preserve"> </t>
        </is>
      </c>
      <c r="G52" s="4" t="inlineStr">
        <is>
          <t xml:space="preserve"> </t>
        </is>
      </c>
      <c r="H52" s="5" t="n">
        <v>373590000</v>
      </c>
    </row>
    <row r="53">
      <c r="A53" s="4" t="inlineStr">
        <is>
          <t>3.375% Senior subordinated notes due 2031 | Senior Subordinated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amount outstanding | €</t>
        </is>
      </c>
      <c r="B55" s="4" t="inlineStr">
        <is>
          <t xml:space="preserve"> </t>
        </is>
      </c>
      <c r="C55" s="4" t="inlineStr">
        <is>
          <t xml:space="preserve"> </t>
        </is>
      </c>
      <c r="D55" s="4" t="inlineStr">
        <is>
          <t xml:space="preserve"> </t>
        </is>
      </c>
      <c r="E55" s="4" t="inlineStr">
        <is>
          <t xml:space="preserve"> </t>
        </is>
      </c>
      <c r="F55" s="4" t="inlineStr">
        <is>
          <t xml:space="preserve"> </t>
        </is>
      </c>
      <c r="G55" s="14" t="n">
        <v>300</v>
      </c>
      <c r="H55" s="4" t="inlineStr">
        <is>
          <t xml:space="preserve"> </t>
        </is>
      </c>
    </row>
    <row r="56">
      <c r="A56" s="4" t="inlineStr">
        <is>
          <t>Senior subordinated notes interest rate (as percent)</t>
        </is>
      </c>
      <c r="B56" s="13" t="n">
        <v>0.03375</v>
      </c>
      <c r="C56" s="4" t="inlineStr">
        <is>
          <t xml:space="preserve"> </t>
        </is>
      </c>
      <c r="D56" s="13" t="n">
        <v>0.03375</v>
      </c>
      <c r="E56" s="4" t="inlineStr">
        <is>
          <t xml:space="preserve"> </t>
        </is>
      </c>
      <c r="F56" s="4" t="inlineStr">
        <is>
          <t xml:space="preserve"> </t>
        </is>
      </c>
      <c r="G56" s="13" t="n">
        <v>0.03375</v>
      </c>
      <c r="H56" s="4" t="inlineStr">
        <is>
          <t xml:space="preserve"> </t>
        </is>
      </c>
    </row>
    <row r="57">
      <c r="A57" s="4" t="inlineStr">
        <is>
          <t>Senior subordinated notes</t>
        </is>
      </c>
      <c r="B57" s="6" t="n">
        <v>315570000</v>
      </c>
      <c r="C57" s="4" t="inlineStr">
        <is>
          <t xml:space="preserve"> </t>
        </is>
      </c>
      <c r="D57" s="6" t="n">
        <v>315570000</v>
      </c>
      <c r="E57" s="4" t="inlineStr">
        <is>
          <t xml:space="preserve"> </t>
        </is>
      </c>
      <c r="F57" s="4" t="inlineStr">
        <is>
          <t xml:space="preserve"> </t>
        </is>
      </c>
      <c r="G57" s="4" t="inlineStr">
        <is>
          <t xml:space="preserve"> </t>
        </is>
      </c>
      <c r="H57" s="6" t="n">
        <v>320220000</v>
      </c>
    </row>
  </sheetData>
  <mergeCells count="3">
    <mergeCell ref="A1:A2"/>
    <mergeCell ref="B1:C1"/>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et Investment Hedge (Details) $ in Thousands, € in Millions</t>
        </is>
      </c>
      <c r="B1" s="2" t="inlineStr">
        <is>
          <t>3 Months Ended</t>
        </is>
      </c>
      <c r="E1" s="2" t="inlineStr">
        <is>
          <t>9 Months Ended</t>
        </is>
      </c>
    </row>
    <row r="2">
      <c r="B2" s="2" t="inlineStr">
        <is>
          <t>Oct. 01, 2023 USD ($)</t>
        </is>
      </c>
      <c r="C2" s="2" t="inlineStr">
        <is>
          <t>Apr. 02, 2023 EUR (€)</t>
        </is>
      </c>
      <c r="D2" s="2" t="inlineStr">
        <is>
          <t>Oct. 02, 2022 USD ($)</t>
        </is>
      </c>
      <c r="E2" s="2" t="inlineStr">
        <is>
          <t>Oct. 01, 2023 EUR (€)</t>
        </is>
      </c>
      <c r="F2" s="2" t="inlineStr">
        <is>
          <t>Oct. 01, 2023 USD ($)</t>
        </is>
      </c>
      <c r="G2" s="2" t="inlineStr">
        <is>
          <t>Oct. 02, 2022 USD ($)</t>
        </is>
      </c>
    </row>
    <row r="3">
      <c r="A3" s="3" t="inlineStr">
        <is>
          <t>Derivative Instruments and Hedging Activities Disclosur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mulative translation adjustment | $</t>
        </is>
      </c>
      <c r="B4" s="6" t="n">
        <v>21852</v>
      </c>
      <c r="C4" s="4" t="inlineStr">
        <is>
          <t xml:space="preserve"> </t>
        </is>
      </c>
      <c r="D4" s="6" t="n">
        <v>50681</v>
      </c>
      <c r="E4" s="4" t="inlineStr">
        <is>
          <t xml:space="preserve"> </t>
        </is>
      </c>
      <c r="F4" s="6" t="n">
        <v>257</v>
      </c>
      <c r="G4" s="6" t="n">
        <v>106388</v>
      </c>
    </row>
    <row r="5">
      <c r="A5" s="4" t="inlineStr">
        <is>
          <t>Senior subordinated debt, de-designated | €</t>
        </is>
      </c>
      <c r="B5" s="4" t="inlineStr">
        <is>
          <t xml:space="preserve"> </t>
        </is>
      </c>
      <c r="C5" s="14" t="n">
        <v>200</v>
      </c>
      <c r="D5" s="4" t="inlineStr">
        <is>
          <t xml:space="preserve"> </t>
        </is>
      </c>
      <c r="E5" s="14" t="n">
        <v>200</v>
      </c>
      <c r="F5" s="4" t="inlineStr">
        <is>
          <t xml:space="preserve"> </t>
        </is>
      </c>
      <c r="G5" s="4" t="inlineStr">
        <is>
          <t xml:space="preserve"> </t>
        </is>
      </c>
    </row>
    <row r="6">
      <c r="A6" s="4" t="inlineStr">
        <is>
          <t>Senior Subordinated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 Instruments and Hedging Activities Disclosur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enior subordinated debt, hedged | €</t>
        </is>
      </c>
      <c r="B8" s="4" t="inlineStr">
        <is>
          <t xml:space="preserve"> </t>
        </is>
      </c>
      <c r="C8" s="4" t="inlineStr">
        <is>
          <t xml:space="preserve"> </t>
        </is>
      </c>
      <c r="D8" s="4" t="inlineStr">
        <is>
          <t xml:space="preserve"> </t>
        </is>
      </c>
      <c r="E8" s="15" t="n">
        <v>567.8</v>
      </c>
      <c r="F8" s="4" t="inlineStr">
        <is>
          <t xml:space="preserve"> </t>
        </is>
      </c>
      <c r="G8" s="4" t="inlineStr">
        <is>
          <t xml:space="preserve"> </t>
        </is>
      </c>
    </row>
    <row r="9">
      <c r="A9" s="4" t="inlineStr">
        <is>
          <t>Cumulative translation adjustment | $</t>
        </is>
      </c>
      <c r="B9" s="4" t="inlineStr">
        <is>
          <t xml:space="preserve"> </t>
        </is>
      </c>
      <c r="C9" s="4" t="inlineStr">
        <is>
          <t xml:space="preserve"> </t>
        </is>
      </c>
      <c r="D9" s="4" t="inlineStr">
        <is>
          <t xml:space="preserve"> </t>
        </is>
      </c>
      <c r="E9" s="4" t="inlineStr">
        <is>
          <t xml:space="preserve"> </t>
        </is>
      </c>
      <c r="F9" s="6" t="n">
        <v>8800</v>
      </c>
      <c r="G9" s="6" t="n">
        <v>102100</v>
      </c>
    </row>
  </sheetData>
  <mergeCells count="3">
    <mergeCell ref="A1:A2"/>
    <mergeCell ref="B1:D1"/>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include Belden Inc. and all of its subsidiaries (the Company, us, we, or our). We eliminate all significant affiliate accounts and transactions in consolidation. The accompanying Condensed Consolidated Financial Statements presented as of any date other than December 31, 2022: • Are prepared from the books and records without audit, and • Are prepared in accordance with the instructions for Form 10-Q and do not include all of the information required by accounting principles generally accepted in the United States for complete statements, but • Include all adjustments, consisting only of normal recurring adjustments, necessary for a fair presentation of the financial statements. These Condensed Consolidated Financial Statements should be read in conjunction with the Consolidated Financial Statements and Supplementary Data contained in our 2022 Annual Report on Form 10-K. Business Description We are a leading global supplier of network infrastructure and digitization solutions built around two global businesses - Enterprise Solutions and Industrial Automation Solutions. Our mission is to build the foundation for a digital world that makes the digital journey simpler, smarter and secure. Reporting Periods Our fiscal year and fiscal fourth quarter both end on December 31. Our fiscal first quarter ends on the Sunday falling closest to 91 days after December 31, which was April 2, 2023, the 92nd day of our fiscal year 2023. Our fiscal second and third quarters each have 91 days. The nine months ended October 1, 2023 and October 2, 2022 included 274 and 275 days, respectively. Fair Value Measurement Accounting guidance for fair value measurements specifies a hierarchy of valuation techniques based upon whether the inputs to those valuation techniques reflect assumptions other market participants would use based upon market data obtained from independent sources or reflect our own assumptions of market participant valuation. The hierarchy is broken down into three levels based on the reliability of the inputs as follows: • Level 1 – Quoted prices in active markets that are unadjusted and accessible at the measurement date for identical, unrestricted assets or liabilities; • Level 2 – Quoted prices for identical assets and liabilities in markets that are not active, quoted prices for similar assets and liabilities in active markets, or financial instruments for which significant inputs are observable, either directly or indirectly; and • Level 3 – Prices or valuations that require inputs that are both significant to the fair value measurement and unobservable. As of and during the three and nine months ended October 1, 2023 and October 2, 2022, we utilized Level 1 inputs to determine the fair value of cash equivalents. We did not have any transfers between Level 1 and Level 2 fair value measurements during the nine months ended October 1, 2023 and October 2, 2022. Cash and Cash Equivalents We classify cash on hand and deposits in banks, including commercial paper, money market accounts, and other investments with an original maturity of three months or less, that we hold from time to time, as cash and cash equivalents. We periodically have cash equivalents consisting of short-term money market funds and other investments. As of October 1, 2023, we did not have any such cash equivalents on hand. The primary objective of our investment activities is to preserve our capital for the purpose of funding operations. We do not enter into investments for trading or speculative purposes. Contingent Liabilities We have established liabilities for environmental and legal contingencies that are probable of occurrence and reasonably estimable, the amounts of which are currently not material. We accrue environmental remediation costs based on estimates of known environmental remediation exposures developed in consultation with our environmental consultants and legal counsel. We are, from time to time, subject to routine litigation incidental to our business. Historically, these lawsuits have primarily involved claims for damages arising out of the use of our products, allegations of patent or trademark infringement, and litigation and administrative proceedings involving employment matters and commercial disputes. Based on facts currently available, we believe the disposition of the claims that are pending or asserted will not have a material adverse effect on our financial position, results of operations, or cash flow. As of October 1, 2023, we were party to standby letters of credit, surety bonds, and bank guaranties totaling $8.3 million, $4.7 million, and $4.1 million, respectively. Revenue Recognition We recognize revenue consistent with the principles as outlined in the following five step model: (1) identify the contract with the customer, (2) identify the performance obligations in the contract, (3) determine the transaction price, (4) allocate the transaction price to the performance obligations in the contract, and (5) recognize revenue when (or as) each performance obligation is satisfied. See Note 2. Subsequent Events We evaluated subsequent events after the balance sheet date through the financial statement issuance date for appropriate accounting and disclosure. Noncontrolling Interest On April 28, 2023, we sold our 51% ownership interest in Shanghai Hi-Tech Control System Co, Ltd to (Hite) for $0.9 million and recognized a $0.4 million pretax gain on sale. The sale also includes $0.6 million of potential earnout payments. The joint venture developed and provided certain Industrial Automation Solutions products and integrated solutions to customers in China. The joint venture was determined to not have sufficient equity at risk; therefore, it was considered a variable interest entity. As Belden was the primary beneficiary of the joint venture, due to both our ownership percentage and control over the activities of the joint venture, we consolidated the joint venture in our financial statements and presented the results of the joint venture attributable to Hite’s ownership as net income attributable to noncontrolling interest in the Condensed Consolidated Statements of Operations up to April 28, 2023 when we sold and deconsolidated the entity. The joint venture was not material to our consolidated financial statements during the nine months ended October 1, 2023 and October 2, 2022. A Belden subsidiary includes a noncontrolling interest as of and for the periods ended October 1, 2023 and October 2, 2022 . The results attributable to the noncontrolling interest holders are not material to our consolidated financial statements , and are presented as net income attributable to noncontrolling interests in the Condensed Consolidated Statements of Operations. Current Year Adoption of Accounting Pronounc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4850</v>
      </c>
      <c r="C4" s="6" t="n">
        <v>16104</v>
      </c>
      <c r="D4" s="6" t="n">
        <v>45385</v>
      </c>
      <c r="E4" s="6" t="n">
        <v>39014</v>
      </c>
    </row>
    <row r="5">
      <c r="A5" s="4" t="inlineStr">
        <is>
          <t>Effective tax rate</t>
        </is>
      </c>
      <c r="B5" s="9" t="n">
        <v>0.17</v>
      </c>
      <c r="C5" s="12" t="n">
        <v>0.134</v>
      </c>
      <c r="D5" s="12" t="n">
        <v>0.182</v>
      </c>
      <c r="E5" s="12" t="n">
        <v>0.159</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Other Postretirement Obligations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ttlement loss</t>
        </is>
      </c>
      <c r="B4" s="4" t="inlineStr">
        <is>
          <t xml:space="preserve"> </t>
        </is>
      </c>
      <c r="C4" s="6" t="n">
        <v>1000</v>
      </c>
      <c r="D4" s="4" t="inlineStr">
        <is>
          <t xml:space="preserve"> </t>
        </is>
      </c>
      <c r="E4" s="6" t="n">
        <v>1000</v>
      </c>
    </row>
    <row r="5">
      <c r="A5" s="4" t="inlineStr">
        <is>
          <t>Pension Obligation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6" t="n">
        <v>522</v>
      </c>
      <c r="C7" s="5" t="n">
        <v>758</v>
      </c>
      <c r="D7" s="6" t="n">
        <v>2056</v>
      </c>
      <c r="E7" s="5" t="n">
        <v>2488</v>
      </c>
    </row>
    <row r="8">
      <c r="A8" s="4" t="inlineStr">
        <is>
          <t>Interest cost</t>
        </is>
      </c>
      <c r="B8" s="5" t="n">
        <v>3838</v>
      </c>
      <c r="C8" s="5" t="n">
        <v>2241</v>
      </c>
      <c r="D8" s="5" t="n">
        <v>11392</v>
      </c>
      <c r="E8" s="5" t="n">
        <v>6833</v>
      </c>
    </row>
    <row r="9">
      <c r="A9" s="4" t="inlineStr">
        <is>
          <t>Expected return on plan assets</t>
        </is>
      </c>
      <c r="B9" s="5" t="n">
        <v>-4038</v>
      </c>
      <c r="C9" s="5" t="n">
        <v>-3644</v>
      </c>
      <c r="D9" s="5" t="n">
        <v>-12476</v>
      </c>
      <c r="E9" s="5" t="n">
        <v>-11405</v>
      </c>
    </row>
    <row r="10">
      <c r="A10" s="4" t="inlineStr">
        <is>
          <t>Amortization of prior service cost</t>
        </is>
      </c>
      <c r="B10" s="5" t="n">
        <v>45</v>
      </c>
      <c r="C10" s="5" t="n">
        <v>41</v>
      </c>
      <c r="D10" s="5" t="n">
        <v>132</v>
      </c>
      <c r="E10" s="5" t="n">
        <v>132</v>
      </c>
    </row>
    <row r="11">
      <c r="A11" s="4" t="inlineStr">
        <is>
          <t>Actuarial losses (gains)</t>
        </is>
      </c>
      <c r="B11" s="5" t="n">
        <v>-234</v>
      </c>
      <c r="C11" s="5" t="n">
        <v>212</v>
      </c>
      <c r="D11" s="5" t="n">
        <v>-692</v>
      </c>
      <c r="E11" s="5" t="n">
        <v>672</v>
      </c>
    </row>
    <row r="12">
      <c r="A12" s="4" t="inlineStr">
        <is>
          <t>Settlement loss</t>
        </is>
      </c>
      <c r="B12" s="5" t="n">
        <v>0</v>
      </c>
      <c r="C12" s="5" t="n">
        <v>954</v>
      </c>
      <c r="D12" s="5" t="n">
        <v>0</v>
      </c>
      <c r="E12" s="5" t="n">
        <v>954</v>
      </c>
    </row>
    <row r="13">
      <c r="A13" s="4" t="inlineStr">
        <is>
          <t>Net periodic benefit cost</t>
        </is>
      </c>
      <c r="B13" s="5" t="n">
        <v>133</v>
      </c>
      <c r="C13" s="5" t="n">
        <v>562</v>
      </c>
      <c r="D13" s="5" t="n">
        <v>412</v>
      </c>
      <c r="E13" s="5" t="n">
        <v>-326</v>
      </c>
    </row>
    <row r="14">
      <c r="A14" s="4" t="inlineStr">
        <is>
          <t>Other Postretirement Obligations</t>
        </is>
      </c>
      <c r="B14" s="4" t="inlineStr">
        <is>
          <t xml:space="preserve"> </t>
        </is>
      </c>
      <c r="C14" s="4" t="inlineStr">
        <is>
          <t xml:space="preserve"> </t>
        </is>
      </c>
      <c r="D14" s="4" t="inlineStr">
        <is>
          <t xml:space="preserve"> </t>
        </is>
      </c>
      <c r="E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row>
    <row r="16">
      <c r="A16" s="4" t="inlineStr">
        <is>
          <t>Service cost</t>
        </is>
      </c>
      <c r="B16" s="5" t="n">
        <v>3</v>
      </c>
      <c r="C16" s="5" t="n">
        <v>6</v>
      </c>
      <c r="D16" s="5" t="n">
        <v>6</v>
      </c>
      <c r="E16" s="5" t="n">
        <v>18</v>
      </c>
    </row>
    <row r="17">
      <c r="A17" s="4" t="inlineStr">
        <is>
          <t>Interest cost</t>
        </is>
      </c>
      <c r="B17" s="5" t="n">
        <v>253</v>
      </c>
      <c r="C17" s="5" t="n">
        <v>190</v>
      </c>
      <c r="D17" s="5" t="n">
        <v>756</v>
      </c>
      <c r="E17" s="5" t="n">
        <v>578</v>
      </c>
    </row>
    <row r="18">
      <c r="A18" s="4" t="inlineStr">
        <is>
          <t>Expected return on plan assets</t>
        </is>
      </c>
      <c r="B18" s="5" t="n">
        <v>0</v>
      </c>
      <c r="C18" s="5" t="n">
        <v>0</v>
      </c>
      <c r="D18" s="5" t="n">
        <v>0</v>
      </c>
      <c r="E18" s="5" t="n">
        <v>0</v>
      </c>
    </row>
    <row r="19">
      <c r="A19" s="4" t="inlineStr">
        <is>
          <t>Amortization of prior service cost</t>
        </is>
      </c>
      <c r="B19" s="5" t="n">
        <v>0</v>
      </c>
      <c r="C19" s="5" t="n">
        <v>0</v>
      </c>
      <c r="D19" s="5" t="n">
        <v>0</v>
      </c>
      <c r="E19" s="5" t="n">
        <v>0</v>
      </c>
    </row>
    <row r="20">
      <c r="A20" s="4" t="inlineStr">
        <is>
          <t>Actuarial losses (gains)</t>
        </is>
      </c>
      <c r="B20" s="5" t="n">
        <v>-192</v>
      </c>
      <c r="C20" s="5" t="n">
        <v>-20</v>
      </c>
      <c r="D20" s="5" t="n">
        <v>-574</v>
      </c>
      <c r="E20" s="5" t="n">
        <v>-60</v>
      </c>
    </row>
    <row r="21">
      <c r="A21" s="4" t="inlineStr">
        <is>
          <t>Settlement loss</t>
        </is>
      </c>
      <c r="B21" s="5" t="n">
        <v>0</v>
      </c>
      <c r="C21" s="4" t="inlineStr">
        <is>
          <t xml:space="preserve"> </t>
        </is>
      </c>
      <c r="D21" s="5" t="n">
        <v>0</v>
      </c>
      <c r="E21" s="5" t="n">
        <v>0</v>
      </c>
    </row>
    <row r="22">
      <c r="A22" s="4" t="inlineStr">
        <is>
          <t>Net periodic benefit cost</t>
        </is>
      </c>
      <c r="B22" s="6" t="n">
        <v>64</v>
      </c>
      <c r="C22" s="6" t="n">
        <v>176</v>
      </c>
      <c r="D22" s="6" t="n">
        <v>188</v>
      </c>
      <c r="E22" s="6" t="n">
        <v>536</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Pension and Other Postretirement Obligations - Narrative (Details) - USD ($) $ in Millions</t>
        </is>
      </c>
      <c r="B1" s="2" t="inlineStr">
        <is>
          <t>3 Months Ended</t>
        </is>
      </c>
      <c r="C1" s="2" t="inlineStr">
        <is>
          <t>9 Months Ended</t>
        </is>
      </c>
    </row>
    <row r="2">
      <c r="B2" s="2" t="inlineStr">
        <is>
          <t>Oct. 02, 2022</t>
        </is>
      </c>
      <c r="C2" s="2" t="inlineStr">
        <is>
          <t>Oct. 02, 2022</t>
        </is>
      </c>
    </row>
    <row r="3">
      <c r="A3" s="3" t="inlineStr">
        <is>
          <t>Retirement Benefits [Abstract]</t>
        </is>
      </c>
      <c r="B3" s="4" t="inlineStr">
        <is>
          <t xml:space="preserve"> </t>
        </is>
      </c>
      <c r="C3" s="4" t="inlineStr">
        <is>
          <t xml:space="preserve"> </t>
        </is>
      </c>
    </row>
    <row r="4">
      <c r="A4" s="4" t="inlineStr">
        <is>
          <t>Settlement loss</t>
        </is>
      </c>
      <c r="B4" s="6" t="n">
        <v>1</v>
      </c>
      <c r="C4" s="6" t="n">
        <v>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mprehensive Income and Accumulated Other Comprehensive Income (Loss) - Total Comprehensive Income (Loss) (Details) - USD ($) $ in Thousands</t>
        </is>
      </c>
      <c r="B1" s="2" t="inlineStr">
        <is>
          <t>3 Months Ended</t>
        </is>
      </c>
      <c r="H1" s="2" t="inlineStr">
        <is>
          <t>9 Months Ended</t>
        </is>
      </c>
    </row>
    <row r="2">
      <c r="B2" s="2" t="inlineStr">
        <is>
          <t>Oct. 01, 2023</t>
        </is>
      </c>
      <c r="C2" s="2" t="inlineStr">
        <is>
          <t>Jul. 02, 2023</t>
        </is>
      </c>
      <c r="D2" s="2" t="inlineStr">
        <is>
          <t>Apr. 02, 2023</t>
        </is>
      </c>
      <c r="E2" s="2" t="inlineStr">
        <is>
          <t>Oct. 02, 2022</t>
        </is>
      </c>
      <c r="F2" s="2" t="inlineStr">
        <is>
          <t>Jul. 03, 2022</t>
        </is>
      </c>
      <c r="G2" s="2" t="inlineStr">
        <is>
          <t>Apr. 03, 2022</t>
        </is>
      </c>
      <c r="H2" s="2" t="inlineStr">
        <is>
          <t>Oct. 01, 2023</t>
        </is>
      </c>
      <c r="I2" s="2" t="inlineStr">
        <is>
          <t>Oct. 02,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72327</v>
      </c>
      <c r="C4" s="6" t="n">
        <v>68775</v>
      </c>
      <c r="D4" s="6" t="n">
        <v>62945</v>
      </c>
      <c r="E4" s="6" t="n">
        <v>98321</v>
      </c>
      <c r="F4" s="6" t="n">
        <v>58642</v>
      </c>
      <c r="G4" s="6" t="n">
        <v>35844</v>
      </c>
      <c r="H4" s="6" t="n">
        <v>204047</v>
      </c>
      <c r="I4" s="6" t="n">
        <v>192807</v>
      </c>
    </row>
    <row r="5">
      <c r="A5" s="4" t="inlineStr">
        <is>
          <t>Foreign currency translation adjustments, net of tax</t>
        </is>
      </c>
      <c r="B5" s="5" t="n">
        <v>21852</v>
      </c>
      <c r="C5" s="4" t="inlineStr">
        <is>
          <t xml:space="preserve"> </t>
        </is>
      </c>
      <c r="D5" s="4" t="inlineStr">
        <is>
          <t xml:space="preserve"> </t>
        </is>
      </c>
      <c r="E5" s="5" t="n">
        <v>50681</v>
      </c>
      <c r="F5" s="4" t="inlineStr">
        <is>
          <t xml:space="preserve"> </t>
        </is>
      </c>
      <c r="G5" s="4" t="inlineStr">
        <is>
          <t xml:space="preserve"> </t>
        </is>
      </c>
      <c r="H5" s="5" t="n">
        <v>257</v>
      </c>
      <c r="I5" s="5" t="n">
        <v>106388</v>
      </c>
    </row>
    <row r="6">
      <c r="A6" s="4" t="inlineStr">
        <is>
          <t>Adjustments to pension and postretirement liability, net of tax</t>
        </is>
      </c>
      <c r="B6" s="5" t="n">
        <v>-284</v>
      </c>
      <c r="C6" s="4" t="inlineStr">
        <is>
          <t xml:space="preserve"> </t>
        </is>
      </c>
      <c r="D6" s="4" t="inlineStr">
        <is>
          <t xml:space="preserve"> </t>
        </is>
      </c>
      <c r="E6" s="5" t="n">
        <v>888</v>
      </c>
      <c r="F6" s="4" t="inlineStr">
        <is>
          <t xml:space="preserve"> </t>
        </is>
      </c>
      <c r="G6" s="4" t="inlineStr">
        <is>
          <t xml:space="preserve"> </t>
        </is>
      </c>
      <c r="H6" s="5" t="n">
        <v>-848</v>
      </c>
      <c r="I6" s="5" t="n">
        <v>1262</v>
      </c>
    </row>
    <row r="7">
      <c r="A7" s="4" t="inlineStr">
        <is>
          <t>Total comprehensive income</t>
        </is>
      </c>
      <c r="B7" s="5" t="n">
        <v>93895</v>
      </c>
      <c r="C7" s="4" t="inlineStr">
        <is>
          <t xml:space="preserve"> </t>
        </is>
      </c>
      <c r="D7" s="4" t="inlineStr">
        <is>
          <t xml:space="preserve"> </t>
        </is>
      </c>
      <c r="E7" s="5" t="n">
        <v>149890</v>
      </c>
      <c r="F7" s="4" t="inlineStr">
        <is>
          <t xml:space="preserve"> </t>
        </is>
      </c>
      <c r="G7" s="4" t="inlineStr">
        <is>
          <t xml:space="preserve"> </t>
        </is>
      </c>
      <c r="H7" s="5" t="n">
        <v>203456</v>
      </c>
      <c r="I7" s="5" t="n">
        <v>300457</v>
      </c>
    </row>
    <row r="8">
      <c r="A8" s="4" t="inlineStr">
        <is>
          <t>Less: Comprehensive income (loss) attributable to noncontrolling interests</t>
        </is>
      </c>
      <c r="B8" s="5" t="n">
        <v>-20</v>
      </c>
      <c r="C8" s="4" t="inlineStr">
        <is>
          <t xml:space="preserve"> </t>
        </is>
      </c>
      <c r="D8" s="4" t="inlineStr">
        <is>
          <t xml:space="preserve"> </t>
        </is>
      </c>
      <c r="E8" s="5" t="n">
        <v>-17</v>
      </c>
      <c r="F8" s="4" t="inlineStr">
        <is>
          <t xml:space="preserve"> </t>
        </is>
      </c>
      <c r="G8" s="4" t="inlineStr">
        <is>
          <t xml:space="preserve"> </t>
        </is>
      </c>
      <c r="H8" s="5" t="n">
        <v>-241</v>
      </c>
      <c r="I8" s="5" t="n">
        <v>69</v>
      </c>
    </row>
    <row r="9">
      <c r="A9" s="4" t="inlineStr">
        <is>
          <t>Comprehensive income attributable to Belden</t>
        </is>
      </c>
      <c r="B9" s="6" t="n">
        <v>93915</v>
      </c>
      <c r="C9" s="4" t="inlineStr">
        <is>
          <t xml:space="preserve"> </t>
        </is>
      </c>
      <c r="D9" s="4" t="inlineStr">
        <is>
          <t xml:space="preserve"> </t>
        </is>
      </c>
      <c r="E9" s="6" t="n">
        <v>149907</v>
      </c>
      <c r="F9" s="4" t="inlineStr">
        <is>
          <t xml:space="preserve"> </t>
        </is>
      </c>
      <c r="G9" s="4" t="inlineStr">
        <is>
          <t xml:space="preserve"> </t>
        </is>
      </c>
      <c r="H9" s="6" t="n">
        <v>203697</v>
      </c>
      <c r="I9" s="6" t="n">
        <v>300388</v>
      </c>
    </row>
  </sheetData>
  <mergeCells count="3">
    <mergeCell ref="A1:A2"/>
    <mergeCell ref="B1:G1"/>
    <mergeCell ref="H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Comprehensive Income and Accumulated Other Comprehensive Income (Loss) - Components of Other Comprehensive Income (Loss), Net of Tax (Details) $ in Thousands</t>
        </is>
      </c>
      <c r="B1" s="2" t="inlineStr">
        <is>
          <t>9 Months Ended</t>
        </is>
      </c>
    </row>
    <row r="2">
      <c r="B2" s="2" t="inlineStr">
        <is>
          <t>Oct. 01, 2023 USD ($)</t>
        </is>
      </c>
    </row>
    <row r="3">
      <c r="A3" s="3" t="inlineStr">
        <is>
          <t>AOCI Including Portion Attributable to Noncontrolling Interest, Net of Tax [Roll Forward]</t>
        </is>
      </c>
      <c r="B3" s="4" t="inlineStr">
        <is>
          <t xml:space="preserve"> </t>
        </is>
      </c>
    </row>
    <row r="4">
      <c r="A4" s="4" t="inlineStr">
        <is>
          <t>Beginning balance</t>
        </is>
      </c>
      <c r="B4" s="6" t="n">
        <v>1143950</v>
      </c>
    </row>
    <row r="5">
      <c r="A5" s="4" t="inlineStr">
        <is>
          <t>Ending balance</t>
        </is>
      </c>
      <c r="B5" s="5" t="n">
        <v>1199403</v>
      </c>
    </row>
    <row r="6">
      <c r="A6" s="4" t="inlineStr">
        <is>
          <t>Accumulated Other Comprehensive Income (Loss)</t>
        </is>
      </c>
      <c r="B6" s="4" t="inlineStr">
        <is>
          <t xml:space="preserve"> </t>
        </is>
      </c>
    </row>
    <row r="7">
      <c r="A7" s="3" t="inlineStr">
        <is>
          <t>AOCI Including Portion Attributable to Noncontrolling Interest, Net of Tax [Roll Forward]</t>
        </is>
      </c>
      <c r="B7" s="4" t="inlineStr">
        <is>
          <t xml:space="preserve"> </t>
        </is>
      </c>
    </row>
    <row r="8">
      <c r="A8" s="4" t="inlineStr">
        <is>
          <t>Beginning balance</t>
        </is>
      </c>
      <c r="B8" s="5" t="n">
        <v>-5871</v>
      </c>
    </row>
    <row r="9">
      <c r="A9" s="4" t="inlineStr">
        <is>
          <t>Other comprehensive loss attributable to Belden before reclassifications</t>
        </is>
      </c>
      <c r="B9" s="5" t="n">
        <v>253</v>
      </c>
    </row>
    <row r="10">
      <c r="A10" s="4" t="inlineStr">
        <is>
          <t>Amounts reclassified from accumulated other comprehensive loss</t>
        </is>
      </c>
      <c r="B10" s="5" t="n">
        <v>-987</v>
      </c>
    </row>
    <row r="11">
      <c r="A11" s="4" t="inlineStr">
        <is>
          <t>Net current period other comprehensive loss attributable to Belden</t>
        </is>
      </c>
      <c r="B11" s="5" t="n">
        <v>-734</v>
      </c>
    </row>
    <row r="12">
      <c r="A12" s="4" t="inlineStr">
        <is>
          <t>Ending balance</t>
        </is>
      </c>
      <c r="B12" s="5" t="n">
        <v>-6605</v>
      </c>
    </row>
    <row r="13">
      <c r="A13" s="4" t="inlineStr">
        <is>
          <t>Foreign Currency Translation Component</t>
        </is>
      </c>
      <c r="B13" s="4" t="inlineStr">
        <is>
          <t xml:space="preserve"> </t>
        </is>
      </c>
    </row>
    <row r="14">
      <c r="A14" s="3" t="inlineStr">
        <is>
          <t>AOCI Including Portion Attributable to Noncontrolling Interest, Net of Tax [Roll Forward]</t>
        </is>
      </c>
      <c r="B14" s="4" t="inlineStr">
        <is>
          <t xml:space="preserve"> </t>
        </is>
      </c>
    </row>
    <row r="15">
      <c r="A15" s="4" t="inlineStr">
        <is>
          <t>Beginning balance</t>
        </is>
      </c>
      <c r="B15" s="5" t="n">
        <v>-1944</v>
      </c>
    </row>
    <row r="16">
      <c r="A16" s="4" t="inlineStr">
        <is>
          <t>Other comprehensive loss attributable to Belden before reclassifications</t>
        </is>
      </c>
      <c r="B16" s="5" t="n">
        <v>253</v>
      </c>
    </row>
    <row r="17">
      <c r="A17" s="4" t="inlineStr">
        <is>
          <t>Amounts reclassified from accumulated other comprehensive loss</t>
        </is>
      </c>
      <c r="B17" s="5" t="n">
        <v>-139</v>
      </c>
    </row>
    <row r="18">
      <c r="A18" s="4" t="inlineStr">
        <is>
          <t>Net current period other comprehensive loss attributable to Belden</t>
        </is>
      </c>
      <c r="B18" s="5" t="n">
        <v>114</v>
      </c>
    </row>
    <row r="19">
      <c r="A19" s="4" t="inlineStr">
        <is>
          <t>Ending balance</t>
        </is>
      </c>
      <c r="B19" s="5" t="n">
        <v>-1830</v>
      </c>
    </row>
    <row r="20">
      <c r="A20" s="4" t="inlineStr">
        <is>
          <t>Pension and Other  Postretirement Benefit Plans</t>
        </is>
      </c>
      <c r="B20" s="4" t="inlineStr">
        <is>
          <t xml:space="preserve"> </t>
        </is>
      </c>
    </row>
    <row r="21">
      <c r="A21" s="3" t="inlineStr">
        <is>
          <t>AOCI Including Portion Attributable to Noncontrolling Interest, Net of Tax [Roll Forward]</t>
        </is>
      </c>
      <c r="B21" s="4" t="inlineStr">
        <is>
          <t xml:space="preserve"> </t>
        </is>
      </c>
    </row>
    <row r="22">
      <c r="A22" s="4" t="inlineStr">
        <is>
          <t>Beginning balance</t>
        </is>
      </c>
      <c r="B22" s="5" t="n">
        <v>-3927</v>
      </c>
    </row>
    <row r="23">
      <c r="A23" s="4" t="inlineStr">
        <is>
          <t>Other comprehensive loss attributable to Belden before reclassifications</t>
        </is>
      </c>
      <c r="B23" s="5" t="n">
        <v>0</v>
      </c>
    </row>
    <row r="24">
      <c r="A24" s="4" t="inlineStr">
        <is>
          <t>Amounts reclassified from accumulated other comprehensive loss</t>
        </is>
      </c>
      <c r="B24" s="5" t="n">
        <v>-848</v>
      </c>
    </row>
    <row r="25">
      <c r="A25" s="4" t="inlineStr">
        <is>
          <t>Net current period other comprehensive loss attributable to Belden</t>
        </is>
      </c>
      <c r="B25" s="5" t="n">
        <v>-848</v>
      </c>
    </row>
    <row r="26">
      <c r="A26" s="4" t="inlineStr">
        <is>
          <t>Ending balance</t>
        </is>
      </c>
      <c r="B26" s="6" t="n">
        <v>-477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and Accumulated Other Comprehensive Income (Loss) - Summary of Effects of Reclassifications from Accumulated Other Comprehensive Income (Loss)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Total before tax</t>
        </is>
      </c>
      <c r="B4" s="6" t="n">
        <v>-87177</v>
      </c>
      <c r="C4" s="6" t="n">
        <v>-119791</v>
      </c>
      <c r="D4" s="6" t="n">
        <v>-249432</v>
      </c>
      <c r="E4" s="6" t="n">
        <v>-245439</v>
      </c>
    </row>
    <row r="5">
      <c r="A5" s="4" t="inlineStr">
        <is>
          <t>Income tax expense</t>
        </is>
      </c>
      <c r="B5" s="5" t="n">
        <v>14850</v>
      </c>
      <c r="C5" s="5" t="n">
        <v>16104</v>
      </c>
      <c r="D5" s="5" t="n">
        <v>45385</v>
      </c>
      <c r="E5" s="5" t="n">
        <v>39014</v>
      </c>
    </row>
    <row r="6">
      <c r="A6" s="4" t="inlineStr">
        <is>
          <t>Total net of tax</t>
        </is>
      </c>
      <c r="B6" s="6" t="n">
        <v>-72347</v>
      </c>
      <c r="C6" s="6" t="n">
        <v>-98294</v>
      </c>
      <c r="D6" s="5" t="n">
        <v>-204292</v>
      </c>
      <c r="E6" s="6" t="n">
        <v>-192696</v>
      </c>
    </row>
    <row r="7">
      <c r="A7" s="4" t="inlineStr">
        <is>
          <t>Reclassification out of Accumulated Other Comprehensive Income</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Accumulated foreign currency translation gains</t>
        </is>
      </c>
      <c r="B9" s="4" t="inlineStr">
        <is>
          <t xml:space="preserve"> </t>
        </is>
      </c>
      <c r="C9" s="4" t="inlineStr">
        <is>
          <t xml:space="preserve"> </t>
        </is>
      </c>
      <c r="D9" s="5" t="n">
        <v>100</v>
      </c>
      <c r="E9" s="4" t="inlineStr">
        <is>
          <t xml:space="preserve"> </t>
        </is>
      </c>
    </row>
    <row r="10">
      <c r="A10" s="4" t="inlineStr">
        <is>
          <t>Reclassification out of Accumulated Other Comprehensive Income | Actuarial gain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Other nonoperating expense (income)</t>
        </is>
      </c>
      <c r="B12" s="4" t="inlineStr">
        <is>
          <t xml:space="preserve"> </t>
        </is>
      </c>
      <c r="C12" s="4" t="inlineStr">
        <is>
          <t xml:space="preserve"> </t>
        </is>
      </c>
      <c r="D12" s="5" t="n">
        <v>-1266</v>
      </c>
      <c r="E12" s="4" t="inlineStr">
        <is>
          <t xml:space="preserve"> </t>
        </is>
      </c>
    </row>
    <row r="13">
      <c r="A13" s="4" t="inlineStr">
        <is>
          <t>Reclassification out of Accumulated Other Comprehensive Income | Prior service cost</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D14" s="4" t="inlineStr">
        <is>
          <t xml:space="preserve"> </t>
        </is>
      </c>
      <c r="E14" s="4" t="inlineStr">
        <is>
          <t xml:space="preserve"> </t>
        </is>
      </c>
    </row>
    <row r="15">
      <c r="A15" s="4" t="inlineStr">
        <is>
          <t>Other nonoperating expense (income)</t>
        </is>
      </c>
      <c r="B15" s="4" t="inlineStr">
        <is>
          <t xml:space="preserve"> </t>
        </is>
      </c>
      <c r="C15" s="4" t="inlineStr">
        <is>
          <t xml:space="preserve"> </t>
        </is>
      </c>
      <c r="D15" s="5" t="n">
        <v>132</v>
      </c>
      <c r="E15" s="4" t="inlineStr">
        <is>
          <t xml:space="preserve"> </t>
        </is>
      </c>
    </row>
    <row r="16">
      <c r="A16" s="4" t="inlineStr">
        <is>
          <t>Reclassification out of Accumulated Other Comprehensive Income | Pension and Other  Postretirement Benefit Plans</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c r="E17" s="4" t="inlineStr">
        <is>
          <t xml:space="preserve"> </t>
        </is>
      </c>
    </row>
    <row r="18">
      <c r="A18" s="4" t="inlineStr">
        <is>
          <t>Total before tax</t>
        </is>
      </c>
      <c r="B18" s="4" t="inlineStr">
        <is>
          <t xml:space="preserve"> </t>
        </is>
      </c>
      <c r="C18" s="4" t="inlineStr">
        <is>
          <t xml:space="preserve"> </t>
        </is>
      </c>
      <c r="D18" s="5" t="n">
        <v>-1134</v>
      </c>
      <c r="E18" s="4" t="inlineStr">
        <is>
          <t xml:space="preserve"> </t>
        </is>
      </c>
    </row>
    <row r="19">
      <c r="A19" s="4" t="inlineStr">
        <is>
          <t>Income tax expense</t>
        </is>
      </c>
      <c r="B19" s="4" t="inlineStr">
        <is>
          <t xml:space="preserve"> </t>
        </is>
      </c>
      <c r="C19" s="4" t="inlineStr">
        <is>
          <t xml:space="preserve"> </t>
        </is>
      </c>
      <c r="D19" s="5" t="n">
        <v>286</v>
      </c>
      <c r="E19" s="4" t="inlineStr">
        <is>
          <t xml:space="preserve"> </t>
        </is>
      </c>
    </row>
    <row r="20">
      <c r="A20" s="4" t="inlineStr">
        <is>
          <t>Total net of tax</t>
        </is>
      </c>
      <c r="B20" s="4" t="inlineStr">
        <is>
          <t xml:space="preserve"> </t>
        </is>
      </c>
      <c r="C20" s="4" t="inlineStr">
        <is>
          <t xml:space="preserve"> </t>
        </is>
      </c>
      <c r="D20" s="6" t="n">
        <v>-848</v>
      </c>
      <c r="E20" s="4" t="inlineStr">
        <is>
          <t xml:space="preserve"> </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hare Repurchase (Details) - USD ($) $ / shares in Units, $ in Thousands, shares in Millions</t>
        </is>
      </c>
      <c r="B1" s="2" t="inlineStr">
        <is>
          <t>3 Months Ended</t>
        </is>
      </c>
      <c r="F1" s="2" t="inlineStr">
        <is>
          <t>9 Months Ended</t>
        </is>
      </c>
    </row>
    <row r="2">
      <c r="B2" s="2" t="inlineStr">
        <is>
          <t>Oct. 01, 2023</t>
        </is>
      </c>
      <c r="C2" s="2" t="inlineStr">
        <is>
          <t>Oct. 02, 2022</t>
        </is>
      </c>
      <c r="D2" s="2" t="inlineStr">
        <is>
          <t>Jul. 03, 2022</t>
        </is>
      </c>
      <c r="E2" s="2" t="inlineStr">
        <is>
          <t>Apr. 03, 2022</t>
        </is>
      </c>
      <c r="F2" s="2" t="inlineStr">
        <is>
          <t>Oct. 01, 2023</t>
        </is>
      </c>
      <c r="G2" s="2" t="inlineStr">
        <is>
          <t>Oct. 02, 2022</t>
        </is>
      </c>
      <c r="H2" s="2" t="inlineStr">
        <is>
          <t>Apr. 24, 2023</t>
        </is>
      </c>
      <c r="I2" s="2" t="inlineStr">
        <is>
          <t>Dec. 31, 2018</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s repurchase program (in shares)</t>
        </is>
      </c>
      <c r="B4" s="11" t="n">
        <v>0.7</v>
      </c>
      <c r="C4" s="11" t="n">
        <v>1.2</v>
      </c>
      <c r="D4" s="4" t="inlineStr">
        <is>
          <t xml:space="preserve"> </t>
        </is>
      </c>
      <c r="E4" s="4" t="inlineStr">
        <is>
          <t xml:space="preserve"> </t>
        </is>
      </c>
      <c r="F4" s="11" t="n">
        <v>1.7</v>
      </c>
      <c r="G4" s="11" t="n">
        <v>2.4</v>
      </c>
      <c r="H4" s="4" t="inlineStr">
        <is>
          <t xml:space="preserve"> </t>
        </is>
      </c>
      <c r="I4" s="4" t="inlineStr">
        <is>
          <t xml:space="preserve"> </t>
        </is>
      </c>
    </row>
    <row r="5">
      <c r="A5" s="4" t="inlineStr">
        <is>
          <t>Value of shares repurchased</t>
        </is>
      </c>
      <c r="B5" s="6" t="n">
        <v>63800</v>
      </c>
      <c r="C5" s="6" t="n">
        <v>69777</v>
      </c>
      <c r="D5" s="6" t="n">
        <v>16559</v>
      </c>
      <c r="E5" s="6" t="n">
        <v>50000</v>
      </c>
      <c r="F5" s="6" t="n">
        <v>150000</v>
      </c>
      <c r="G5" s="6" t="n">
        <v>136400</v>
      </c>
      <c r="H5" s="4" t="inlineStr">
        <is>
          <t xml:space="preserve"> </t>
        </is>
      </c>
      <c r="I5" s="4" t="inlineStr">
        <is>
          <t xml:space="preserve"> </t>
        </is>
      </c>
    </row>
    <row r="6">
      <c r="A6" s="4" t="inlineStr">
        <is>
          <t>Treasury stock acquired, average cost per share (in usd per share)</t>
        </is>
      </c>
      <c r="B6" s="7" t="n">
        <v>92.45999999999999</v>
      </c>
      <c r="C6" s="7" t="n">
        <v>59.84</v>
      </c>
      <c r="D6" s="4" t="inlineStr">
        <is>
          <t xml:space="preserve"> </t>
        </is>
      </c>
      <c r="E6" s="4" t="inlineStr">
        <is>
          <t xml:space="preserve"> </t>
        </is>
      </c>
      <c r="F6" s="7" t="n">
        <v>89.42</v>
      </c>
      <c r="G6" s="7" t="n">
        <v>57.5</v>
      </c>
      <c r="H6" s="4" t="inlineStr">
        <is>
          <t xml:space="preserve"> </t>
        </is>
      </c>
      <c r="I6" s="4" t="inlineStr">
        <is>
          <t xml:space="preserve"> </t>
        </is>
      </c>
    </row>
    <row r="7">
      <c r="A7" s="4" t="inlineStr">
        <is>
          <t>Stock repurchase program, remaining authorized repurchase amount</t>
        </is>
      </c>
      <c r="B7" s="6" t="n">
        <v>215000</v>
      </c>
      <c r="C7" s="4" t="inlineStr">
        <is>
          <t xml:space="preserve"> </t>
        </is>
      </c>
      <c r="D7" s="4" t="inlineStr">
        <is>
          <t xml:space="preserve"> </t>
        </is>
      </c>
      <c r="E7" s="4" t="inlineStr">
        <is>
          <t xml:space="preserve"> </t>
        </is>
      </c>
      <c r="F7" s="6" t="n">
        <v>215000</v>
      </c>
      <c r="G7" s="4" t="inlineStr">
        <is>
          <t xml:space="preserve"> </t>
        </is>
      </c>
      <c r="H7" s="4" t="inlineStr">
        <is>
          <t xml:space="preserve"> </t>
        </is>
      </c>
      <c r="I7" s="4" t="inlineStr">
        <is>
          <t xml:space="preserve"> </t>
        </is>
      </c>
    </row>
    <row r="8">
      <c r="A8" s="4" t="inlineStr">
        <is>
          <t>11/29/2018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300000</v>
      </c>
    </row>
    <row r="11">
      <c r="A11" s="4" t="inlineStr">
        <is>
          <t>Stock repurchase program, additional authoriz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300000</v>
      </c>
      <c r="I11" s="4" t="inlineStr">
        <is>
          <t xml:space="preserve"> </t>
        </is>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Oct. 01, 2023</t>
        </is>
      </c>
    </row>
    <row r="3">
      <c r="A3" s="3" t="inlineStr">
        <is>
          <t>Revenue from Contract with Customer [Abstract]</t>
        </is>
      </c>
      <c r="B3" s="4" t="inlineStr">
        <is>
          <t xml:space="preserve"> </t>
        </is>
      </c>
    </row>
    <row r="4">
      <c r="A4" s="4" t="inlineStr">
        <is>
          <t>Revenues</t>
        </is>
      </c>
      <c r="B4" s="4" t="inlineStr">
        <is>
          <t xml:space="preserve">Revenues Revenues are recognized when control of the promised goods or services is transferred to our customers and in an amount that reflects the consideration we expect to be entitled to in exchange for those goods or services. Taxes collected from customers and remitted to governmental authorities are not included in our revenues. The following tables present our revenues disaggregated by major product category. Broadband Industrial Automation Smart Buildings Total Three Months Ended October 1, 2023 (In thousands) Enterprise Solutions $ 146,048 $ — $ 137,857 $ 283,905 Industrial Automation Solutions — 342,902 — 342,902 Total $ 146,048 $ 342,902 $ 137,857 $ 626,807 Three Months Ended October 2, 2022 Enterprise Solutions $ 155,865 $ — $ 163,336 $ 319,201 Industrial Automation Solutions — 351,290 — 351,290 Total $ 155,865 $ 351,290 $ 163,336 $ 670,491 Nine Months Ended October 1, 2023 Enterprise Solutions $ 436,935 $ — $ 434,842 $ 871,777 Industrial Automation Solutions — 1,089,064 — 1,089,064 Total $ 436,935 $ 1,089,064 $ 434,842 $ 1,960,841 Nine Months Ended October 2, 2022 Enterprise Solutions $ 424,441 $ — $ 470,634 $ 895,075 Industrial Automation Solutions — 1,052,338 — 1,052,338 Total $ 424,441 $ 1,052,338 $ 470,634 $ 1,947,413 The following tables present our revenues disaggregated by geography, based on the location of the customer purchasing the product. Americas EMEA APAC Total Revenues Three Months Ended October 1, 2023 (In thousands) Enterprise Solutions $ 199,002 $ 51,476 $ 33,427 $ 283,905 Industrial Automation Solutions 195,154 92,189 55,559 342,902 Total $ 394,156 $ 143,665 $ 88,986 $ 626,807 Three Months Ended October 2, 2022 Enterprise Solutions $ 247,322 $ 35,045 $ 36,834 $ 319,201 Industrial Automation Solutions 202,632 87,828 60,830 351,290 Total $ 449,954 $ 122,873 $ 97,664 $ 670,491 Nine Months Ended October 1, 2023 Enterprise Solutions $ 659,360 $ 125,595 $ 86,822 $ 871,777 Industrial Automation Solutions 624,219 303,165 161,680 1,089,064 Total $ 1,283,579 $ 428,760 $ 248,502 $ 1,960,841 Nine Months Ended October 2, 2022 Enterprise Solutions $ 685,209 $ 110,931 $ 98,935 $ 895,075 Industrial Automation Solutions 620,987 270,044 161,307 1,052,338 Total $ 1,306,196 $ 380,975 $ 260,242 $ 1,947,413 We generate revenues primarily by selling products that support communication, infrastructure, and delivery solutions that make the digital journey simpler, smarter, and secure. We also generate revenues from providing support and professional services. We sell our products to distributors, end-users, installers, and directly to original equipment manufacturers. At times, we enter into arrangements that involve the delivery of multiple performance obligations. For these arrangements, revenue is allocated to each performance obligation based on its relative standalone selling price and recognized when or as each performance obligation is satisfied. Generally, we determine relative standalone selling price using the prices charged separately to customers on a standalone basis. Most of our performance obligations related to the sale of products are satisfied at a point in time when control of the product is transferred based on the shipping terms of the arrangement. Typically, payments are due after control transfers, which is less than one year from satisfaction of the performance obligation. The amount of consideration we receive and revenue we recognize varies due to rebates, returns, and price adjustments. We estimate the expected rebates, returns, and price adjustments based on an analysis of historical experience, anticipated sales demand, and trends in product pricing. We adjust our estimate of revenue at the earlier of when the most likely amount of consideration we expect to receive changes or when the consideration becomes fixed. Adjustments to revenue for performance obligations satisfied in prior periods were not significant during the three and nine months ended October 1, 2023 and October 2, 2022 . The following table presents estimated and accrued variable consideration: October 1, 2023 December 31, 2022 (in thousands) Accrued rebates included in accrued liabilities $ 37,872 $ 55,559 Accrued returns included in accrued liabilities 13,722 11,700 Price adjustments recognized against gross accounts receivable 26,871 24,304 Depending on the terms of an arrangement, we may defer the recognition of some or all of the consideration received because we have to satisfy a future obligation. Consideration allocated to support services under a support and maintenance contract is recognized ratably over the term of the service. Consideration allocated to professional services is typically recognized wh en or as the services are performed depending on the terms of the arrangement. Our contract terms for support, maintenance, and professional services typically require payment within one year or less of when the services will be provided. As of October 1, 2023, total deferred revenue was $27.7 million, and of this amount, $21.5 million is expected to be recognized within the next twelve months, and the remaining $6.2 million is long- term and is expected to be recognized over a period greater than twelve months. The following table presents deferred revenue activity during the three and nine months ended October 1, 2023 and October 2, 2022, respectively: 2023 2022 (In thousands) Beginning balance at January 1 $ 33,243 $ 19,390 New deferrals 4,359 8,857 Acquisitions — 6,567 Revenue recognized (8,307) (3,365) Balance at the end of Q1 $ 29,295 $ 31,449 New deferrals 6,900 4,265 Revenue recognized (6,528) (8,880) Balance at the end of Q2 $ 29,667 $ 26,834 New deferrals 9,146 7,137 Acquisitions 104 — Revenue recognized (11,224) (4,960) Balance at the end of Q3 $ 27,693 $ 29,011 Service-type warranties represent $9.9 million of the deferred revenue balance at October 1, 2023, and of this amount $6.1 million is expected to be recognized in the next twelve months, and the remaining $3.8 million is long-term and will be recognized over a period greater than twelve months. As of October 1, 2023 and December 31, 2022, we did not have any material contract assets recorded in the Condensed Consolidated Balance Sheets. We expense sales commissions as incurred when the duration of the related revenue arrangement is one year or less. We capitalize sales commissions when the original duration of the related revenue arrangement is longer than one year, and we amortize it over the related revenue arrangement period. We did not have any capitalized sales commissions on our balance sheet as of October 1, 2023 and December 31, 2022. The following table presents sales commissions that are recorded within selling, general and administrative expenses: Three Months Ended Nine Months ended October 1, 2023 October 2, 2022 October 1, 2023 October 2, 2022 (In thousands) Sales commissions $ 4,729 $ 6,372 $ 16,819 $ 17,7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Oct. 01, 2023</t>
        </is>
      </c>
    </row>
    <row r="3">
      <c r="A3" s="3" t="inlineStr">
        <is>
          <t>Business Combination and Asset Acquisition [Abstract]</t>
        </is>
      </c>
      <c r="B3" s="4" t="inlineStr">
        <is>
          <t xml:space="preserve"> </t>
        </is>
      </c>
    </row>
    <row r="4">
      <c r="A4" s="4" t="inlineStr">
        <is>
          <t>Acquisitions</t>
        </is>
      </c>
      <c r="B4" s="4" t="inlineStr">
        <is>
          <t>Acquisitions On August 31, 2023, we acquired CloudRail GmbH (CloudRail) with cash on hand for $9.2 million, net of cash acquired. CloudRail, based in Mannheim, Germany, spec ializes in sensor to cloud data solutions allowing end users to quickly connect sensors on their machinery to cloud providers to drive business insights and improve outcomes. The results of CloudRail have been included in our Condensed Consolidated Financial Statements from August 31, 2023 and are reported within the Industrial Automation Solutions segment. The CloudRail acquisition was not material to our financial position or results of operations. On April 17, 2023, we acquired Berthold Sichert GmbH (Sichert) with cash on hand for $97.5 million, net of cash acquired. Sichert, based in Berlin, Germany, designs and manufactures a portfolio of polycarbonate street cabinets utilized in outside plant passive optical networks (“PON”) and 5G networks. Sichert is reported within the Enterprise Solutions segment. The Sichert acquisition was not material to our results of operations. The following table summarizes the estimated, preliminary fair values of the assets acquired and liabilities assumed as of the acquisition date (in thousands): Receivables $ 6,040 Inventory 13,113 Other current assets 816 Property, plant and equipment 13,247 Intangible assets 44,764 Goodwill 27,457 Other long-lived assets 4,922 Total assets acquired $ 110,359 Accounts payable $ 2,423 Accrued liabilities 2,015 Deferred income taxes 8,417 Total liabilities assumed $ 12,855 Net assets $ 97,504 The above purchase price allocation is preliminary and subject to revision as additional information about the fair value of individual assets and liabilities becomes available. The preliminary measurement of receivables, intangible assets, deferred income taxes, and other assets and liabilities are subject to change. A change in the estimated fair value of the net assets acquired will change the amount of the purchase price allocable to goodwill. The preliminary fair value of acquired receivables is $6.0 million, which is equivalent to its gross contractual amount. A single estimate of fair value results from a complex series of judgments about future events and uncertainties and relies heavily on estimates and assumptions. The judgments we have used in estimating the preliminary fair values assigned to each class of acquired assets and assumed liabilities could materially affect the results of our operations. For purposes of the above allocation, we based our preliminary estimate of the fair values for intangible assets on valuation studies performed by a third party valuation firm. We used various valuation methods including discounted cash flows, excess earnings, and relief from royalty to estimate the preliminary fair value of the identifiable intangible assets (Level 3 valuation). Goodwill and other intangible assets reflected above were determined to meet the criteria for recognition apart from tangible assets acquired and liabilities assumed. The goodwill is primarily attributable to the expansion of broadband product offerings in end-to-end solutions. Our tax basis in the acquired goodwill is zero. The intangible assets related to the acquisition consisted of the following: Fair Value Amortization Period (In thousands) (In years) Intangible assets subject to amortization: Customer relationships $ 41,597 20.0 Trademarks 2,184 7.0 Sales backlog 983 0.2 Total intangible assets subject to amortization $ 44,764 Intangible assets not subject to amortization: Goodwill $ 27,457 n/a Total intangible assets not subject to amortization $ 27,457 Total intangible assets $ 72,221 Weighted average amortization period 18.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2T16:52:47Z</dcterms:created>
  <dcterms:modified xmlns:dcterms="http://purl.org/dc/terms/" xmlns:xsi="http://www.w3.org/2001/XMLSchema-instance" xsi:type="dcterms:W3CDTF">2023-11-02T16:52:47Z</dcterms:modified>
</cp:coreProperties>
</file>